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OIL AND NATURAL GAS PROPERTIES" sheetId="9" state="visible" r:id="rId9"/>
    <sheet xmlns:r="http://schemas.openxmlformats.org/officeDocument/2006/relationships" name="ACQUISITIONS AND DIVESTITURES" sheetId="10" state="visible" r:id="rId10"/>
    <sheet xmlns:r="http://schemas.openxmlformats.org/officeDocument/2006/relationships" name="ASSET RETIREMENT OBLIGATIONS (A" sheetId="11" state="visible" r:id="rId11"/>
    <sheet xmlns:r="http://schemas.openxmlformats.org/officeDocument/2006/relationships" name="REVENUE" sheetId="12" state="visible" r:id="rId12"/>
    <sheet xmlns:r="http://schemas.openxmlformats.org/officeDocument/2006/relationships" name="FAIR VALUE OF FINANCIAL INSTRUM" sheetId="13" state="visible" r:id="rId13"/>
    <sheet xmlns:r="http://schemas.openxmlformats.org/officeDocument/2006/relationships" name="DERIVATIVE INSTRUMENTS" sheetId="14" state="visible" r:id="rId14"/>
    <sheet xmlns:r="http://schemas.openxmlformats.org/officeDocument/2006/relationships" name="LONG-TERM DEBT" sheetId="15" state="visible" r:id="rId15"/>
    <sheet xmlns:r="http://schemas.openxmlformats.org/officeDocument/2006/relationships" name="LONG-TERM DEFERRED REVENUE AND "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MEZZANINE PREFERRED STOCK" sheetId="19" state="visible" r:id="rId19"/>
    <sheet xmlns:r="http://schemas.openxmlformats.org/officeDocument/2006/relationships" name="STOCKHOLDERS_ EQUITY" sheetId="20" state="visible" r:id="rId20"/>
    <sheet xmlns:r="http://schemas.openxmlformats.org/officeDocument/2006/relationships" name="STOCK BASED AND OTHER COMPENSAT" sheetId="21" state="visible" r:id="rId21"/>
    <sheet xmlns:r="http://schemas.openxmlformats.org/officeDocument/2006/relationships" name="SUPPLEMENTAL CASH FLOW INFORMAT" sheetId="22" state="visible" r:id="rId22"/>
    <sheet xmlns:r="http://schemas.openxmlformats.org/officeDocument/2006/relationships" name="LOSS PER COMMON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pplementary Information on Oi"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OIL AND NATURAL GAS PROPERTIES " sheetId="30" state="visible" r:id="rId30"/>
    <sheet xmlns:r="http://schemas.openxmlformats.org/officeDocument/2006/relationships" name="ACQUISITIONS AND DIVESTITURES (" sheetId="31" state="visible" r:id="rId31"/>
    <sheet xmlns:r="http://schemas.openxmlformats.org/officeDocument/2006/relationships" name="ASSET RETIREMENT OBLIGATIONS _2" sheetId="32" state="visible" r:id="rId32"/>
    <sheet xmlns:r="http://schemas.openxmlformats.org/officeDocument/2006/relationships" name="REVENUE (Tables)"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LONG-TERM DEBT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MEZZANINE PREFERRED STOCK (Tabl" sheetId="39" state="visible" r:id="rId39"/>
    <sheet xmlns:r="http://schemas.openxmlformats.org/officeDocument/2006/relationships" name="STOCKHOLDERS_ EQUITY (Tables)" sheetId="40" state="visible" r:id="rId40"/>
    <sheet xmlns:r="http://schemas.openxmlformats.org/officeDocument/2006/relationships" name="STOCK BASED AND OTHER COMPENS_2" sheetId="41" state="visible" r:id="rId41"/>
    <sheet xmlns:r="http://schemas.openxmlformats.org/officeDocument/2006/relationships" name="SUPPLEMENTAL CASH FLOW INFORM_2" sheetId="42" state="visible" r:id="rId42"/>
    <sheet xmlns:r="http://schemas.openxmlformats.org/officeDocument/2006/relationships" name="LOSS PER COMMON SHARE (Tables)" sheetId="43" state="visible" r:id="rId43"/>
    <sheet xmlns:r="http://schemas.openxmlformats.org/officeDocument/2006/relationships" name="Supplementary Information on 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OIL AND NATURAL GAS PROPERTIE_2" sheetId="49" state="visible" r:id="rId49"/>
    <sheet xmlns:r="http://schemas.openxmlformats.org/officeDocument/2006/relationships" name="OIL AND NATURAL GAS PROPERTIE_3"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SSET RETIREMENT OBLIGATIONS _3" sheetId="54" state="visible" r:id="rId54"/>
    <sheet xmlns:r="http://schemas.openxmlformats.org/officeDocument/2006/relationships" name="REVENUE - Narrative (Details)" sheetId="55" state="visible" r:id="rId55"/>
    <sheet xmlns:r="http://schemas.openxmlformats.org/officeDocument/2006/relationships" name="REVENUE - Summary of disaggrega"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DERIVATIVE INSTRUMENTS - Narrat" sheetId="61" state="visible" r:id="rId61"/>
    <sheet xmlns:r="http://schemas.openxmlformats.org/officeDocument/2006/relationships" name="LONG-TERM DEBT - Summary of lon" sheetId="62" state="visible" r:id="rId62"/>
    <sheet xmlns:r="http://schemas.openxmlformats.org/officeDocument/2006/relationships" name="DERIVATIVE INSTRUMENTS - Summar" sheetId="63" state="visible" r:id="rId63"/>
    <sheet xmlns:r="http://schemas.openxmlformats.org/officeDocument/2006/relationships" name="LONG-TERM DEBT - Summary of car" sheetId="64" state="visible" r:id="rId64"/>
    <sheet xmlns:r="http://schemas.openxmlformats.org/officeDocument/2006/relationships" name="DERIVATIVE INSTRUMENTS - Summ_2" sheetId="65" state="visible" r:id="rId65"/>
    <sheet xmlns:r="http://schemas.openxmlformats.org/officeDocument/2006/relationships" name="LONG-TERM DEBT - Narrative (Det" sheetId="66" state="visible" r:id="rId66"/>
    <sheet xmlns:r="http://schemas.openxmlformats.org/officeDocument/2006/relationships" name="DERIVATIVE INSTRUMENTS - Summ_3" sheetId="67" state="visible" r:id="rId67"/>
    <sheet xmlns:r="http://schemas.openxmlformats.org/officeDocument/2006/relationships" name="LONG-TERM DEBT - Summary of int" sheetId="68" state="visible" r:id="rId68"/>
    <sheet xmlns:r="http://schemas.openxmlformats.org/officeDocument/2006/relationships" name="LONG-TERM DEFERRED REVENUE AN_2" sheetId="69" state="visible" r:id="rId69"/>
    <sheet xmlns:r="http://schemas.openxmlformats.org/officeDocument/2006/relationships" name="RELATED PARTY TRANSACTIONS - Su" sheetId="70" state="visible" r:id="rId70"/>
    <sheet xmlns:r="http://schemas.openxmlformats.org/officeDocument/2006/relationships" name="INCOME TAXES - Summary of incom" sheetId="71" state="visible" r:id="rId71"/>
    <sheet xmlns:r="http://schemas.openxmlformats.org/officeDocument/2006/relationships" name="INCOME TAXES - Summary of defer" sheetId="72" state="visible" r:id="rId72"/>
    <sheet xmlns:r="http://schemas.openxmlformats.org/officeDocument/2006/relationships" name="INCOME TAXES - Summary of effec" sheetId="73" state="visible" r:id="rId73"/>
    <sheet xmlns:r="http://schemas.openxmlformats.org/officeDocument/2006/relationships" name="INCOME TAXES - Narrative (Detai" sheetId="74" state="visible" r:id="rId74"/>
    <sheet xmlns:r="http://schemas.openxmlformats.org/officeDocument/2006/relationships" name="MEZZANINE PREFERRED STOCK - Nar" sheetId="75" state="visible" r:id="rId75"/>
    <sheet xmlns:r="http://schemas.openxmlformats.org/officeDocument/2006/relationships" name="MEZZANINE PREFERRED STOCK - Sum" sheetId="76" state="visible" r:id="rId76"/>
    <sheet xmlns:r="http://schemas.openxmlformats.org/officeDocument/2006/relationships" name="STOCKHOLDERS_ EQUITY - Narrativ" sheetId="77" state="visible" r:id="rId77"/>
    <sheet xmlns:r="http://schemas.openxmlformats.org/officeDocument/2006/relationships" name="STOCKHOLDERS_ EQUITY - Summary " sheetId="78" state="visible" r:id="rId78"/>
    <sheet xmlns:r="http://schemas.openxmlformats.org/officeDocument/2006/relationships" name="STOCKHOLDERS_ EQUITY - Schedule" sheetId="79" state="visible" r:id="rId79"/>
    <sheet xmlns:r="http://schemas.openxmlformats.org/officeDocument/2006/relationships" name="STOCK BASED AND OTHER COMPENS_3" sheetId="80" state="visible" r:id="rId80"/>
    <sheet xmlns:r="http://schemas.openxmlformats.org/officeDocument/2006/relationships" name="STOCK BASED AND OTHER COMPENS_4" sheetId="81" state="visible" r:id="rId81"/>
    <sheet xmlns:r="http://schemas.openxmlformats.org/officeDocument/2006/relationships" name="STOCK BASED AND OTHER COMPENS_5" sheetId="82" state="visible" r:id="rId82"/>
    <sheet xmlns:r="http://schemas.openxmlformats.org/officeDocument/2006/relationships" name="STOCK BASED AND OTHER COMPENS_6" sheetId="83" state="visible" r:id="rId83"/>
    <sheet xmlns:r="http://schemas.openxmlformats.org/officeDocument/2006/relationships" name="STOCK BASED AND OTHER COMPENS_7" sheetId="84" state="visible" r:id="rId84"/>
    <sheet xmlns:r="http://schemas.openxmlformats.org/officeDocument/2006/relationships" name="STOCK BASED AND OTHER COMPENS_8" sheetId="85" state="visible" r:id="rId85"/>
    <sheet xmlns:r="http://schemas.openxmlformats.org/officeDocument/2006/relationships" name="SUPPLEMENTAL CASH FLOW INFORM_3" sheetId="86" state="visible" r:id="rId86"/>
    <sheet xmlns:r="http://schemas.openxmlformats.org/officeDocument/2006/relationships" name="LOSS PER COMMON SHARE - Summary" sheetId="87" state="visible" r:id="rId87"/>
    <sheet xmlns:r="http://schemas.openxmlformats.org/officeDocument/2006/relationships" name="LOSS PER COMMON SHARE - Summa_2" sheetId="88" state="visible" r:id="rId88"/>
    <sheet xmlns:r="http://schemas.openxmlformats.org/officeDocument/2006/relationships" name="SEGMENT INFORMATION (Details)" sheetId="89" state="visible" r:id="rId89"/>
    <sheet xmlns:r="http://schemas.openxmlformats.org/officeDocument/2006/relationships" name="COMMITMENTS AND CONTINGENCIES (" sheetId="90" state="visible" r:id="rId90"/>
    <sheet xmlns:r="http://schemas.openxmlformats.org/officeDocument/2006/relationships" name="SUBSEQUENT EVENTS - Narrative (" sheetId="91" state="visible" r:id="rId91"/>
    <sheet xmlns:r="http://schemas.openxmlformats.org/officeDocument/2006/relationships" name="Supplementary Information on _3" sheetId="92" state="visible" r:id="rId92"/>
    <sheet xmlns:r="http://schemas.openxmlformats.org/officeDocument/2006/relationships" name="Supplementary Information on _4" sheetId="93" state="visible" r:id="rId93"/>
    <sheet xmlns:r="http://schemas.openxmlformats.org/officeDocument/2006/relationships" name="Supplementary Information on _5" sheetId="94" state="visible" r:id="rId94"/>
    <sheet xmlns:r="http://schemas.openxmlformats.org/officeDocument/2006/relationships" name="Supplementary Information on _6" sheetId="95" state="visible" r:id="rId95"/>
    <sheet xmlns:r="http://schemas.openxmlformats.org/officeDocument/2006/relationships" name="Supplementary Information on _7" sheetId="96" state="visible" r:id="rId96"/>
    <sheet xmlns:r="http://schemas.openxmlformats.org/officeDocument/2006/relationships" name="Supplementary Information on _8" sheetId="97" state="visible" r:id="rId97"/>
  </sheets>
  <definedNames/>
  <calcPr calcId="124519" fullCalcOnLoad="1"/>
</workbook>
</file>

<file path=xl/sharedStrings.xml><?xml version="1.0" encoding="utf-8"?>
<sst xmlns="http://schemas.openxmlformats.org/spreadsheetml/2006/main" uniqueCount="1125">
  <si>
    <t>Document And Entity Information - USD ($)</t>
  </si>
  <si>
    <t>12 Months Ended</t>
  </si>
  <si>
    <t>Dec. 31, 2018</t>
  </si>
  <si>
    <t>Mar. 0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LILIS ENERG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LLEX</t>
  </si>
  <si>
    <t>Entity Common Stock, Shares Outstanding</t>
  </si>
  <si>
    <t>Consolidated Balance Sheets - USD ($) $ in Thousands</t>
  </si>
  <si>
    <t>Dec. 31, 2017</t>
  </si>
  <si>
    <t>Current assets:</t>
  </si>
  <si>
    <t>Cash and cash equivalents</t>
  </si>
  <si>
    <t>Accounts receivable, net of allowance of $25 and $39, respectively</t>
  </si>
  <si>
    <t>Derivative assets</t>
  </si>
  <si>
    <t>Prepaid expenses and other current assets</t>
  </si>
  <si>
    <t>Total current assets</t>
  </si>
  <si>
    <t>Property and equipment:</t>
  </si>
  <si>
    <t>Oil and natural gas properties, full cost method of accounting, net</t>
  </si>
  <si>
    <t>Other property and equipment, net</t>
  </si>
  <si>
    <t>Total property and equipment, net</t>
  </si>
  <si>
    <t>Other assets</t>
  </si>
  <si>
    <t>Total assets</t>
  </si>
  <si>
    <t>Current liabilities:</t>
  </si>
  <si>
    <t>Accounts payable</t>
  </si>
  <si>
    <t>Accrued liabilities</t>
  </si>
  <si>
    <t>Revenue payable</t>
  </si>
  <si>
    <t>Derivative instruments</t>
  </si>
  <si>
    <t>Total current liabilities</t>
  </si>
  <si>
    <t>Asset retirement obligations</t>
  </si>
  <si>
    <t>Long-term debt</t>
  </si>
  <si>
    <t>Long-term deferred revenue and other liabilities</t>
  </si>
  <si>
    <t>Total liabilities</t>
  </si>
  <si>
    <t>Commitments and contingencies</t>
  </si>
  <si>
    <t xml:space="preserve"> </t>
  </si>
  <si>
    <t>Mezzanine Equity:</t>
  </si>
  <si>
    <t>Convertible Participating Preferred Stock</t>
  </si>
  <si>
    <t>Stockholders’ equity (deficit):</t>
  </si>
  <si>
    <t>Common stock, $0.0001 par value per share; 150,000,000 shares authorized, 71,182,016 and 53,368,331 shares issued and outstanding as of December 31, 2018 and 2017, respectively.</t>
  </si>
  <si>
    <t>Additional paid-in capital</t>
  </si>
  <si>
    <t>Treasury stock, 253,598 shares as of December 31, 2018</t>
  </si>
  <si>
    <t>Accumulated deficit</t>
  </si>
  <si>
    <t>Total stockholders’ equity (deficit)</t>
  </si>
  <si>
    <t>Total liabilities, mezzanine equity and stockholders’ equity (deficit)</t>
  </si>
  <si>
    <t>Series C-1 Preferred Stock [Member]</t>
  </si>
  <si>
    <t>Series C-2 Preferred Stock [Member]</t>
  </si>
  <si>
    <t>Series D Preferred Stock [Member]</t>
  </si>
  <si>
    <t>Consolidated Balance Sheets [Parenthetical] - USD ($) $ in Thousands</t>
  </si>
  <si>
    <t>Allowance related to accounts receivable</t>
  </si>
  <si>
    <t>Common stock, stated value (in dollars per share)</t>
  </si>
  <si>
    <t>Common stock, shares authorized (in shares)</t>
  </si>
  <si>
    <t>Common stock, shares issued (in shares)</t>
  </si>
  <si>
    <t>Common stock, shares, outstanding (in shares)</t>
  </si>
  <si>
    <t>Treasury stock, common, shares (in shares)</t>
  </si>
  <si>
    <t>Redeemable preferred stock, dividend rate, percentage</t>
  </si>
  <si>
    <t>9.75%</t>
  </si>
  <si>
    <t>Redeemable preferred stock, shares authorized (in shares)</t>
  </si>
  <si>
    <t>Redeemable preferred stock, shares issued (in shares)</t>
  </si>
  <si>
    <t>Redeemable preferred stock, shares outstanding (in shares)</t>
  </si>
  <si>
    <t>Redeemable preferred stock, liquidation preferences</t>
  </si>
  <si>
    <t>8.25%</t>
  </si>
  <si>
    <t>Consolidated Statements of Operations - USD ($) $ in Thousands</t>
  </si>
  <si>
    <t>Revenues:</t>
  </si>
  <si>
    <t>Revenues</t>
  </si>
  <si>
    <t>Operating expenses:</t>
  </si>
  <si>
    <t>Production taxes</t>
  </si>
  <si>
    <t>General and administrative</t>
  </si>
  <si>
    <t>Depreciation, depletion, accretion and amortization</t>
  </si>
  <si>
    <t>Impairment of evaluated oil and natural gas properties</t>
  </si>
  <si>
    <t>Total operating expenses</t>
  </si>
  <si>
    <t>Loss from operations</t>
  </si>
  <si>
    <t>Other income (expense):</t>
  </si>
  <si>
    <t>Loss on early extinguishment of debt</t>
  </si>
  <si>
    <t>Gain (loss) from commodity derivatives, net</t>
  </si>
  <si>
    <t>Gain (loss) from embedded derivatives</t>
  </si>
  <si>
    <t>Loss from conditionally redeemable preferred stock</t>
  </si>
  <si>
    <t>Interest expense</t>
  </si>
  <si>
    <t>Other income</t>
  </si>
  <si>
    <t>Total other income (expense)</t>
  </si>
  <si>
    <t>Net loss before income taxes</t>
  </si>
  <si>
    <t>Income tax expense</t>
  </si>
  <si>
    <t>Net loss</t>
  </si>
  <si>
    <t>Dividends on Series C-1, C-2 and D convertible preferred stock</t>
  </si>
  <si>
    <t>Dividends on redeemable preferred stock</t>
  </si>
  <si>
    <t>Dividend and deemed dividends on Series B convertible preferred stock</t>
  </si>
  <si>
    <t>Net loss attributable to common stockholders</t>
  </si>
  <si>
    <t>Net loss per common share:</t>
  </si>
  <si>
    <t>Basic (in dollars per share)</t>
  </si>
  <si>
    <t>Diluted (in dollars per share)</t>
  </si>
  <si>
    <t>Weighted average common shares outstanding:</t>
  </si>
  <si>
    <t>Basic (in shares)</t>
  </si>
  <si>
    <t>Diluted (in shares)</t>
  </si>
  <si>
    <t>Oil and Gas [Member]</t>
  </si>
  <si>
    <t>Operating expenses</t>
  </si>
  <si>
    <t>Natural Gas [Member]</t>
  </si>
  <si>
    <t>Natural Gas Liquids [Member]</t>
  </si>
  <si>
    <t>Natural Gas Gathering Transportation Marketing And Processing [Member]</t>
  </si>
  <si>
    <t>Consolidated Statements of Changes in Stockholders’ Equity (Deficit) - USD ($) $ in Thousands</t>
  </si>
  <si>
    <t>Total</t>
  </si>
  <si>
    <t>Series B Preferred Stock [Member]</t>
  </si>
  <si>
    <t>Common Stock [Member]</t>
  </si>
  <si>
    <t>Additional Paid-in Capital [Member]</t>
  </si>
  <si>
    <t>Treasury Stock [Member]</t>
  </si>
  <si>
    <t>Accumulated Deficit [Member]</t>
  </si>
  <si>
    <t>Beginning balance (in shares) at Dec. 31, 2016</t>
  </si>
  <si>
    <t>Beginning balance at Dec. 31, 2016</t>
  </si>
  <si>
    <t>Stock based compensation</t>
  </si>
  <si>
    <t>Common stock for restricted stock and stock options (in shares)</t>
  </si>
  <si>
    <t>Common stock for restricted stock and stock options</t>
  </si>
  <si>
    <t>Common stock withheld for taxes on stock based compensation (in shares)</t>
  </si>
  <si>
    <t>Common stock withheld for taxes on stock based compensation</t>
  </si>
  <si>
    <t>Exercise of warrants and stock options (in shares)</t>
  </si>
  <si>
    <t>Exercise of warrants and stock options</t>
  </si>
  <si>
    <t>Conversion of Series B Preferred Stock and dividends (in shares)</t>
  </si>
  <si>
    <t>Conversion of Series B Preferred Stock and dividends</t>
  </si>
  <si>
    <t>Sale of common stock in private placement, net (in shares)</t>
  </si>
  <si>
    <t>Sale of common stock in private placement, net</t>
  </si>
  <si>
    <t>Warrants repriced for term loan</t>
  </si>
  <si>
    <t>Dividends and deemed dividends on preferred stock</t>
  </si>
  <si>
    <t>Ending balance at Dec. 31, 2017</t>
  </si>
  <si>
    <t>Ending balance (in shares) at Dec. 31, 2017</t>
  </si>
  <si>
    <t>Purchase of treasury stock (in shares)</t>
  </si>
  <si>
    <t>Purchase of treasury stock</t>
  </si>
  <si>
    <t>Ending balance at Dec. 31, 2018</t>
  </si>
  <si>
    <t>Ending balance (in shares) at Dec. 31, 2018</t>
  </si>
  <si>
    <t>Consolidated Statements of Cash Flows - USD ($) $ in Thousands</t>
  </si>
  <si>
    <t>Cash flows from operating activities:</t>
  </si>
  <si>
    <t>Adjustments to reconcile net loss to net cash provided by (used in) operating activities:</t>
  </si>
  <si>
    <t>Bad debt expense</t>
  </si>
  <si>
    <t>Amortization of debt issuance cost and debt discount</t>
  </si>
  <si>
    <t>Paid-in-kind interest</t>
  </si>
  <si>
    <t>(Gain) loss on commodity derivatives</t>
  </si>
  <si>
    <t>Net settlements on commodity derivatives</t>
  </si>
  <si>
    <t>Gain (loss) on embedded derivatives</t>
  </si>
  <si>
    <t>Depreciation, depletion, amortization and accretion</t>
  </si>
  <si>
    <t>Changes in operating assets and liabilities:</t>
  </si>
  <si>
    <t>Accounts receivable</t>
  </si>
  <si>
    <t>Prepaid and other assets</t>
  </si>
  <si>
    <t>Accounts payable, accrued expenses and other liabilities</t>
  </si>
  <si>
    <t>Proceeds from options associated with future midstream services</t>
  </si>
  <si>
    <t>Net cash provided by (used in) operating activities</t>
  </si>
  <si>
    <t>Cash flows from investing activities:</t>
  </si>
  <si>
    <t>Proceeds from options associated with salt water disposal infrastructure</t>
  </si>
  <si>
    <t>Acquisitions of Southwest Royalties LLC</t>
  </si>
  <si>
    <t>Acquisitions of oil and natural gas properties</t>
  </si>
  <si>
    <t>Net proceeds from sale of DJ Basin and non-operated properties</t>
  </si>
  <si>
    <t>Capital expenditures</t>
  </si>
  <si>
    <t>Net cash used in investing activities</t>
  </si>
  <si>
    <t>Cash flows from financing activities:</t>
  </si>
  <si>
    <t>Proceeds from term loans, net of financing costs</t>
  </si>
  <si>
    <t>Proceeds from the revolving credit agreement</t>
  </si>
  <si>
    <t>Debt issuance costs</t>
  </si>
  <si>
    <t>Repayment of term loans and notes payable</t>
  </si>
  <si>
    <t>Proceeds from the issuance of Series C Preferred Stock</t>
  </si>
  <si>
    <t>Equity financing costs</t>
  </si>
  <si>
    <t>Proceeds from private placement, net of financing costs</t>
  </si>
  <si>
    <t>Proceeds from exercise of stock options and warrants</t>
  </si>
  <si>
    <t>Payment for tax withholding on stock-based compensation</t>
  </si>
  <si>
    <t>Payment for common stock repurchased</t>
  </si>
  <si>
    <t>Net cash provided by financing activities</t>
  </si>
  <si>
    <t>Increase in cash and cash equivalents</t>
  </si>
  <si>
    <t>Cash and cash equivalents at beginning of period</t>
  </si>
  <si>
    <t>Cash and cash equivalents at end of period</t>
  </si>
  <si>
    <t>Supplemental disclosure</t>
  </si>
  <si>
    <t>Cash paid for interest</t>
  </si>
  <si>
    <t>Organization and Business</t>
  </si>
  <si>
    <t>Organization, Consolidation and Presentation of Financial Statements [Abstract]</t>
  </si>
  <si>
    <t>Organization and Business Lilis Energy, Inc. (“Lilis”, “Lilis Energy” or the “Company”) was incorporated in the State of Nevada and is listed and traded on the American New York Stock Exchange. The Company is an independent oil and natural gas company focused on the acquisition, development, and production of conventional and unconventional oil and natural gas properties in the core of the Delaware Basin in Winkler, Loving, and Reeves Counties, Texas and Lea County, New Mexico.</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the Company and its wholly owned subsidiaries which includes Brushy Resources, ImPetro Operating, LLC (“ImPetro Operating”), ImPetro Resources, LLC (“ImPetro”), Lilis Operating Company, LLC (“Lilis Operating”), and Hurricane Resources LLC (“Hurricane”). All significant intercompany accounts and transactions have been eliminated in consolidation. 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the allocation of general administrative expenses. Actual results could differ significantly from these estimates. Reclassifications Certain reclassifications have been made to the prior year financial statements to conform to the 2018 presentation. These reclassifications have no effect on the Company’s previously reported results of operations, shareholders’ equity or cash flows. In the preparation of the year-end consolidated financial statements, the Company identified an error in the classification of $15.0 million of cash received under the SCM agreement discussed in Note 10. Such receipts should have been reflected in investing activities instead of operating activities for the nine months ended September 30, 2018. The classification has been corrected in the consolidated statement of cash flows for the year ended December 31, 2018. Cash and Cash Equivalents Cash and cash equivalents include highly liquid instruments with an original maturity of three months or less are stated at cost, which approximates fair value. Accounts Receivable The Company has accounts receivable from joint interest owners of properties operated by the Company. The Company typically has the right to withhold future revenue disbursements to recover any non-payment of related joint interest billings. Management routinely assesses accounts receivable amounts to determine their collectability and accrues an allowance for uncollectible receivables when, based on the judgment of management, it is probable that a receivable will not be collected. The Company records actual and estimated oil and natural gas revenue receivable from third parties at its net revenue interest. In addition, the Company has receivables derived from sales of certain oil and natural gas production which are collateral under the Company’s credit agreements. Fair Value of Financial Instruments As of December 31, 2018 and 2017 , the carrying value of cash and cash equivalents, accounts receivable, accounts payable, accrued liabilities, revenue payable and advances from joint interest partners approximates fair value due to the short-term nature of such items. The carrying value of the Company’s secured debt is carried at cost which approximates the fair value of the debt as the related interest rates approximates interest rates currently available to the Company. 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For the year ended December 31, 2018 , the ceiling value of the Company’s reserves was calculated based upon SEC pricing of $65.56 per barrel for oil and $3.10 per MMBtu for natural ga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d occurred. The assessment considers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 an impairment, the cumulative drilling costs incurred to date for such property and all or a portion of the associated leasehold costs are transferred to the full cost pool and were then subject to amortization. Wells in Progress Wells in progress connotes wells that are currently in the process of being drilled or completed or otherwise under evaluation as to their potential to produce oil and natural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Capitalized Interest For significant oil and natural gas investments in unproved properties, and significant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As of December 31, 2018 , there were no significant exploratory projects on unproved properties and none of the development projects exceeded the interest capitalization qualifying asset limit. As a result, no interest was capitalized as of December 31, 2018 and 2017 . Other Property and Equipment Property and equipment include vehicles,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0.01 million and $0.04 million of depreciation for the years ended December 31, 2018 and 2017 , respectively. Accrued Liabilities As of December 31, 2018 and 2017 , the Company’s accrued liabilities consisted of the following: December 31, 2018 2017 (in thousands) Accrued bonuses $ 2,300 $ 3,000 Accrued drilling costs 7,850 3,615 Accrued production expenses 2,926 182 Other accrued liabilities 1,718 837 Total accrued liabilities $ 14,794 $ 7,634 Asset Retirement Obligation 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Revenue Recognition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Stock based Compensation The Company applies a fair value method of accounting for stock based compensation, which requires recognition in the financial statements of the cost of services received in exchange for equity awards. For equity awards, compensation expense is based on the fair value on the grant date or modification date and is recognized in the Company’s financial statements over the vesting period. The Company utilizes the Black-Scholes Merton option-pricing model to measure the fair value of stock options based on several criteria, including but not limited to, the valuation model used and associated input factors, such as expected term of the award, stock price volatility, risk free interest rate, dividend rate. These inputs are subjective and are determined using management’s judgment. If differences arise between the assumptions used in determining stock based compensation expense and the actual factors, which become known over time, the Company may change the input factors used in determining future stock based compensation expense. The Company recognizes forfeitures as and when the stock awards are forfeited. The Company accounts for warrant grants to nonemployees whereby the fair values of such warrants are determined using the option pricing model at the earlier of the date at which the nonemployee’s performance is complete or a performance commitment is reached.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8 and 2017 , the Company has determined that no liability is required to be recognized. The Company’s policy is to recognize any interest and penalties related to unrecognized tax benefits in income tax expense. No interest or penalties were required to be accrued at December 31, 2018 and 2017 . Further, the Company does not expect that the total amount of unrecognized tax benefits will significantly increase or decrease during the next 12 months. Concentration of Credit Risk The Company operates a substantial portion of its oil and natural gas properties. As the operator of a property, the Company makes full payment for costs associated with the property and seeks reimbursement from the other joint interest owners in the property for their portion of those costs. When warranted, prepayments are required from joint interest owners for drilling and completion projects. Joint interest owners consist primarily of independent oil and natural gas producers whose ability to reimburse the Company could be negatively impacted by adverse market conditions. The purchasers of the Company’s oil, natural gas and NGL production consist primarily of independent marketers, major oil and gas companies, refiners and gas pipeline companies. Credit evaluations are performed on the Company’s purchasers of its production and their financial condition is monitored on an ongoing basis. Based on those evaluations and monitoring, the Company may obtain letters of credit or parental guarantees from some purchasers. All of the Company’s oil and natural gas derivative transactions are carried out in the over-the-counter market and are not typically subject to margin-deposit requirements. The use of derivative transactions involves the risk that the counterparties will be unable to meet the financial terms of such transactions. The Company monitors the credit ratings of its derivative counterparties on an ongoing basis. If a counterparty were to default on its obligations to the Company under the derivative contracts or seek bankruptcy protection, it could have a material adverse effect on its ability to fund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exposure to any one counterparty or a larger percentage of the Company’s future production being subject to commodity price changes. Major Customers During the years ended December 31, 2018 and 2017 , the Company’s major customers relative to total revenue consisted of the following: Year Ended December 31, 2018 2017 Texican Crude &amp; Hydrocarbon, LLC 87 % 85 % ETC Field Services LLC 2 % 14 % Lucid Energy 10 % — % All others 1 % 1 % 100 % 100 % Due to availability of other purchasers, we do not believe the loss of any single oil or natural gas customer would have a material adverse effect on our results of operations. Derivative Instruments All derivative instruments are recorded on the consolidated balance sheet at fair value as either an asset or a liability with changes in fair value recognized currently in earnings. Although derivative instruments are used by the Company to manage the price risk attributable to its expected oil and natural gas production, those derivative instruments have not been designated as accounting hedges under the accounting guidance.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Company has recognized certain conversion features within its Second Lien Term Loan as embedded derivatives that have been bifurcated from the Second Lien Term Loan, as defined in Note 8, and accounted for separately from the debt. Recently Adopted Accounting Standards The Company adopted Accounting Standard Update (ASU) No. 2016-02, Leases (Topic 842) on January 1, 2019. This ASU establishes significant changes to accounting for leases which include recognizing a lease liability and a right-of-use (ROU) asset for all leases, with terms exceeding 12 months on the Company’s Consolidated Balance Sheet. Expenses related to operating leases will continue to be recognized in the Company’s Consolidated Statements of Operations that are similar to current lease accounting guidance. The Company adopted this ASU using the modified retrospective approach and elected a package of practical expedients which allows the Company to avoid reassessing contracts that commenced prior to adoption and were correctly classified under existing lease accounting guidance. The Company will apply the transition requirements at the January 1, 2019 effective date. This approach allows for a cumulative effect adjustment in the period of adoption and prior periods will not be restated. Policy elections permitted under this ASU that have been made by the Company include (a) not recognizing on the balance sheet leases with terms that are less than twelve months, (b) for agreements that contain both lease and non-lease components, combining these components together and accounting for them as a single lease, (c) the package of practical expedients, which allows the Company to avoid reassessing contracts that commenced prior to adoption and were correctly classified under ASC 840. In January 2018, the FASB issued ASU 2018-01, Leases (Topic 842) Land Easement Practical Expedient for Transition to Topic 842. This ASU provides an optional transition practical expedient to not evaluate under Topic 842 (discussed above) existing or expired land easements that were not previously accounted for as leases under the current lease guidance in Topic 840. An entity that elects this practical expedient should evaluate new or modified land easements under Topic 842 beginning at the date that the entity adopts Topic 842. Under the full cost method of accounting, we capitalize to oil and gas properties all property acquisition, exploration, and development costs, which include the costs of land easements. We plan to elect this practical expedient and continue to apply our current accounting policy to account for land easements that existed before our adoption of Topic 842 and will evaluate new or modified land easements under Topic 842 upon our adoption of Topic 842. The Company has also made changes to its accounting systems, business and control processes to facilitate compliance with accounting and reporting requirements. Based on leases assessed and identified at January 1, 2019, the Company estimates the impact to its Consolidated Balance Sheet would be approximately between the range of $6.7 million and $8.2 million and does not expect a material impact on its Consolidated Statements of Operations or Consolidated Statement of Cash Flows . On January 1, 2018, the Company adopted the new accounting standard, Accounting Standards Codification, ASC 606 ,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 from customers is derived from production and sales of crude oil, natural gas and NGL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owners. Consequently, the Company recognizes revenues only for its share of the production, see Note 6. In accordance with the New Revenue Standard requirements, the impact of adoption on the Company’s consolidated statements of operations and consolidated balance sheets was as follows: As Reported Balances without Adoption of ASC 606 Increase (Decrease) Year Ended December 31, 2018 (in thousands) Consolidated Statements of Operations: Revenues $ 70,216 $ 70,321 $ (105 ) Operating expenses (3,392 ) (3,497 ) 105 As of December 31, 2018 Consolidated Balance Sheets: Accounts receivable $ 17,363 $ 17,468 $ (105 ) Accrued liabilities 14,793 14,898 (105 ) As shown in this comparison table, there is no impact on the net loss from the New Revenue Standard adoption and, therefore, no adjustment to the opening balance of accumulated deficit. Prior to the adoption of the New Revenue Standard, the revenue line included the value of our natural gas gatherer’s contractual volume retainage fee, with an offsetting cost included in the gathering, processing and marketing costs line. In accordance with the New Revenue Standard, the Company will only recognize revenues for its share of the production, resulting in the removal of the retainage fee approximating $105,000 from both revenues and operating expenses during the year ended December 31, 2018. On July 13, 2017, the Financial Accounting Standards Board (“FASB”) issued a two-part ASU,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ASU 2017-11).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within those fiscal years, beginning after December 15, 2018. Early adoption is permitted for all organizations. The Company elected to adopt ASU 2017-11 on January 1, 2018. The Company’s SOS Warrant Liability (as described in Note 7) was accounted for as a derivative instrument solely because of its down round feature. The outstanding SOS Warrants of $0.2 million as of the date of adoption were reclassified to equity and the Company no longer recognize any gain or loss based on the fair value of the SOS Warrants. The cumulative effect of the adoption was not material. The SOS Warrants expired on June 23, 2018. No other derivatives instruments were affected by the adoption of ASU 2017-11. On June 20, 2018, the FASB issued ASU 2018-07, Improvements to Nonemployee Share-Based Payment Accounting, which supersedes most of the prior accounting guidance on nonemployee share-based payments, and instead aligns it with existing guidance on employee share-based payments in Topic 718. As a result, nonemployee share-based payment transactions will be measured by estimating the fair value of the equity instruments that an entity is obligated to issue and the measurement date will be consistent with the measurement date for employee share-based payment awards (i.e., grant date for equity-classified awards). Probability is to be considered on nonemployee awards with performance conditions. The classification will continue to be subject to the requirements of Topic 718, Compensation - Stock Compensation, although cost recognition of nonemployee awards will remain unchanged. The amendments become effective for public business entities for fiscal years beginning after December 15, 2018, including interim periods within that fiscal year. Early adoption is permitted, but no earlier than an entity’s adoption date of Topic 606. The Company elected to early adopt the ASC 2018-07 during the quarter ended September 30, 2018. As a result, during the year ended December 31, 2018, there was no material impact on non-employee share-based compensation. On January 5,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ASU 2017-01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During year ended December 31, 2018, the Company completed multiple acquisitions which were assessed in accordance with the new standard (see Note 4). On January 1, 2018, the Company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did not have a material impact in the Company’s accompanying consolidated statement of cash flows for the year ended December 31, 2017. For the year ended December 31, 2018, there was no restricted cash.</t>
  </si>
  <si>
    <t>OIL AND NATURAL GAS PROPERTIES</t>
  </si>
  <si>
    <t>Extractive Industries [Abstract]</t>
  </si>
  <si>
    <t>OIL AND NATURAL GAS PROPERTIES The following table set forth a summary of oil and natural gas property costs (net of divestitures) at December 31, 2018 and 2017 : 2018 2017 Oil and natural gas properties: (In thousands) Proved $ 358,858 $ 141,717 Unproved 169,863 101,771 Total oil and natural gas properties 528,721 243,488 Accumulated depletion, depreciation and amortization (98,342 ) (73,183 ) Oil and natural gas properties, net $ 430,379 $ 170,305 The following table set forth a summary of costs withheld from amortization as of December 31, 2018: Year of Acquisition Total 2018 2017 2016 Unamortized costs: (in thousands) Unproved leasehold costs $ 168,302 $ 92,505 $ 52,744 $ 23,053 Exploratory costs 1,561 1,561 — — Total $ 169,863 $ 94,066 $ 52,744 $ 23,053 For the year ended December 31, 2018, $11.1 million of unproved property costs were transferred to proved properties due to defective titles in certain leases. There were no such transfers of unproved properties to proved properties for the year ended December 31, 2017. Depreciation, depletion and amortization expense related to full cost pool was approximately $25.4 million and $7.0 million for the years ended December 31, 2018 , and 2017 , respectively.</t>
  </si>
  <si>
    <t>ACQUISITIONS AND DIVESTITURES</t>
  </si>
  <si>
    <t>Business Combinations [Abstract]</t>
  </si>
  <si>
    <t>ACQUISITIONS AND DIVESTITURES Southwest Royalties Acquisition On October 16, 2018, Lilis completed an acquisition of approximately 568.5 net acres in Winkler county in Texas from Southwest Royalties LLC (the “Southwest Royalties Acquisition”) for total consideration of approximately $17.0 million . The Company recorded $12.6 million of the total consideration to the full cost pool associated with acquired working interests in proved properties and $4.5 million to unproved acreage cost. The Southwest Royalties Acquisition was accounted for as a business combination. Therefore, the purchase price was allocated to the assets acquired and liabilities assumed based on their estimated acquisition date fair values available at closing. Transaction costs associated for this acquisition were immaterial and were expensed in the Consolidated Statements for Operations during the year ended December 31, 2018. Revenues and operating expenses associated with the proved properties were insignificant to the December 31, 2018 Consolidated Statements of Operations. The following table presents the final allocation of the purchase price to the assets acquired and liabilities assumed as of the acquisition date: As of October 16, 2018 (In thousands) Fair value of net assets: Proved oil and natural gas properties $ 12,562 Unproved oil and natural gas properties 4,542 Total assets acquired 17,104 Asset retirement obligations assumed (65 ) Fair value of net assets acquired $ 17,039 Ameredev Leasehold Acreage Exchange Transaction On August 1, 2018, the Company entered into a Leasehold Exchange Agreement (the “Ameredev Exchange Agreement”) with Ameredev II, LLC (“Ameredev”) to exchange certain leasehold interests located in Lea County, New Mexico owned by the Company for certain leasehold interests owned by Ameredev also located in Lea County, New Mexico. The Ameredev Exchange Agreement closed on September 14, 2018, and required the Company pay Ameredev $12,500 for each net mineral acre received in excess of the Company’s net mineral acres traded to Ameredev. The Company’s payment for excess net mineral acres was $0.7 million . In connection with the Ameredev Exchange Agreement, the Company assumed the working interests in four wells pursuant to which Ameredev advanced the Company $6.5 million for the estimated costs of the four wells. At the closing of the exchange transaction, the Company refunded the $6.5 million to Ameredev. The four wells are located in Lea County, New Mexico and operated by the Company. Total proceeds paid to Ameredev was approximately $7.2 million . Substantially, all the assets acquired were unproved oil and natural gas properties. As a result, the acquisition was accounted for as an asset acquisition and was recorded as an adjustment to the full cost pool. Transaction costs associated for this acquisition were immaterial. Felix Holdings Leasehold Acreage Exchange Transaction On June 4, 2018, the Company entered into a Leasehold Exchange Agreement (the “Felix Exchange Agreement”) with Felix Energy Holdings II, LLC (“Felix”) to exchange certain leasehold interest located in Loving and Winkler Counties in Texas owned by the Company for certain leasehold interest located in the same counties owned by Felix. The Agreement closed on August 14, 2018, with an effective date of May 1, 2018. In addition to the Felix leasehold interests, the Company acquired certain working interests in two wells operated by the Company in Winkler County, Texas. The Company paid Felix for the well costs incurred by Felix to drill and complete the two wells, less any revenues paid to Felix. The final settlement was a payment of $0.4 million which was recorded as an adjustment to the full cost pool. Transaction costs associated for this acquisition were immaterial. Anadarko Acquisition On May 3, 2018, the Company completed the acquisition of certain leasehold interests and other oil and natural gas assets in Loving and Winkler Counties, Texas from Anadarko for cash consideration of $7.1 million . The acquisition includes substantially all unproved leaseholds and an insignificant amount of non-consent proved producing oil and natural gas properties. As a result, the transaction is accounted for as an asset acquisition using the fair value of $7.1 million . Transaction costs associated for this acquisition were immaterial. VPD Acquisition On February 28, 2018, the Company completed the acquisition of certain leasehold interests and other oil and natural gas assets in Loving and Winkler Counties, Texas from VPD Texas, L.P. (“VPD”) for cash consideration of $10.7 million (the “VPD Acquisition”). Substantially all of the assets acquired were unproved oil and natural gas properties, thus the acquisition was accounted for as an asset acquisition. Total cash consideration recorded for the VPD acquisition was approximately $11.1 million including $0.5 million of related acquisition costs. VPD is an affiliate of Värde Partners, Inc. (“Värde”). Värde participated as lead lender in the Company’s Second Lien Term Loan (as defined below in Note 9) transaction in 2017 and as investor of the Company’s Series C Preferred Stock transaction in January 2018. As a result, the VPD Acquisition is considered a related party transaction. See Note 11 - Related Party Transactions. In connection with the above VPD Acquisition and pursuant to Article XVI.3(b) of the Joint Operating Agreement dated February 28, 2018 (the “JOA”) entered into between VPD and ImPetro Operating, LLC (“Operator”), a subsidiary of the Company, the Company has committed to the following drilling commitments: • drill and complete two horizontal wells (“Initial Commitment Wells”) no later than December 31, 2018; and • drill and complete at least two additional horizontal wells (“Subsequent Commitment Wells”) that target the Wolfcamp A/B Formation no later than December 31, 2019. The Company has a one-time option to extend the deadline by an additional 75 days by providing written notice to VPD of such election on or before August 31, 2018, in the case of the Initial Commitment Wells, and August 31, 2019, in the case of the Subsequent Commitment Wells. As of December 31, 2018, the Company has spud the first two Initial Commitment Wells and executed an Amendment to the JOA to extend the drilling and completion deadline of the two Initial Commitment Wells to May 1, 2019. OEP Acquisition On January 30, 2018, the Company entered into a Purchase and Sale Agreement (the “Purchase and Sale Agreement”) by and between the Company and OneEnergy Partners Operating, LLC (“OEP”), pursuant to which the Company agreed to purchase from OEP, and OEP agreed to sell to the Company, certain oil and natural gas properties and related assets for a purchase price of $70 million , subject to customary purchase price adjustments (the “OEP Acquisition”). The properties acquired by the Company pursuant to the Purchase and Sale Agreement consist of leasehold acreage in the Delaware Basin in Lea County, New Mexico. On March 15, 2018, the Company completed the OEP Acquisition whereby the Company paid $40 million in cash and issued 6,940,722 shares of the Company’s common stock valued at approximately $24.9 million for a total purchase price of approximately $64.9 million , before acquisition costs and customary purchase price adjustments. The value of the shares issued was determined using the closing price of the Company’s stock on the date of closing. Transaction costs associated for this acquisition were $1.1 million . Substantially, all the assets acquired in the OEP Acquisition were unproved oil and natural gas property. As a result the OEP acquisition was accounted for as an asset purchase of proved properties and unproved properties using relative fair value of the assets acquired. The proved producing properties were valued based on internal estimates of future production using strip pricing and the present value discounted at 10% . Unproved properties acquired were valued using a market approach. KEW Acquisition As of December 31, 2017, the Company completed the acquisition of unproved acreage in Winkler County, Texas from KEW Drilling, a Delaware limited partnership (“KEW”), for cash consideration of $48.9 million plus $0.8 million of related acquisition costs. Substantially, all the assets acquired in the KEW acquisition were unproved oil and natural gas properties. As a result, the acquisition was accounted for as an asset acquisition using the relative fair value, which was the total cash consideration of approximately $49.7 million . DJ Basin Properties Divestiture On March 31, 2017, the Company entered into a purchase and sale agreement with Nanke Energy LLC for the divestiture of all of its oil and natural gas properties located in the Denver-Julesburg Basin (the “DJ Basin”) for consideration of $2 million , subject to customary post-closing purchase price adjustments. The sale of the Company’s DJ Basin assets did not significantly alter the relationship between capitalized costs and proved reserves, and as such, all proceeds were recorded as adjustments to the Company’s full cost pool with no gain or loss recognized. The DJ Basin assets were sold to an entity owned by the Company’s former chief financial officer and therefore the divestiture is considered a related party transaction. See Note 11 - Related Party Transactions . The net proceeds of $1.08 million received on March 31, 2017 included an offset against $0.7 million of severance pay and $0.22 million of net sales adjustments due to the purchaser. In addition, the Company received $0.2 million in proceeds from the sale of non-operated properties sold in 2017.</t>
  </si>
  <si>
    <t>ASSET RETIREMENT OBLIGATIONS (ARO)</t>
  </si>
  <si>
    <t>ASSET RETIREMENT OBLIGATIONS [Abstract]</t>
  </si>
  <si>
    <t>ASSET RETIREMENT OBLIGATIONS (ARO) The Company’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Year Ended December 31, 2018 2017 (In thousands) ARO, beginning of period $ 952 $ 1,257 Additional liabilities incurred 374 20 Accretion expense 85 82 Liabilities settled (87 ) (288 ) Revision in estimates (1) 1,120 (119 ) ARO, end of period 2,444 952 Less: current portion of ARO (2) (11 ) (226 ) ARO, non-current $ 2,433 $ 726 (1) The significant increase in revision of estimates of $1.1 million for the year ended December 31, 2018 was primarily attributed to increases in plugging and abandonment cost estimates by approximately $50,000 per well. (2) The current portion of ARO is included in accrued liabilities in the consolidated balance sheets.</t>
  </si>
  <si>
    <t>REVENUE</t>
  </si>
  <si>
    <t>Revenues [Abstract]</t>
  </si>
  <si>
    <t>REVENUE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The Company’s crude oil is currently sold under a single short-term contract. The purchaser’s commitment includes all quantities of crude oil from the leases that are covered by the contract, with no quantity-based restrictions or variable terms. Pricing is based on posted indexes for crude oil of similar quality, less a fees deduction that is subject to negotiation. As of the most recent contract amendments, the negotiable fees deduction was $5.25 per barrel from June 1, 2018 through July 31, 2018, then $5.15 per barrel from August 1, 2018 through February 28, 2019, continuing on a month-to-month basis thereafter unless renegotiated or canceled upon 30 days’ notice. The posted index prices change monthly based on the average of daily index price points for each sales month. Natural gas and NGL revenues Natural gas is produced and transported via pipelines to gas processing facilities. NGLs are extracted from the natural gas at the processing facilities and processed natural gas and NGLs are marketed and sold separately on the Company’s behalf after processing. All of our operated natural gas production is sold under one of three natural gas contracts which are long-term in nature; however, one of these natural gas contracts includes 30-day cancellation provisions, and the Company therefore classifies such contract as short-term. The processor’s commitment to sell on the Company’s behalf includes all quantities of natural gas and NGL produced from specific wellbores or dedicated acreage as defined in the contract, with no quantity-based restrictions or variable terms. The gas contracts are generally market 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mpany’s condensed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production is recorded as a receivable. The Company did not have any significant natural gas imbalance positions as of December 31, 2018 and December 31, 2017.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densed consolidated balance sheets.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densed consolidated balance sheets. In this scenario, payment is unconditional, as the Company has satisfied its performance obligations through delivery of the relevant product. As a result, the Company has concluded that its product sales do not give rise to contract assets or liabilities under the New Revenue Standard.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party purchasers, the expected sales volumes and prices for those barrels of oil, cubic feet of gas and gallons of NGL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Significant judgments The Company engages in various types of transactions in which midstream entities process its gas and subsequently market resulting NGLs and residue gas to third-party customers on the Company’s behalf per gas purchase contracts. These types of transactions require judgment to determine whether the Company is the principal or the agent in the contract and, as a result, whether revenues are recorded gross or net. The Company maintains control of the natural gas and NGLs during processing and consider itself the principal in these arrangements. Practical expedients A significant number of the Company’s product sales are short-term in nature with contract term of one year or less. For those contracts, the Company has utilized the practical expedient in the New Revenue Standard that exempts the Company from disclosure of the transaction price allocated to remaining performance obligations if the performance obligation is part of a Contract that has an original expected duration of one year or less. For the Company’s product sales that have contract terms less than one year, the Company has utilized the practical expedient in the New Revenue Standard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The following table disaggregates the Company’s revenue by contract type ( in thousands ): Short-term contracts Long-term contracts Total Year Ended December 31, 2018 (in thousands) Crude Oil $ 58,042 $ — $ 58,042 Natural Gas 1,045 4,201 5,246 NGLs 1,381 5,547 6,928 Gathering, processing and transportation (676 ) (2,716 ) (3,392 ) Customer Credit Risk Our principal exposure to credit risk is through receivables from the sale of our oil and natural gas production of approximately $8.2 million at December 31, 2018, and through actual and accrued receivables from our joint interest partners of approximately $11.4 million at December 31, 2018.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LONG-TERM DEFERRED REVENUE AND OTHER LIABILITIES SCM Water LLC’s Option to Exercise Purchase of Salt Water Disposal Assets In July 2018, the Company entered into a water gathering and disposal agreement with SCM Water, LLC (“SCM Water”). The water gathering project will complement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will be fully funded by SCM Water and will be designed to accommodate all water produced by the Company’s operations. The Company will act as contract operator of SCM Water’s salt water disposal (“SWD Wells”). The Company has sold to SCM Water an option to acquire the Company’s existing water infrastructure, a system which is comprised of approximately 14 miles of pipeline and one SWD well for cash consideration upon closing, with additional payments based on reaching certain milestones. The Company is actively working on permitting additional SWD locations to facilitate the exercise of the option. The Company anticipates that the majority of its water will eventually be disposed through the future SCM Water system at a competitive gathering rate under the agreement. Total cash consideration for the water gathering and disposal infrastructure is $20.0 million . On July 25, 2018, the Company received an upfront non-refundable payment of $10.0 million for the option to acquire its existing water infrastructure for the firm transportation and pricing for crude oil and $5.0 million for a prefunded drilling bonus. Additionally, the Company received $2.5 million on October 1, 2018 for the right-of-way/easement bonus and would receive an additional $2.5 million upon hitting the target of 40,000 barrels per day of produced water. As of December 31, 2018, the Company recorded the $17.5 million as deferred revenue until such time as SCM Water exercises its option to acquire the Company’s salt water disposal infrastructure. Crude Oil Gathering Agreement and Option Agreement On May 21, 2018, the Company entered into a crude oil gathering agreement and option agreement with Salt Creek Midstream, LLC (“SCM”). The crude oil gathering agreement (the “Gathering Agreement”) enables SCM to (i) design, engineer, and construct a gathering system which will provide gathering services for the Company’s crude oil and (ii) gather the Company’s crude oil on the gathering system in certain production areas located in Winkler and Loving Counties, Texas and Lea County, New Mexico. Construction of the gathering system has commenced and is expected to be completed in November 2018. The Gathering Agreement has a term of 12 years that automatically renews on a year to year basis until terminated by either party. SCM and the Company also entered into an option agreement (the “Option Agreement”) whereby the Company granted an option to SCM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of payment $35.0 million which was recorded in long-term deferred revenue.</t>
  </si>
  <si>
    <t>FAIR VALUE OF FINANCIAL INSTRUMENTS</t>
  </si>
  <si>
    <t>Fair Value Disclosures [Abstract]</t>
  </si>
  <si>
    <t>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termination of the fair values of our derivative contracts incorporates various factors, which include not only the impact of our non-performance risk on our liabilities but also the credit standing of the counterparties involved. We utilize counterparty rate of default values to assess the impact of non- performance risk when evaluating both our liabilities to, and receivables from, counterparties. Recurring Fair Value Measurements The financial instruments measured at fair value on a recurring basis consist of the following: December 31, 2018 2017 Derivative assets (liabilities): Derivative assets - current $ 2,551 $ — Derivative assets - non-current (1) 1,822 — Derivative liabilities - current (515 ) (853 ) Derivative liabilities - non-current (2) (4,699 ) (72,937 ) Total derivative liabilities, net $ (841 ) $ (73,790 ) (1) The non-current derivative assets are included in other assets in the consolidated balance sheets. (2) Includes $2.0 million of embedded derivatives associated with Second Lien Loans and $2.7 million associated with commodity derivatives. Fair Value Measurement Classification Quoted Prices in Active Markets for Identical Assets or Liabilities (Level 1) Significant Other Observable Inputs (Level 2) Significant Unobservable Inputs (Level 3) Total (in thousands)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 As of December 31, 2017 Oil and natural gas derivative instruments: Oil and natural gas derivative swap contracts $ — $ (706 ) $ — $ (706 ) Oil and natural gas derivative collar contracts — (147 ) — (147 ) Equity instruments: Warrant liabilities — — (223 ) (223 ) Embedded derivative instruments: Second Lien Term Loan conversion features — — (72,714 ) (72,714 ) Total $ — $ (853 ) $ (72,937 ) $ (73,790 ) Derivative assets and liabilities include unsettled amounts related to commodity derivative positions, including swaps and collars as of December 31, 2018 and 2017. The fair values of the Company’s derivatives are based on third-party pricing models which utilize inputs that are either readily in the public market which can be corroborated from active markets of broker quotes. Swaps and collars generally have observable inputs and these instruments are classified as Level 2. The Company’s derivative liabilities also include embedded derivatives associated with the Second Lien Term Loan (as defined below) and warrants associated with notes payable. These instruments have fewer observable inputs from objective sources and are therefore measured using Level 3 inputs as follows: Second Lien Term Loan Conversion Features: Under the terms of the Company’s second lien credit agreement, dated as of April 26, 2017, by and among the Company, certain subsidiaries of the Company, as guarantors (the “Guarantors”), Wilmington Trust, National Association, as administrative agent (the “Agent”), and the lenders party thereto (the “Lenders”), including Värde as lead lender (the “Lead Lender”), as amended (the “Second Lien Credit Agreement”), the Lead Lender has the option to convert 70% of the principal amount of each tranche of the Second Lien Term Loan (the “Second Lien Term Loan”) under the Second Lien Credit Agreement, together with accrued paid-in-kind interest and the make-whole premium on such principal amount (together the “Conversion Sum”) into shares of common stock. The make-whole premium is the cash amount representing the excess of (a) the present value at such repayment, prepayment or acceleration date or the date the obligations otherwise become due and payable in full of (1) the sum of the principal amount repaid, prepaid or accelerated plus (2) the interest accruing on such principal amount from the date of such repayment, prepayment or acceleration through the maturity date (excluding accrued but unpaid paid-in-kind interest to the date of such repayment, prepayment or acceleration), such present value to be computed using a discount rate equal to the Treasury Rate plus 50 basis points discounted to the repayment, prepayment or acceleration date on a semi-annual basis (assuming a 360-day year consisting of twelve 30-day months), over (b) the principal amount of the Second Lien Term Loan repaid, prepaid or accelerated. The number of shares of common stock issued will be based on the division of 70% of the Conversion Sum by the conversion price then in effect. The Company also has the option to cause the Second Lien Term Loan to convert if, at the time of exercise of the Company’s conversion option, the closing price of the Company’s common stock has been at least 150% of the Conversion Price (as defined in Note 9) then in effect for at least 20 of the 30 immediately preceding trading days. The features of the make-whole premium in the Second Lien Term Loan require the conversion features to be recorded as embedded derivatives and bifurcated from its host contracts, the Second Lien Term Loan, and accounted for separately from the debt. The conversion features contained in the Second Lien Term Loan are recorded as a derivative liability at fair value each reporting period based upon values determined through the use of discounted lattice models of the Second Lien Term Loan under the Second Lien Credit Agreement. Change in fair value is accounted for in the consolidated statement operations. On October 10, 2018, the Company executed Amendment No. 6 to the Second Lien Credit Agreement for an exchange transaction of approximately $68.3 million claim amount of its Second Lien Term Loan for a combination of 5,952,763 shares of the Company’s common stock representing a claim value of $29.0 million and issuance of 100,000 shares of Series D Preferred Stock representing a claim value of $39.3 million . As a result of the exchange transaction, the fair value of the remaining embedded derivative liability decreased by $12.4 million as of October 10, 2018. The Company recorded an unrealized gain of $58.3 million and an unrealized loss of $7.1 million on the change in fair value of derivative liabilities associated with the Second Lien Term Loan conversion features for the years ended December 31, 2018 and 2017, respectively.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The following table sets forth a reconciliation of changes in the fair value of the Company’s financial assets and liabilities classified as Level 3 in the fair value hierarchy, except for the commodity derivatives classified as Level 2 as disclosed in Note 8, as of December 31, 2018 and 2017 : Second Lien Term Loan Conversion Features Warrant Liabilities Total (in thousands) Balance at January 1, 2018 $ (72,714 ) $ (223 ) $ (72,937 ) Transferred to equity — 223 223 Fair value of the converted portion of the embedded derivatives associated with the Second Lien Term Loan 12,406 — 12,406 Change in fair value of derivative liabilities 58,343 — 58,343 Balance at December 31, 2018 $ (1,965 ) $ — $ (1,965 ) Second Lien Term Loan Conversion Features Warrant Liabilities Total (in thousands) Balance at January 1, 2017 $ — $ (1,400 ) $ (1,400 ) Issuance (65,647 ) — (65,647 ) Cashless exercise of warrants — 370 370 Change in fair value of derivative liabilities (7,067 ) 807 (6,260 ) Balance at December 31, 2017 $ (72,714 ) $ (223 ) $ (72,937 )</t>
  </si>
  <si>
    <t>DERIVATIVE INSTRUMENTS</t>
  </si>
  <si>
    <t>Derivative Instruments and Hedging Activities Disclosure [Abstract]</t>
  </si>
  <si>
    <t>NOTE 8 - DERIVATIVE INSTRUMENTS As discussed in Notes 7 and 9, the Second Lien Term Loan contains conversion features that are exercisable at the option of the Lead Lender or the Company. The conversion features have been identified as embedded derivatives which (i) contain economic characteristics that are not clearly and closely related to the host contract, the Second Lien Term Loan, and (ii) separate, stand-alone instruments with similar terms would qualify as derivative instruments. As such, the conversion features were bifurcated and accounted for separately from the Second Lien Term Loan. The conversion features are recorded at fair value for each reporting period with changes in fair value included in the consolidated statement of operations for the years ended December 31, 2018 and 2017. The Company recorded derivative liabilities associated with the Second Lien Term Loan at an original fair value of approximately $65.6 million at issuance. On October 10, 2018, the Company executed Amendment No. 6 to the Second Lien Credit Agreement for an exchange transaction of approximately $68.3 million claim amount of its Second Lien Term Loan for a combination of 5,952,763 shares of the Company’s common stock representing a claim value of approximately $29.0 million and issuance of 100,000 shares of Series D Preferred Stock representing a claim value of approximately $39.3 million . As a result of the exchange transaction, the fair value of the embedded derivative liability decreased by $12.4 million as of October 10, 2018. The Company recorded an unrealized gain of $58.3 million and an unrealized loss of $7.1 million on the change in fair value of derivative liabilities associated with the Second Lien Term Loan conversion features for the years ended December 31, 2018 and 2017, respectively. As of December 31, 2018 and 2017, the derivative liabilities associated with the Second Lien Term Loan were approximately $2.0 million and approximately $72.7 million , respectively.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Lien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are with non-lender counterparties and are designated as unsecured. Certain of our derivative counterparties may require the posting of cash collateral under certain conditions. It is never the Company’s intention to enter into derivative contracts for speculative trading purposes.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the Company’s derivative positions as of December 31, 2018 with respect to future production: 2019 2020 Oil positions: Oil swaps (NYMEX WTI): Hedged Volume (Bbls) — 277,685 Average price ($ per Bbl) $ — $ 56.21 Basis swaps (NYMEX WTI): Hedged Volume (Bbls) 909,500 547,500 Average price ($ per Bbl) $ (6.85 ) $ (5.62 ) Put Options (NYMEX WTI): Hedged Volume (Bbls) 1,095,000 — Average price ($ per Bbl) $ 50.41 $ — Call Options (NYMEX WTI): Hedged Volume (Bbls) 638,000 — Average price ($ per Bbl) $ 69.76 $ — Natural gas positions: Gas swaps (NYMEX Henry Hub): Hedged Volume (MMBtu) 906,238 714,134 Average price ($ per MMBtu) $ 2.75 $ 2.54 Put Options (NYMEX Henry Hub): Hedged Volume (MMBtu) 392,481 144,130 Average price ($ per MMBtu) $ 3.05 $ 2.80 Call Options (NYMEX Henry Hub): Hedged Volume (MMBtu) 392,481 144,130 Average price ($ per MMBtu) $ 3.58 $ 3.06 For the years ended December 31, 2018 and 2017, the effect of the commodity derivative activity on the Company’s Consolidated Statements of Operations was as follows: Year Ended December 31, 2018 2017 (In thousands) Unrealized gain (loss) on unsettled derivatives $ 1,977 $ (853 ) Net settlement paid on derivative contracts (2,742 ) (96 ) Net settlement receivable (payable) on derivative contracts 820 (114 ) Net gain (loss) on commodity derivatives $ 55 $ (1,063 ) The Company’s derivatives are presented on a net basis under fair value of derivative instruments on the consolidated balance sheets. The following information summarizes the gross fair values of derivative instruments, presenting the impact of offsetting the derivative assets and liabilities on the Company’s consolidated balance sheets: December 31, 2018 Gross Amount of Recognized Assets and Liabilities Gross Amounts Offset in the Consolidated Balance Sheets (1) Net Amounts Presented in the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 December 31, 2017 Gross Amount of Recognized Assets and Liabilities Gross Amounts Offset in the Consolidated Balance Sheets (1) Net Amounts Presented in the Consolidated Balance Sheets (in thousands) Offsetting Derivative Assets: Current asset $ — $ — $ — Long-term asset — — — Total asset $ — $ — $ — Offsetting Derivative Liabilities: Current liabilities $ (853 ) $ — $ (853 ) Long-term commodity derivative liabilities — — — Long-term embedded derivative liabilities (72,937 ) — (72,937 ) Total liabilities $ (73,790 ) $ — $ (73,790 ) (1) This column represents the impact of offsetting commodity derivative assets and liabilities with all counterparties where the Company has the contractual rights and intends to net settle.</t>
  </si>
  <si>
    <t>LONG-TERM DEBT</t>
  </si>
  <si>
    <t>Debt Disclosure [Abstract]</t>
  </si>
  <si>
    <t>LONG-TERM DEBT As of December 31, 2018 2017 (In thousands) 6% bridge loans associated with the amended First Lien Term Loan, due 2019, net of debt issuance costs $ — $ 30,363 8.25% Second Lien Term Loan, due 2021, net of debt issuance costs and debt discount 82,804 96,431 Revolving Credit Agreement, due April 2021 75,000 — Other notes payable, due 2018 and 2019 — 1,011 Total long-term debt $ 157,804 $ 127,805 Less: current portion — (11 ) Total long-term debt, net of current portion $ 157,804 $ 127,794 Total principal amount of debt maturities related to borrowings for the five years ending December 31, 2023 include $175.0 million in 2021. There will be no minimum payments due in 2019, 2020, 2022 and 2023. As of December 31, 2018 and 2017 , the carrying amounts of the Second Lien Term Loan were as follows: Principal Amount Paid-in- kind Interest Unamortized Debt Issuance Costs &amp; Debt Discount Carrying Amount (in thousands) As of December 31, 2018 Revolving Credit Agreement, due April 2021 $ 75,000 $ — $ — $ 75,000 Second Lien Term Loan, due April 2021 100,000 11,641 (28,837 ) 82,804 Total: $ 175,000 $ 11,641 $ (28,837 ) $ 157,804 As of December 31, 2017 Bridge loans associated with the amended First Lien Term Loan, due September 2019 $ 30,000 $ 807 $ (444 ) $ 30,363 Second Lien Term Loan, due April 2021 150,000 5,752 (59,321 ) 96,431 Total: $ 180,000 $ 6,559 $ (59,765 ) $ 126,794 Revolving Credit Agreement On October 10, 2018, Lilis entered into a five -year, $500.0 million senior secured revolving credit agreement by and among the Company, as borrower, certain subsidiaries of the Company, as guarantors (the “Guarantors”), BMO Harris Bank, N.A., as administrative agent, and the lenders party thereto. The Revolving Credit Agreement provides for a senior secured reserve based revolving credit facility with an initial borrowing base of $95.0 million . The borrowing base is subject to semiannual re-determinations in May and November of each year. On December 7, 2018, the Company’s borrowing base under the Revolving Credit Agreement was increased to $108 million as a result of its regularly scheduled fall redetermination process. Borrowings under the Revolving Credit Agreement bear interest at a floating rate of either LIBOR or a specified base rate plus a margin determined based upon the usage of the borrowing base. The Company is required to pay a commitment fee of 0.5% per annum on any unused portion of the borrowing base. The Company’s obligations under the Revolving Credit Agreement are secured by first priority liens on substantially all of the Company’s and the Guarantors’ assets and are unconditionally guaranteed by each of the Guarantors. The Company borrowed $60.0 million under the Revolving Credit Agreement at closing, leaving $35.0 million initially available for future borrowing. The Company used the initial borrowings to repay in full and retire the Company’s previously existing $50.0 million Riverstone First Lien Credit Agreement (the credit agreement for which was amended and restated by the Revolving Credit Agreement), including accrued interest and a prepayment premium, and to pay transaction expenses. Future borrowings may be used to fund working capital requirements, including for the acquisition, exploration and development of oil and gas properties, and for general corporate purposes. The Revolving Credit Agreement also provides for issuance of letters of credit in an aggregate amount up to $5.0 million . As of December 31, 2018, the outstanding balance under the Revolving Credit Agreement was $75.0 million . The Company capitalizes certain direct costs associated with the issuance of the Revolving Credit Agreement and amortizes such costs over the term of the debt instrument. The deferred financing costs related to the Revolving Credit Agreement are classified in assets. For the year ended December 31, 2018, the Company amortized debt issuance costs associated with revolving credit agreements of $2.2 million . For the year ended December 31, 2017, the Company had no revolving credit agreements. As of December 31, 2018, the Company has $0.5 million and $1.7 million of unamortized deferred financing costs in other current assets and non-current assets, respectively. The Revolving Credit Agreement matures on the earlier of the fifth anniversary of the closing date and the date that is 180 days prior to the maturity date of the Company’s Second Lien Credit Agreement (as defined below). Borrowings under the Revolving Credit Agreement are subject to mandatory repayment with the net proceeds of certain asset sales and debt incurrences or if a borrowing base deficiency occurs. The Company also may voluntarily repay borrowings from time to time and, subject to the borrowing base limitation and other customary conditions, may reborrow amounts that are voluntarily repaid. Mandatory and voluntary repayments generally will be made without premium or penalty.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of not more than 4.00 to 1.00 and a ratio of current assets to current liabilities of not less than 1.00 to 1.00 (each as defined in the Revolving Credit Agreement). On October 10, 2018, the Company entered into the Revolving Credit Agreement pursuant to which BMO Harris Bank N.A., SunTrust Bank, Capital One, N.A., and Credit Suisse AG, Cayman Islands Branch, (collectively, the “Lenders”) have made certain credit available to and on behalf of the Company. In connection with the preparation of these financial statements, the Company informed its Lenders, that it did not satisfy the leverage ratio covenant in Section 9.01(a) of the Revolving Credit Agreement, as of the fiscal quarter ended December 31, 2018. Accordingly, the Company recevied the Lenders consent to a waiver with respect to such provision on March 1, 2019. The Revolving Credit Agreement also provides for events of default, including failure to pay any principal, interest or other amounts when due, failure to perform or observe covenants, cross-default on certain outstanding debt obligations, inaccuracy of representations and warranties, certain ERISA events, change of control, the security documents or guaranty ceasing to be effective, and bankruptcy or insolvency events, subject to customary cure periods. Amounts owed by the Company under the Revolving Credit Agreement could be accelerated and become immediately due and payable following the occurrence an event of default. The Revolving Credit Agreement also provides for the Company to have and maintain Swap Agreements in respect of crude oil and natural gas, on not less than 50% of the projected production from the Proved Reserves classified as "Developed Producing Reserves" attributable to the oil and natural gas properties of the Company as reflected in the most recently delivered reserve report for a period through at least 24 months after the end of each applicable quarter. First Amendment and Waiver to Second Amended and Restated Credit Agreement On March 1, 2019, the Company executed the First Amendment and Waiver (the "First Amendment") to Second Amended and Restated Credit Agreement whereby the Majority Lenders consent to waiver of the December 31, 2018 Leverage Ratio of Total Debt to EBITDAX of not more than 4.00 to 1.00. The First Amendment has become effective as the following terms have been met: • The Effective Date, March 5, 2019, shall have occurred. • The Second Lien Term Loan discharge transaction shall have occurred, or shall occur, substantially contemporaneously with the occurrence of the Borrowing Base and Amendment Effective Date. See Note 20 Subsequent Events. • As of the Borrowing Base and Amendment Effective Date, after giving effect to this Agreement, (a) the representations and warranties of each Loan Party set forth in the Credit Agreement and in each other Loan Document shall be true and correct in all material respects (unless already qualified by materiality in which case such applicable representation and warranty shall be true and correct), except to the extent such representations and warranties expressly relate to an earlier date, in which case they shall be true and correct in all material respects (unless already qualified by materiality in which case such applicable representation and warranty shall be true and correct) as of such earlier date, (b) no Default, Event of Default or Borrowing Base Deficiency has occurred and is continuing. The Administrative Agent shall have received a certificate from a Responsible Officer of the Company certifying as to the matters set forth in this provision. Second Lien Credit Agreement On April 26, 2017, the Company entered into the Second Lien Credit Agreement comprised of convertible loans in an aggregate initial principal amount of up to $125.0 million in two tranches. The first tranche consists of an $80.0 million term loan (the “Second Lien Term Loan”), which was fully drawn and funded on April 26, 2017. The second tranche consists of up to $45.0 million in delayed-draw term loans (the “Delayed Draw Term Loan” and, together with the Second Lien Term Loan, the “Second Lien Loans”) was funded. Each tranche of the Second Lien Loans will bear interest at a rate per annum of 8.25% , compounded quarterly in arrears and payable only in-kind by increasing the principal amount of the loan by the amount of the interest due on each interest payment date. On October 3, 2017, the Company, certain subsidiaries of the Company, as guarantors (the “Guarantors”), Wilmington Trust, National Association, as administrative agent and the lenders party thereto, entered into the first amendment to the Second Lien Credit Agreement (“Amendment No. 1 to the Second Lien Credit Agreement”). The purpose of Amendment No. 1 to the Second Lien Credit Agreement is to waive certain conditions precedent to the drawing of the Delayed Draw Term Loan under the Second Lien Credit Agreement and to provide for the funding of such Delayed Draw Term Loan upon the signing of the lease acquisition agreement with KEW Drilling, a Delaware limited partnership. The Company borrowed the full $45.0 million of the availability under the Delayed Draw Term Loan on October 4, 2017. On October 19, 2017, the Company entered into a second amendment to the Second Lien Credit Agreement (“Amendment No. 2 to the Second Lien Credit Agreement”), by and among the Company, the Guarantors, the Agent and the Lenders, including the Lead Lender. Amendment No. 2 to the Second Lien Credit Agreement permitted the Company to incur the Incremental Bridge Loan under the First Lien Credit Agreement. On November 10, 2017, the Company entered into a third amendment to the Second Lien Credit Agreement (“Amendment No. 3 to the Second Lien Credit Agreement”), by and among the Company, the Guarantors, the Agent and the Lenders, including the Lead Lender. Amendment No. 3 to the Second Lien Credit Agreement increased by $25.0 million the amount of delayed draw term loans available for borrowing under the Second Lien Credit Agreement. The additional $25.0 million of Delayed Draw Term Loan was drawn on November 10, 2017. The $25.0 million of proceeds from these loans may be used to fund oil and natural gas property acquisitions, subject to certain limitations, to fund drilling and completion costs or for other general corporate purposes.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s on April 26, 2021. The Second Lien Loans are subject to mandatory prepayment with the net proceeds of certain asset sales, casualty events and debt incurrences, subject to the right of the Company to reinvest the net proceeds of asset sales and casualty events within 180 days and, in the case of asset sales and casualty events, prepayment of the Incremental Bridge Loan. The Company may not voluntarily prepay the Second Lien Loans prior to March 31, 2019 except (a) in connection with a Change of Control (as defined in the Second Lien Credit Agreement) or (b) if the closing price of our common stock on the principal exchange on which it is traded has been equal to or greater than 110% of the Conversion Price (as defined below) for at least 20 of the 30 trading days immediately preceding the prepayment. The Company will be required to pay a make-whole premium in connection with any mandatory or voluntary prepayment of the Second Lien Loans. Each tranche of the Second Lien Loans are separately convertible at any time, in full and not in part, at the option of the Lead Lender, as follows: • 70% of the principal amount of each tranche of Second Lien Loans, together with accrued and unpaid interest and the make-whole premium on such principal amount (the “Conversion Sum”), will convert into a number of newly issued shares of common stock determined by dividing the total of such principal amount, accrued and unpaid interest and make-whole premium by $5.50 (subject to certain customary adjustments, the “Conversion Price”); and • 30% of the principal amount of the Conversion Sum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 Additionally, the Company will have the option to convert the Second Lien Loans, in whole or in part, into shares of common stock at any time or from time to time if, at the time of exercise of the Company’s conversion option, the closing price of the common stock on the principal exchange on which it is traded has been at least 150% of the Conversion Price then in effect for at least 20 of the 30 immediately preceding trading days. Conversion at the Company’s option will occur on the same terms as conversion at the Lender’s option. Second Lien Amendment On October 10, 2018, the Company entered into a sixth amendment to the Second Lien Credit Agreement (“Amendment No. 6 to the Second Lien Credit Agreement”), dated April 26, 2017, by and among the Company, the Guarantors, Wilmington Trust, National Association, as administrative agent, and the lenders party thereto, including Värde Partners, Inc., as lead lender. Among other matters, the Amendment No. 6 to the Second Lien Credit Agreement amended the Second Lien Credit Agreement to permit the Company to enter into and incur indebtedness under the Revolving Credit Agreement and to provide for the reduction in the principal amount of the Second Lien Term Loans under the Second Lien Credit Agreement pursuant to the Transaction Agreement (as defined and described below). Transaction Agreement On October 10, 2018, the Company entered into a Transaction Agreement (the “Transaction Agreement”) by and among the Company and the Värde Parties, pursuant to which the Company agreed to: • issue to the Värde Parties (i) an aggregate of 5,952,763 shares of the Company’s common stock, par value $0.0001 per share, which includes 5,802,763 shares of common stock at an exchange price of $5.00 per share of common stock plus an additional 150,000 shares of common stock, and (ii) 39,254 shares of a newly created series of preferred stock of the Company, designated as “Series D 8.25% Convertible Participating Preferred Stock” (the “Series D Preferred Stock”), as consideration for the reduction by approximately $56.3 million of the outstanding principal amount of the Second Lien Term Loan under the Second Lien Credit Agreement, together with accrued and unpaid interest and the make-whole amount thereon totaling approximately $11.9 million ; • issue and sell to the Värde Parties 25,000 shares of a newly created subseries of the Company’s Series C 9.75% Convertible Participating Preferred Stock, designated as “Series C-2 9.75% Convertible Participating Preferred Stock” (the “ Series C-2 Preferred Stock”), for a purchase price of $1,000 per share, or an aggregate of $25.0 million . The reduction of the $56.3 million of the outstanding principal amount of the Second Lien Term Loan including the accrued and unpaid interest and the make-whole amount totaling approximately $11.9 million resulted in the recognition of a loss of $12.3 million on early extinguishment of debt in the Company's Consolidated Statement of Operations during the year ended December 31, 2018. Closing of the issuance of the shares of common stock and Series D Preferred Stock and the issuance and sale of the shares of Series C-2 Preferred Stock pursuant to the Transaction Agreement occurred on October 10, 2018. The Series D Preferred Stock and the Series C-2 Preferred Stock are recorded at fair value of $39.9 million and $25.0 million , respectively, as mezzanine equity as of December 31, 2018. As discussed in Note 7, Fair Value of Financial Instruments, above and Note 8, Derivatives, above, the Company separately accounts for the embedded conversion features as a derivative instrument in accordance with accounting guidance relating to recording embedded derivatives at fair value. The initial fair value of the embedded derivatives is recorded as a debt discount to the Second Lien Term Loan. The debt discount is amortized over the term of the Second Lien Term Loan using the effective interest method. Riverstone First Lien Credit Agreement On January 30, 2018, the Company entered into an Amended and Restated Senior Secured Term Loan Credit Agreement (the “Riverstone First Lien Credit Agreement”), by and among the Company, the subsidiaries of the Company party thereto as guarantors, Riverstone Credit Management LLC, as administrative agent and collateral agent, and the lenders party thereto. Effective at closing under the Riverstone First Lien Credit Agreement, which occurred on January 31, 2018, the Riverstone First Lien Credit Agreement amended and restated the Company’s First Lien Credit Agreement, which was entered into by the Company on September 29, 2016, and subsequently amended on April 26, 2017, July 25, 2017, and October 19, 2017 (the “First Lien Credit Agreement”). Pursuant to the Riverstone First Lien Credit Agreement, the lenders thereunder agreed to make term loans to the Company in the aggregate principal amount of $50.0 million (Riverstone First Lien Loans”), all of which were funded in full at closing at an original issue discount of 1.0% of the principal amount. The Riverstone First Lien Credit Agreement provides the potential for additional term loans of up to $30 million , as requested by the Company and subject to certain conditions, which additional loans were uncommitted at closing. The Company used approximately $31.5 million of the proceeds of the Riverstone First Lien Loans to repay in full its obligations under and retire the First Lien Credit Agreement during the first quarter of 2018. The Riverstone First Lien Credit Agreement was subsequently paid and settled on October 10, 2018 for a total of $57.0 million which included principal, accrued PIK interest and prepayment penalties. The repayment of the Riverstone First Lien Credit Agreement resulted in a write-off of $1.9 million of unamortized debt issuance costs and the recognition of an $8.1 million loss in early extinguishment of debt, due primarily to prepayment penalties and write off of unamortized debt issuance costs, in the Company's Consolidated Statement of Operations during the year ended December 31, 2018. SOS Note On June 30, 2016, pursuant to the merger agreement with Brushy and as a condition of the fourth amendment to such merger agreement, the Company was required to make a cash payment of $500,000 to SOS, and also executed a subordinated promissory note with SOS, for $1.0 million , at an interest rate of 6% per annum which matures on June 30, 2019. In conjunction with the cash payment and the note, the Company also issued 200,000 warrants at an exercise price of $25.00 . The Company accounted for the cost of warrants of $0.2 million as part of the Brushy merger transaction costs during the year ended December 31, 2016. The SOS note was fully paid on January 22, 2018. Interest Expense The components of interest expense are as follows: Year Ended December 31, 2018 2017 (in thousands) Interest on bridge loans associated with First Lien Term Loan $ 728 $ 1,774 Interest on Revolving Credit Agreements 2,242 — Interest on Notes Payable 5 53 Paid-in-kind interest on First Lien Term Loan and Second Lien Term Loan 12,213 6,559 Amortization of debt financing costs on Second Lien Term Loan and Revolving Credit Agreement 3,241 1,886 Amortization of discount on Second Lien Term Loan 14,398 8,485 Total: $ 32,827 $ 18,757</t>
  </si>
  <si>
    <t>LONG-TERM DEFERRED REVENUE AND OTHER LIABILITIES</t>
  </si>
  <si>
    <t>Revenue from Contract with Customer [Abstract]</t>
  </si>
  <si>
    <t>LONG-TERM DEFERRED REVENUE LIABILITIES</t>
  </si>
  <si>
    <t>RELATED PARTY TRANSACTIONS</t>
  </si>
  <si>
    <t>Related Party Transactions [Abstract]</t>
  </si>
  <si>
    <t>RELATED PARTY TRANSACTIONS During the years ended December 31, 2018 and 2017 , the Company has engaged in the following transactions with related parties: Year Ended December 31, Related Party Transactions 2018 2017 ($ in thousands) Brennan Short (former Chief Operating Officer) Consulting fees paid to MMZ Consulting, Inc. (“MMZ”) which is owned by Mr. Short. Mr. Short is the sole member of MMZ. $ — $ 204 Total: $ — $ 204 Kevin Nanke (former Chief Financial Officer) Purchased the DJ Basin properties from the Company through Nanke Energy, LLC $ — $ 2,000 Total: $ — $ 2,000 Värde Partners, Inc. (“Värde”) (1) The Company acquired oil and natural gas interests from VPD, an affiliate of Värde $ 10,705 $ — ImPetro Operating, LLC, a wholly-owned subsidiary of the Company is the operator for two of VPD's producing wells and VPD reimbursed the Company for operating overhead charges. 44 — Receivable balance outstanding as of December 31, 2018 for operating costs associated with the VPD's producing wells 1,843 — Total: $ 12,592 $ — (1) Värde is the lead lender in the Company’s Second Lien Loans (see Note 9 – Long-term Debt) and also participated in the issuances of the Preferred Stock in January and October 2018 (see Note 13 – Mezzanine Preferred Stock).</t>
  </si>
  <si>
    <t>INCOME TAXES</t>
  </si>
  <si>
    <t>Income Tax Disclosure [Abstract]</t>
  </si>
  <si>
    <t>INCOME TAXES The income tax provision (benefit) for the years ended December 31, 2018 and 2017 consisted of the following: December 31, 2018 2017 (in thousands) U.S. Federal: Current $ — $ — Deferred (7,496 ) 32,579 State and local: Current — — Deferred 509 1,059 (6,987 ) 33,638 Change in valuation allowance 6,987 (33,638 ) Income tax provision $ — $ — The tax effects of temporary differences that give rise to the Company’s deferred tax asset as of December 31, 2018 and 2017 consisted of the following: December 31, 2018 2017 (In thousands) Deferred tax assets: Net operating loss carry-forward $ 27,568 $ 15,653 Share based compensation 808 784 Abandonment obligation 541 212 Derivative instruments — 191 Deferred revenue 11,630 — Interest expense 3,804 — Accrued liabilities and other 85 52 Total deferred tax asset 44,436 16,892 Valuation allowance (23,611 ) (16,624 ) Deferred tax asset, net of valuation allowance $ 20,825 $ 268 Deferred tax liabilities: Derivative instruments 249 — Oil and natural gas properties and equipment 20,576 268 Total deferred tax liability 20,825 268 Net deferred tax asset (liability) $ — $ — Reconciliation of the Company’s effective tax rate to the expected U.S. federal tax rate is: Year Ended December 31, 2018 2017 Effective federal tax rate 21.00 % 34.00 % State tax rate, net of federal benefit 2.06 % 1.11 % Effect of the Tax Cuts and Jobs Act — % -11.22 % Change in fair value derivative liability 295.70 % -2.59 % Debt discount amortization -72.97 % -3.51 % Share based compensation differences and forfeitures — % 0.91 % Change in rate -6.40 % -0.05 % Other permanent differences -5.69 % -4.61 % NOL true-up - §382 limitation -5.51 % -47.22 % Loss from early debt extinguishment -59.01 % — % Other -0.56 % -6.47 % Valuation allowance -168.62 % 39.65 % Net — % — % As of December 31, 2018 and 2017, the Company had net operating loss carry-forwards for federal income tax purposes of approximately $127.5 million and $70.1 million respectively, available to offset future taxable income. To the extent not utilized, federal net operating loss carry-forwards incurred prior to January, 1 2018 of $ 67.4 million will expire beginning in 2028 through 2038. Federal net operating loss carryforwards incurred after December 31, 2017 of $70.1 million have no expiration and can only be used to offset 80% of taxable income when utilized. A Section 382 analysis resulted in a true-up of the Company’s net operating losses subject to limitation under Section 382 due to a change in ownership from $118.6 million to $9.1 million as of December, 31 2016 on the basis the net operating losses could never be utliized under the limitation. The net operating loss of $ 127.5 million is subject to Section 382 limitations of utilization due to ownership changes of more than 50% which occurred in the current and prior tax years. The Company is currently in the process of determining the effect of the current change in ownership on the net operating loss carryforwards, including the analysis of net unrealized built-in-gains that will ultimately effect the overall limitation. The conclusion of the additional analysis under Section 382 will have no effect on the Company’s effective income tax rate or the amount of the present valuation allowance position. In assessing the need for a valuation allowance on the Company’s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Negative evidence considered by management includes cumulative book and tax losses in recent years, no taxable income in available carryback years, and no tax planning strategies contemplated to realize the valued deferred tax assets. As of December 31, 2018, and 2017,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23.6 million and $16.6 million on its deferred tax assets as of December 31, 2018 and 2017, respectively. The New Tax Cuts and Jobs Act (the “Act”) was signed into law on December 22, 2017. The Act makes broad and complex changes to the U.S. tax code applicable to certain items in 2017 as well as those applicable to 2018 and subsequent years. ASC 740 Income Taxes ("ASC 740") requires the recognition of the tax effects of the Act for annual periods that include December 22, 2017. At December 31, 2017, the Company made reasonable estimates of the effects on its existing deferred tax balances. The Company remeasured certain federal deferred tax assets and liabilities based on the rates at which they are expected to reverse in the future, which is generally twenty one percent. The amount recognized related to the remeasurement of its federal deferred tax balance was $9.5 million , which was subject to a valuation allowance at December 31, 2017. The Company will continue to analyze the Act and future IRS regulations, refine its calculations, gain a more thorough understanding of how individual states are implementing this new law and evaluate other provisions of the tax reform. This further analysis could potentially affect the measurement of deferred tax balances or potentially give rise to new deferred tax amounts.</t>
  </si>
  <si>
    <t>MEZZANINE PREFERRED STOCK</t>
  </si>
  <si>
    <t>Temporary Equity Disclosure [Abstract]</t>
  </si>
  <si>
    <t>MEZZANINE PREFERRED STOCK Series C Preferred Stock On January 30, 2018, the Company entered into a Securities Purchase Agreement (the “Securities Purchase Agreement”) by and among the Company and certain private funds affiliated with Värde (the “Purchasers”), pursuant to which the Company agreed to issue and sell to the Purchasers, and the Purchasers agreed to purchase from the Company, 100,000 shares of a newly created series of preferred stock of the Company, designated as “Series C 9.75% Convertible Participating Preferred Stock” (the “Series C Preferred Stock”), for a purchase price of $1,000 per share, or an aggregate of $100.0 million . The terms of the Series C Preferred Stock were set forth in the Certificate of Designation for the Series C Preferred Stock (the “Amended and Restated Certificate of Designation”) filed by the Company with the Secretary of State of the State of Nevada on January 31, 2018. Closing of the issuance and sale of the shares of Series C Preferred Stock pursuant to the Securities Purchase Agreement occurred on January 31, 2018. Series C Preferred Stock Tack-On and Series D Preferred Stock On April 26, 2017, the Company entered into the Second Lien Credit Agreement (as defined above in Note 9 - Long Term Debt) under which Värde is the lead lender, and certain private funds affiliated with Värde are lenders). On October 10, 2018, the Company entered into a Transaction Agreement (the “Transaction Agreement”), by and among the Company and certain private funds affiliated with Värde Partners, Inc. (the “Värde Parties”), pursuant to which the Company (i) exchanged approximately $68.3 million of the loans under its Second Lien Credit Agreement for a combination of a Series D Preferred Stock and Common Stock (as such terms are hereinafter defined) and (ii) agreed to a tack-on issuance and sale to Värde Parties of a new subseries of Series C Preferred Stock. Specifically, pursuant to the Transaction Agreement, the Company agreed to: • issue to the Värde Parties (i) an aggregate of 5,952,763 shares of the Company’s common stock, par value $0.0001 per share (the “Common Stock”), which includes 5,802,763 shares of Common Stock at an exchange price of $5.00 per share of Common Stock plus an additional 150,000 shares of Common Stock, and (ii) 39,254 shares of a newly created series of preferred stock of the Company, designated as “Series D 8.25% Convertible Participating Preferred Stock” (the “Series D Preferred Stock”), as consideration for the reduction by approximately $56.3 million of the outstanding principal amount of the Second Lien Term Loan under the Second Lien Credit Agreement, together with accrued and unpaid interest and the make-whole amount thereon totaling approximately $11.9 million ; • issue and sell to the Värde Parties 25,000 shares of a newly created subseries of the Company’s Series C 9.75% Convertible Participating Preferred Stock, designated as “Series C-2 9.75% Convertible Participating Preferred Stock” (the “Series C-2 Preferred Stock”), for a purchase price of $1,000 per share, or an aggregate of $25 million . Pursuant to an Amended and Restated Certificate of Designation of Preferences, Rights and Limitations of Series C-1 9.75% Convertible Participating Preferred Stock and Series C-2 9.75% Convertible Participating Preferred Stock (the “Series C Certificate of Designation”), filed by the Company with the Secretary of State of Nevada on October 10, 2018, the outstanding 100,000 shares of the Company’s Series C 9.75% Convertible Participating Preferred Stock were re-designated as “Series C-1 9.75% Convertible Participating Preferred Stock” (the “Series C-1 Preferred Stock” and, together with the Series C-2 Preferred Stock, the “Series C Preferred Stock”). The Series C Preferred Stock and the Series D Preferred Stock are referred to collectively as the “Preferred Stock.” No other terms or conditions of the Series C Preferred Stock were modified. The terms of the Series D Preferred Stock are set forth in a Certificate of Designation of Preferences, Rights and Limitations of Series D Convertible Participating Preferred Stock (the “Series D Certificate of Designation” and, together with the Series C Certificate of Designation, the “Certificates of Designation”) filed by the Company with the Secretary of State of the State of Nevada on October 10, 2018. Closing of the issuance of the shares of Common Stock and Series D Preferred Stock and the issuance and sale of the shares of Series C-2 Preferred Stock pursuant to the Transaction Agreement occurred on October 10, 2018. The Company intends to use the net proceeds from the sale of the shares of Series C-2 Preferred Stock for general corporate purposes, including the acquisition, exploration and development of oil and natural gas properties. As of December 31, 2018, the Company accounted the Series C-1 Preferred Stock, Series C-2 Preferred Stock and the Series D Preferred Stock at its fair value plus cumulative PIK dividends, net of transaction costs under mezzanine equity in the consolidated balance sheet - see components of the Series C-1Preferred Stock, Series C-2 Preferred Stock and Series D Preferred Stock summarized in the table below. Number of Series C-1 Preferred Shares Series C-1 Preferred Stock Number of Series C-2 Preferred Shares Series C-2 Preferred Stock Number of Series D Preferred Shares Series D Preferred Stock Total (In thousands, except shares) Balance, January 1, 2018 — $ — — $ — — $ — $ — Issuance of Preferred Stock 100,000 100,000 25,000 25,000 39,254 39,919 164,919 Transaction costs (1) — (2,494 ) — (87 ) — — (2,581 ) Net Proceeds 100,000 97,506 25,000 24,913 39,254 39,919 162,338 Paid-in-kind dividends — 9,268 — 609 — 810 10,687 Balance, December 31, 2018 100,000 $ 106,774 25,000 $ 25,522 39,254 $ 40,729 $ 173,025 Stated value per share $ 1,093 $ 256 $ 407 (1) Transaction costs incurred for the issuance of Series D Preferred Shares are included in the accounting for loss on the early extinguishment of debt associated with the Transaction Agreement dated October 10, 2018 on the reduction of the Second Lien Term Loan as disclosed in Note 9 Long-Term Debt. There was no mezzanine equity as of December 31, 2017. Material Terms of the Series C Preferred Stock and Series D Preferred Stock The following is a description of the material terms of the Preferred Stock in the Securities Purchase Agreement. Ranking. The Series D Preferred Stock ranks senior to the Series C Preferred Stock, and the Series C Preferred Stock ranks senior to the Common Stock with respect to dividends and rights on the liquidation, dissolution or winding up of the Company. Stated Value. Each series of the Preferred Stock has a per share stated value of $1,000 , subject to increase in connection with the payment of dividends in kind (the “Stated Value”). Dividends. Holders of shares of Preferred Stock are entitled to receive cumulative preferential dividends, payable and compounded quarterly in arrears on January 1, April 1, July 1 and October 1 of each year, commencing April 1, 2018, at an annual rate of 9.75% of the Stated Value for the Series C Preferred Stock and 8.25% of the Stated Value for the Series D Preferred stock until April 26, 2021, after which the annual dividend rate will increase to 12.00% if paid in full in cash or 15.00% if not paid in full in cash. Dividends are payable, at the Company’s option, (i) in cash, (ii) in kind by increasing the Stated Value by the amount per share of the dividend, or (iii) in a combination thereof. In addition to these preferential dividends, holders of the Preferred Stock will be entitled to participate in any dividends paid on the Common Stock on an as-converted basis. As of December 31, 2018, the Company accrued a cumulative balance of $10.7 million of PIK dividends for the Preferred Stock as presented in the above table. Optional Redemption . The Company has the right to redeem the Series C Preferred Stock, in whole or in part, at any time (subject to certain limitations on partial redemptions), at a price per share equal to (i) the Stated Value then in effect multiplied by (a) 120% if redeemed during 2018, (b) 125% if redeemed during 2019 or (c) 130% if redeemed after 2019, plus (ii) accrued and unpaid dividends thereon and any other amounts payable by the Company in respect thereof (the “Series C Optional Redemption Amount”). The Company has the right to redeem the Series D Preferred Stock, in whole or in part at any time (subject to certain limitations on partial redemptions), at a price per share equal to (i) the Stated Value then in effect multiplied by 117.5% , plus (ii) accrued and unpaid dividends thereon and any other amounts payable by the Company in respect thereof (the “Series D optional Redemption Amount”). Each Series of the Preferred Stock is perpetual and is not mandatorily redeemable at the option of the holders, except upon the occurrence of a Change of Control (as defined in the Certificates of Designation) as described below. Conversion. Each share of Series C Preferred Stock is convertible at any time at the option of the holder into a number of shares of Common Stock equal to (i) the applicable Series C Optional Redemption Amount divided by (ii) a conversion price of $6.15 , subject to adjustment (the “Series C Conversion Price”). Each share of Series D Preferred Stock is convertible at any time at the option of the holder into a number of shares of Common Stock equal to (i) the Series D Optional Redemption Amount divided by (ii) a conversion price of $5.50 , subject to adjustment (the "Series D Conversion Price" and, together with the Series C Conversion Price, the “Conversion Prices”). The Conversion Prices will be subject to proportionate adjustment in connection with stock splits and combinations, dividends paid in stock and similar events affecting the outstanding Common Stock. Additionally, the Conversion Prices will be adjusted, based on a broad-based weighted average formula, if the Company issues, or is deemed to issue, additional shares of Common Stock for consideration per share that is less than the lesser of (i) $5.25 and (ii) the applicable Conversion Price then in effect, subject to certain exceptions and to the applicable Share Cap (as defined below). The Company has the right to force the conversion of any or all of the outstanding shares of Preferred Stock if (i) the volume-weighted average price per share of the Common Stock on the principal exchange on which it is then traded has been at least 140% of the applicable Conversion Price then in effect for at least 20 of the 30 consecutive trading days immediately preceding the exercise by the Company of the forced conversion right and (ii) certain trading and other conditions are satisfied. To comply with rules of the NYSE American (on which the Common Stock is traded), the Certificates of Designation provide that the number of shares of Common Stock issuable on conversion of a share of Preferred Stock may not exceed (i) in the case of the Series C-1 Preferred Stock (a) the Stated Value divided by (b) $4.42 (which was the closing price of the Common Stock on the NYSE American on January 30, 2018) (the “C-1 Share Cap”) or (ii) in the case of the Series C-2 Preferred Stock and the Series D Preferred Stock (a) the Stated Value divided by (b) $4.41 (which was the closing price of the Common Stock on the NYSE American on October 9, 2018) (together with the C-1 Share Cap, the “Share Caps”), in each case prior to the receipt of shareholder approval of the issuance of shares of Common Stock. Change of Control. Upon the occurrence of a Change of Control (as defined in the Certificates of Designation), each holder of shares of Preferred Stock will have the option to: • cause the Company to redeem all of such holder’s shares of Preferred Stock for cash in an amount per share equal to (i) the applicable Optional Redemption Amount plus (ii) 2.5% of the Stated Value, in each case as in effect immediately prior to the Change of Control; • convert all of such holder’s shares of Preferred Stock into the number of shares of Common Stock into which such shares are convertible immediately prior to the Change of Control; or • continue to hold such holder’s shares of Preferred Stock, subject to any adjustments to the applicable Conversion Price or the number and kind of securities or other property issuable upon conversion resulting from the Change of Control and to the Company’s or its successor’s optional redemption rights described above. Liquidation Preference . Upon any liquidation, dissolution or winding up of the Company: • holders of shares of Series D Preferred Stock will be entitled to receive, prior to any distributions on the Series C Preferred Stock, the Common Stock or other capital stock of the Company ranking junior to the Series D Preferred Stock, an amount per share of Series D Preferred Stock equal to the greater of (i) the Series D Optional Redemption Amount then in effect and (ii) the amount such holder would receive in respect of the number of shares of Common Stock into which such shares of Series D Preferred Stock is then convertible; and • holders of shares of Series C Preferred Stock will be entitled to receive, prior to any distributions on the Common Stock or other capital stock of the Company ranking junior to the Series C Preferred Stock, an amount per share of Series C Preferred Stock equal to the greater of (i) the applicable Series C Optional Redemption Amount then in effect and (ii) the amount such holder would receive in respect to the number of shares of common stock into which a share of Series C Preferred Stock is then convertible. Voting Rights . In addition to the Board designation rights described in the Certificate of Designation, holders of shares of Preferred Stock will be entitled to vote with the holders of shares of Common Stock, as a single class, on all matters submitted for a vote of holders of shares of Common Stock. When voting together with the Common Stock, each share of Preferred Stock will entitle the holder to a number of votes equal to (i) the applicable Stated Value as of the applicable record date or other determination date divided by (ii) (a) in the case of Series C-1 Preferred Stock, $4.42 (the closing price of the Common Stock on the NYSE American on January 30, 2018), and (b) in the case of Series C-2 Preferred Stock and Series D Preferred Stock, $4.41 (the closing price of the Common Stock on the NYSE American on October 9, 2018).</t>
  </si>
  <si>
    <t>STOCKHOLDERS’ EQUITY</t>
  </si>
  <si>
    <t>Equity [Abstract]</t>
  </si>
  <si>
    <t xml:space="preserve">NOTE 14 - STOCKHOLDERS’ EQUITY Issuance of Common Stock On October 10, 2018, in conjunction with the consideration for the reduction of the outstanding principal amount of the term loan under the Second Credit Agreement as disclosed in Note 9 - Long-term Debts, the Company issued an aggregate of 5,952,763 shares of the Company’s common stock, par value $0.0001 per share which includes 5,802,763 shares of common stock at an exchange price of $5.00 per share of common stock plus an additional 150,000 shares of common stock. Common Stock Repurchase In March 2018, the Company entered into a share-repurchase agreement (the “SRA”) with an investment brokerage company (“Broker”) to repurchase $1.0 million of the Company’s common stock as part of the Share Repurchase Plan (the “Plan”). Under the terms of the SRA, the Company paid cash directly to the Broker and received delivery of shares of the Company’s common stock. All of the shares acquired by the Company under the SRA are recorded as treasury stock. For the nine months ended December 31, 2018 the Company purchased 253,598 shares of the Company’s common stock for approximately $1.0 million . Authorized Shares of Common Stock On May 2, 2017, the Board of Directors authorized the amendment of the Company’s certificate of incorporation to increase the number of authorized shares of common stock by 50 million from the prior level of 100 million . This amendment was also approved by the Company’s stockholders on July 13, 2017. There was no change in the stated par value of the shares as a result of this amendment. Private Placement On February 28, 2017, the Company entered into a Securities Subscription Agreement (the “Subscription Agreement”) with certain institutional and accredited investors in connection with a private placement (the “March 2017 Private Placement”) to sell 5.2 million units, consisting of approximately 5.2 million shares of common stock and warrants to purchase approximately an additional 2.6 million shares of common stock. Each unit consisted of one share of common stock and a warrant to purchase 0.50 shares of common stock, at a price per unit of $3.85 . Each warrant has an exercise price of $4.50 and may be subject to redemption by the Company, upon prior written notice, if the price of the Company’s common stock closes at or above $6.30 for twenty trading days during a consecutive thirty trading day period. As of December 31, 2017, the Company received aggregate gross proceeds of $20.0 million and issued 5,194,821 shares of common stock and warrants to purchase 2,597,420 shares of common stock. Warrants The following table provides a summary of warrant activity as of December 31, 2018 and 2017 : Warrants Weighted- Average Exercise Price Outstanding at January 1, 2017 15,915,511 $ 3.34 Warrants issued in connection with private placement 2,597,420 4.50 Warrants issued to Heartland 160,714 3.50 Exercised (6,144,176 ) (0.30 ) Forfeited or expired (646,669 ) (25.70 ) Outstanding at December 31, 2017 11,882,800 $ 3.34 Exercised (3,975,957 ) 2.21 Forfeited or expired (2,889,514 ) 3.35 Outstanding at December 31, 2018 5,017,329 $ 3.83 The outstanding warrants at December 31, 2018 will expire as follows: Year Warrants 2019 2,263,267 2020 174,642 2021 — 2022 2,579,420 5,017,329 </t>
  </si>
  <si>
    <t>STOCK BASED AND OTHER COMPENSATION</t>
  </si>
  <si>
    <t>Disclosure of Compensation Related Costs, Share-based Payments [Abstract]</t>
  </si>
  <si>
    <t>STOCK BASED AND OTHER COMPENSATION On April 20, 2016, the Company’s Board and the Compensation Committee of the Board approved the Company’s 2016 Omnibus Incentive Plan (the “2016 Plan”). On November 3, 2016 the Company’s stockholders voted to increase number of shares of common stock authorized for issuance under the 2016 Plan to 10 million . At the 2017 Annual Meeting of Stockholders of the Company held on July 13, 2017, the Company’s stockholders approved the second amendment to its 2016 Plan to increase the number of shares of common stock available for grant under the 2016 Plan from 10 million to 13 million shares. As of December 31, 2018 , 6.7 million shares of the 13 million shares of the Company’s common stock authorized for awards under the 2016 Plan remained available for future issuances. The Company generally issues new shares to satisfy awards under employee stock based payment plans. The following table sets forth the stock based compensation expense recognized during the years ended December 31, 2018 and 2017 and the unamortized portion of the stock based compensation expense and weighted average amortization period of the remaining vesting period at December 31, 2018 and 2017: 2018 2017 (in thousands) Stock Options Restricted Stock Total Stock Options Restricted Stock Total Stock based compensation expense $ 2,158 $ 6,842 $ 9,000 $ 7,255 $ 14,283 $ 21,538 Unamortized stock based compensation costs $ 487 $ 3,501 $ 3,988 $ 4,267 $ 8,669 $ 12,936 Weighted average amortization period remaining (years) 0.3 0.5 0.7 0.8 Summary of non-cash compensation in the Statement of Changes in Stockholders’ Equity: December 31, 2018 2017 (In thousands) Common stock issued for directors’ fees $ 1,182 $ 959 Stock based compensation for issuance of stock options 1,933 7,255 Stock based compensation for issuance of restricted stock 4,372 13,227 Common stock issued for professional services 1,513 97 Total non-cash compensation in the Statement of Changes in Stockholders’ Equity $ 9,000 $ 21,538 Restricted Stock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A restricted stock unit is equivalent to a restricted stock award except that unit holders do not have the right to vote. Restricted stock vests over service periods ranging from the date of grant generally up to two or three years. A summary of restricted stock grant activity pursuant to the 2016 Plan for the years ended December 31, 2018 and 2017 is presented below: Number of Shares Weighted Average Grant Date Price Outstanding at January 1, 2017 1,068,305 $ — Granted 4,266,345 1.54 Vested and issued (2,162,915 ) (1.75 ) Forfeited or canceled (696,469 ) — Outstanding at December 31, 2017 2,475,266 $ 4.22 Granted 1,194,944 4.59 Vested and issued (1,436,146 ) (2.38 ) Forfeited or canceled (1,280,480 ) (4.44 ) Outstanding at December 31, 2018 953,584 $ 4.85 A summary of restricted stock unit grant activity pursuant to the 2012 Plan for the years ended December 31, 2018 and 2017 is presented below. The Company no longer grants any awards under the 2012 Plan. Number of Shares Weighted Average Grant Date Price Outstanding at January 1, 2017 186,900 $ 12.29 Granted — — Vested and issued (150,419 ) (18.75 ) Forfeited (26,482 ) (16.15 ) Outstanding at December 31, 2017 9,999 6.57 Granted — — Vested and issued (9,999 ) (6.57 ) Forfeited — — Outstanding at December 31, 2018 $ — $ — Stock Options Employees may be granted incentive stock options to purchase shares of the Company’s common stock with an exercise price equal to, or greater than, the fair market value of the Company’s common stock on the date of grant. These stock options generally vest over two years from the date of grant and terminate at the earlier of the date of exercise or ten years from the date of grant. During the years ended December 31, 2018 and 2017, the Company received cash proceeds of approximately $2.6 million and approximately $0.5 million , respectively, from the exercise of vested stock options. The fair value of stock option awards is determined using the Black-Sholes-Merton option-pricing model based on several assumptions. These assumptions are based on management’s best estimate at the time of grant. The Company used the following weighted average of each assumption based on the grants in each fiscal year: 2018 2017 Expected Term in Years 6 2 Expected Volatility 66 % 101 % Expected Dividends — % — % Risk-Free Interest Rate 2.67 % 1.38 % The Company estimates expected volatility based on an analysis of its historical stock prices since the initial public offering date in 2007. The Company estimates the expected term of its option awards based on the vesting period. The Company uses this method to provide a reasonable basis for estimating its expected term due to the lack of sufficient historical employee exercise data on stock option awards. A summary of stock option activity for the years ended December 31, 2018 and 2017 is presented below: Stock Options Outstanding and Exercisable Number of Options Weighted Average Exercise Price Number of Options Vested/ Exercisable Weighted Average Remaining Contractual Life (Years) Outstanding at December 31, 2016 5,956,833 $ 2.04 2,208,757 9.6 Granted 3,260,000 4.74 Exercised (304,896 ) (2.01 ) Forfeited or canceled (1,606,937 ) (3.06 ) Outstanding at December 31, 2017 7,305,000 3.74 3,534,484 8.9 Granted 352,500 4.07 Exercised (1,024,877 ) (2.67 ) Forfeited or canceled (1,601,045 ) (4.20 ) Outstanding at December 31, 2018 5,031,578 $ 3.81 5,035,317 7.9 During the year ended December 31, 2018, options to purchase 352,500 shares of the Company’s common stock were granted under the 2016 Plan. The weighted average fair value of these options was $4.07 . During the year ended December 31, 2018, the Company received $2.6 million from the exercise of vested stock options. The outstanding options had no intrinsic value at December 31, 2018. The outstanding options had an intrinsic value of approximately $10.1 million at December 31, 2017 .</t>
  </si>
  <si>
    <t>SUPPLEMENTAL CASH FLOW INFORMATION</t>
  </si>
  <si>
    <t>Supplemental Cash Flow Elements [Abstract]</t>
  </si>
  <si>
    <t>SUPPLEMENTAL CASH FLOW INFORMATION The following table summarizes information on non-cash investing and financing activities for the years ended December 31, 2018 and 2017 : 2018 2017 (in thousands) Non-cash investing and financing activities excluded from the statement of cash flows: Conversion of Series B Preferred Stock and accrued dividends to common stock $ — $ 14,865 Fair value of warrants issued for financing costs and debt discount — 1,031 Common stock issued for acquisition of oil and natural gas properties 24,778 — Common stock issued for commitment fees associated with Private Placement — 250 Cashless exercise of warrants and stock options 359 370 Accrued drilling costs 7,850 3,615 Change in asset retirement obligation 1,495 99 Issuance of common stock for drilling services — 97 Issuance of common stock and preferred stock for debt conversion 64,504 — Reduction of fair value for converted embedded derivatives 12,406 — Accrued PIK dividends on Series C-1, C-2 and D Preferred Stock 10,687 — Transfer of warrant derivative instruments to equity 223 —</t>
  </si>
  <si>
    <t>LOSS PER COMMON SHARE</t>
  </si>
  <si>
    <t>Earnings Per Share [Abstract]</t>
  </si>
  <si>
    <t>LOSS PER COMMON SHARE The following table shows the computation of basic and diluted net loss per share for the years ended December 31, 2018 and 2017 : Year Ended December 31, 2018 2017 (in thousands) Net loss $ (4,143 ) $ (80,082 ) Dividends on Series C-1, C-2 and D convertible preferred stock (10,687 ) — Dividends on redeemable preferred stock — (122 ) Dividend and deemed dividends on Series B convertible preferred stock — (4,635 ) Net loss attributable to common stockholders $ (14,830 ) $ (84,839 ) Weighted average common shares outstanding - basic 62,854,214 42,428,148 Net loss per common share - basic $ (0.24 ) $ (2.00 ) Numerator for diluted loss per share: Net loss attributable to common stockholders $ (14,830 ) $ (84,839 ) Add: interest expense on convertible Second Lien Loans 13,429 — Less: fair value change of embedded derivatives associated with Second Lien Loans (35,471 ) — Net loss attributable to common stockholders $ (36,872 ) $ (84,839 ) Denominator for diluted net loss per share: Weighted average number of common shares outstanding - basic 62,854,214 42,428,148 Dilution effect of if-converted Second Lien Loans (1) 15,597,127 — Weighted average number of common shares outstanding - diluted 78,451,341 42,428,148 Net loss per share - diluted: Net loss per common shares (diluted) $ (0.47 ) $ (2.00 ) (1) The Company excluded the following shares from the diluted loss per share calculations because they are anti-dilutive at December 31, 2018 and 2017: December 31, 2018 2017 Stock Options 5,031,578 7,305,000 Restricted Stock Units — 9,999 Stock Purchase Warrants 5,017,329 11,882,800 If-converted Second Lien Term Loans — 24,202,016 If-converted Series C-1 9.75% Convertible Participating Preferred Stock 21,309,234 — If-converted Series C-2 9.75% Convertible Participating Preferred Stock 4,986,382 — If-converted Series D 8.25% Convertible Participating Preferred Stock 8,543,670 — Total 44,888,193 43,399,815</t>
  </si>
  <si>
    <t>SEGMENT INFORMATION</t>
  </si>
  <si>
    <t>Segment Reporting [Abstract]</t>
  </si>
  <si>
    <t>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natural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COMMITMENTS AND CONTINGENCIES Firm Oil Takeaway and Pricing Agreement On July 25, 2018, the Company executed a five -year agreement to secure firm takeaway pipeline capacity and pricing on a long-haul pipeline to the Gulf Coast commencing July 1, 2019. The agreement guarantees 6,000 Bbl/d of firm capacity on a long-haul pipeline to Corpus Christi at a specified price, beginning July 1, 2019 through June 30, 2020, and 5,000 Bbl/d from July 1, 2020 through June 30, 2024. We will have firm takeaway and firm pricing commencing July 1, 2019, and the ability to increase capacity subject to availability by SCM. Further, SCM has agreed to purchase the crude from us at a specified Magellan East Houston price with a fixed “differential basis,” providing price relief versus current market conditions. Environmental and Governmental Regulation At December 31, 2018 , there were no known environmental or regulatory matters which are reasonably expected to result in a material liability to the Company. Many aspects of the oil and natural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December 31, 2018 ,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 Operating Leases The Company has only the office spaces in both Houston, Texas, and Fort Worth, Texas, with minimum lease payments with commitments that have initial or remaining lease terms in excess of one year as of December 31, 2018, comprising $0.2 million in 2019, $0.1 million in 2020 and less than $0.1 million in 2021. The Company recognizes rent expense on a straight-line basis over the noncancelable lease term. The leases for office space in Houston, Texas, and Fort Worth, Texas, expire in August 2021 and January 2020, respectively. There were no other noncancelable leases during the year ended December 31, 2018. For the years ended December 31, 2018 and 2017, the Company recognized rent expense of $0.6 million , respectively.</t>
  </si>
  <si>
    <t>SUBSEQUENT EVENTS</t>
  </si>
  <si>
    <t>Subsequent Events [Abstract]</t>
  </si>
  <si>
    <t>SUBSEQUENT EVENTS First Amendment and Waiver to Revolving Credit Agreement On March 1, 2019, the Company entered into a First Amendment and Waiver (the “First Amendment”) to the Revolving Credit Agreement. Among other matters, the First Amendment provided for an acceleration of the scheduled May 2019 redetermination of the borrowing base under the Revolving Credit Agreement. The redetermination became effective on March 5, 2019 upon closing of the transactions contemplated by the 2019 Transaction Agreement (as defined below), including the satisfaction in full, as described below, of the Second Lien Loans under the Second Lien Credit Agreement. As so redetermined, the borrowing base is $125 million until the next redetermination date, reflecting an increase of $17 million from the previously in effect borrowing base of $108 million . As amended by the First Amendment, the Revolving Credit Agreement provides that the next scheduled borrowing base redetermination will occur on or about July 1, 2019. Thereafter, scheduled redeterminations of the borrowing base will occur semi-annually on or about May 1 and November 1 of each year, beginning November 1, 2019. In connection with the satisfaction in full of the Second Lien Loans and the termination of the Second Lien Credit Agreement, the First Amendment also amended the maturity date provisions of the Revolving Credit Agreement to eliminate any springing maturity under the Revolving Credit Agreement tied to the maturity of the Second Lien Credit Agreement, resulting in a fixed maturity date under the Revolving Credit Agreement of October 10, 2023. As disclosed in Note 9 - Long-Term Debt, the First Amendment also included a limited waiver of compliance by the Company with the leverage ratio covenant in the Revolving Credit Agreement as of December 31, 2018. The First Amendment also effected certain other ministerial and conforming amendments to the Revolving Credit Agreement related to the transactions contemplated by the 2019 Transaction Agreement and required payment by the Company to lenders of customary fees. 2019 Transaction Agreement On March 5, 2019, the Company entered into a Transaction Agreement (the “2019 Transaction Agreement”) by and among the Company and the Värde Parties. Pursuant to the Transaction Agreement and a related payoff letter, the Company agreed to issue to the Värde Parties shares of two new series of its preferred stock and shares of its Common Stock, as consideration for the termination of the Second Lien Credit Agreement and the satisfaction in full, in lieu of repayment in cash, of all the Second Lien Loans under the Second Lien Credit Agreement. Specifically, in exchange for satisfaction of the outstanding principal amount of the Second Lien Loans, accrued and unpaid interest thereon and the make-whole amount totaling approximately $133.6 million (the “Second Lien Exchange Amount”), the Company agreed to issue to the Värde Parties an aggregate of: • 55,000 shares of a newly created series of preferred stock of the Company, designated as “Series F 9.00% Participating Preferred Stock” (the “Series F Preferred Stock”), corresponding to $55 million of the Second Lien Exchange Amount based on the aggregate initial Stated Value of the shares of Series F Preferred Stock; • 60,000 shares of a newly created series of preferred stock of the Company, designated as “Series E 8.25% Convertible Participating Preferred Stock” (the “Series E Preferred Stock”), corresponding to $60 million of the Second Lien Exchange Amount based on the aggregate initial Stated Value (as defined below) of the shares of Series E Preferred Stock; and • 9,891,638 shares of Common Stock, corresponding to approximately $18.6 million of the Second Lien Exchange Amount, based on the closing price of the Common Stock on the NYSE American on March 4, 2019 of $1.88 . In addition, pursuant to the Transaction Agreement, the Company agreed to issue to the Värde Parties an aggregate of 7,750,000 shares of Common Stock, as consideration for the Värde Parties’ consent to the amendment of the terms of the Series D Preferred Stock and the Series C Preferred Stock (each as defined in Note 13) to, as more fully described below: • eliminate the convertibility of the Series D Preferred Stock and the Series C Preferred Stock into shares of Common Stock; • eliminate the right of holders of the Series D Preferred Stock and the Series C Preferred Stock to vote together with holders of Common Stock; • modify the rights of holders of the Series D Preferred Stock and the Series C Preferred Stock to participate with holders of Common Stock in dividends and distributions on liquidation; • cap the redemption premium on the Series C Preferred Stock at the current level of 25% , instead of increasing to 30% after December 31, 2019; • modify in some respects the rights of holders of the Series D Preferred Stock and the Series C Preferred Stock to appoint members of the Company’s board of directors; and • conform certain negative covenants to those applicable to the Series F Preferred Stock and Series E Preferred Stock. Closing of the transactions contemplated by the 2019 Transaction Agreement, including the issuance of the shares of Series F Preferred Stock, Series E Preferred Stock and Common Stock, the satisfaction and termination of the Second Lien Credit Agreement and the amendment of the terms of the Series D Preferred Stock and Series C Preferred Stock occurred on March 5, 2019. References to the Series D Preferred Stock and the Series C Preferred Stock below in this Note 20 are to those series of preferred stock as so amended. The terms of the Series F Preferred Stock are set forth in a Certificate of Designation of Preferences, Rights and Limitations of Series F 9.00% Participating Preferred Stock filed by the Company with the Secretary of State of the State of Nevada on March 5, 2019 (the “Series F Certificate of Designation”). The terms of the Series E Preferred Stock are set forth in a Certificate of Designation of Preferences, Rights and Limitations of Series E 8.25% Convertible Participating Preferred Stock filed by the Company with the Secretary of State of the State of Nevada on March 5, 2019 (the “Series E Certificate of Designation”). The terms of the Series D Preferred Stock are set forth in an Amended and Restated Certificate of Designation of Preferences, Rights and Limitations of Series D 8.25% Participating Preferred Stock filed by the Company with the Secretary of State of the State of Nevada on March 5, 2019 (the “Amended and Restated Series D Certificate of Designation”). The terms of the Series C Preferred Stock are set forth in a Second Amended and Restated Certificate of Designation of Preferences, Rights and Limitations of Series C-1 9.75% Participating Preferred Stock and Series C-2 9.75% Participating Preferred Stock filed by the Company with the Secretary of State of the State of Nevada on March 5, 2019 (the “Second Amended and Restated Series C Certificate of Designation”) The Series F Certificate of Designation, the Series E Certificate of Designation, the Amended and Restated Series D Certificate of Designation and the Second Amended and Restated Series C Certificate of Designation are referred to collectively in this Note 20 as the “Certificates of Designation”. The following is a description of the material terms of the Series F Preferred Stock and the Series E Preferred Stock, the material amended terms of the Series D Preferred Stock and the Series C Preferred Stock and the material terms of the 2019 Transaction Agreement. Except as otherwise noted in this Note 20, the material terms of the Series D Preferred Stock and the Series C Preferred Stock remain as in effect prior to the closing of the transactions contemplated by the 2019 Transaction Agreement as disclosed in Note 13 - Mezzanine Preferred Stock. The Series F Preferred Stock, the Series E Preferred Stock, the Series D Preferred Stock and the Series C Preferred Stock are referred to collectively in this Note 20 as the “Preferred Stock.” Ranking . The Series F Preferred Stock ranks senior to all of the other series of Preferred Stock, and the Series E Preferred Stock ranks senior to the Series D Preferred Stock and the Series C Preferred Stock, in each case with respect to dividends and rights on the liquidation, dissolution or winding up of the Company. Stated Value . The Series F Preferred Stock and the Series E Preferred Stock have an initial per share stated value of $1,000 , subject to increase in connection with the payment of dividends in kind as described below (the “Stated Value”). Dividends . Holders of the Series F Preferred Stock and the Series E Preferred Stock are entitled to receive cumulative preferential dividends, payable and compounded quarterly in arrears on January 1, April 1, July 1 and October 1 of each year, commencing April 1, 2019, at an annual rate of 9.00% of the Stated Value for the Series F Preferred Stock and 8.25% of the Stated Value for the Series E Preferred Stock. However, if, on any dividend payment date occurring after April 26, 2021, dividends due on such dividend payment date on the Series F Preferred Stock or the Series E Preferred Stock are not paid in full in cash, the annual dividend rate for the dividends due on such dividend payment date (but not for any future dividend payment date on which dividends are paid in full in cash) will be 10.00% on the Series F Preferred Stock and 9.25% on the Series E Preferred Stock. Dividends are payable, at the Company’s option, (i) in cash, (ii) in kind by increasing the Stated Value by the amount per share of the dividend or (iii) in a combination thereof. The Company expects to pay dividends in kind for the foreseeable future. In addition to these preferential dividends, holders of each series of Preferred Stock are entitled to participate in dividends paid on the Common Stock. For holders of the Series F Preferred Stock, the Series D Preferred Stock and the Series C Preferred Stock, such participation will be based on the dividends such holders would have received if, immediately prior to the applicable record date, each outstanding share of such series of Preferred Stock had been converted into a number of shares of Common Stock equal to the applicable Optional Redemption Price (as defined below) divided by $7.00 , subject to proportionate adjustment in connection with stock splits and combinations, dividends paid in stock and similar events affecting the outstanding Common Stock (such price, as so adjusted, the “Participation Price”) (regardless of the fact that shares of such series of Preferred Stock are not convertible into Common Stock). For holders of the Series E Preferred Stock, such participation will be based on the number of shares of Common Stock such holders would have owned if all shares of Series E Preferred Stock had been converted to Common Stock at the Conversion Rate (as defined below) then in effect. Optional Redemption . The Company has the right to redeem the Series F Preferred Stock, in whole or in part at any time (subject to certain limitations on partial redemptions), at a price per share equal to (i) the Stated Value then in effect, multiplied by 115.0% , plus (ii) accrued and unpaid dividends thereon and any other amounts payable by the Company in respect thereof (the “Series F Optional Redemption Price”). The Series F Preferred Stock is not redeemable at the option of the holders except in connection with a Change of Control as described below and is perpetual unless redeemed in accordance with the Series F Certificate of Designation. Subject to the limitations described below and certain additional limitations on partial redemptions, the Company has the right to redeem the Series E Preferred Stock, in whole or in part at any time, at a price per share equal to (i) the Stated Value then in effect multiplied by (A) 110% if the optional redemption date occurs on or prior to March 5, 2020, (B) 105% if the optional redemption date occurs after March 5, 2020 and on or prior to March 5, 2021 and (C) 100% if the optional redemption date occurs after March 5, 2021, plus (ii) accrued and unpaid dividends thereon and any other amounts payable by the Company in respect thereof (the “Series E Optional Redemption Price”). However, for any optional redemption effected in connection with or following a Change of Control (as defined in the Series E Certificate of Designation) or any mandatory redemption in connection with a Change of Control as described below, the Series E Optional Redemption Price will be calculated under clause (C) above, regardless of when the redemption or Change of Control occurs. The Company may not effect an optional redemption of the Series E Preferred Stock unless: • either (i) as of the optional redemption date, there are no shares of the Series F Preferred Stock outstanding or (ii) all outstanding shares of the Series F Preferred Stock are redeemed on such optional redemption date concurrently with such optional redemption of the Series E Preferred Stock in accordance with the terms of the Series F Certificate of Designation; • the aggregate Series E Optional Redemption Price for all shares of the Series E Preferred Stock to be redeemed pursuant to such optional redemption shall not exceed the aggregate amount of net cash proceeds received by the Company from a contemporaneous issuance of Common Stock issued for the purpose of redeeming such shares of Series E Preferred Stock; and • if the optional redemption date occurs prior to March 5, 2022, then (i) the VWAP for at least 20 trading days during the 30 trading day period immediately preceding the notice of the optional redemption has been at least 150% of the Conversion Price (as defined below) then in effect, and (ii) such optional redemption shall be for all (but not less than all) then-outstanding shares of Series E Preferred Stock. The Series E Preferred Stock is not redeemable at the option of the holders except in connection with a Change of Control as described below and is perpetual unless converted or redeemed in accordance with the Series E Certificate of Designation. As amended, the redemption price payable by the Company in connection with a redemption of the Series C Preferred Stock will be a price per share equal to (i) the Stated Value (as defined in the Series C Certificate of Designation) multiplied by 125.0% plus (ii) accrued and unpaid dividends thereon and any other amounts payable by the Company in respect thereof (the “Series C Optional Redemption Price” and, together with the Series E Optional Redemption Price, the Series F Optional Redemption Price and the Series D Optional Redemption Amount (as defined in Note 13), the respective “Optional Redemption Prices”). Prior to the amendments effected in connection with the closing under the 2019 Transaction Agreement, the percentage specified in clause (i) above would have increased to 130.0% for a redemption of the Series C Preferred Stock effected after December 31, 2019. Conversion . Each share of the Series E Preferred Stock is convertible at any time at the option of the holder into a number of shares of Common Stock equal to (i) the applicable Series E Optional Redemption Price divided by (ii) the Conversion Price (as defined below) (the “Conversion Rate”). However, for purposes of determining the Conversion Rate, the Series E Optional Redemption Price will calculated on the basis applicable to an optional redemption occurring after March 5, 2021 ( i.e. , multiplying the Stated Value by 100.0% ), regardless of the timing or circumstances of the conversion. The “Conversion Price” for the Series E Preferred Stock is $2.50 , subject to adjustment as described below. The Conversion Price will be subject to proportionate adjustment in connection with stock splits and combinations, dividends paid in stock and similar events affecting the outstanding Common Stock. Additionally, the Conversion Price will be adjusted, based on a broad-based weighted average formula, if the Company issues, or is deemed to issue, additional shares of Common Stock for consideration per share that is less than the Conversion Price then in effect, subject to certain exceptions and to the Share Cap (as defined below). To comply with rules of the NYSE American, the Series E Certificate of Designation provides that the number of shares of Common Stock issuable on conversion of a share of Series E Preferred Stock may not exceed (the “Share Cap”) the Stated Value divided by $1.88 (which was the closing price of the Common Stock on the NYSE American on March 4, 2019), subject to proportionate adjustment in connection with stock splits and combinations, dividends paid in stock and similar events affecting the outstanding Common Stock (such price, as so adjusted, the “Initial Market Price”), prior to the receipt of shareholder approval of the issuance of shares of Common Stock in excess of the Share Cap upon conversion of shares of Series E Preferred Stock. The 2019 Transaction Agreement requires the Company to seek such shareholder approval at its next annual meeting of shareholders. Accordingly, the Company intends to seek such shareholder approval at its 2019 annual meeting of shareholders. The Company does not have the right to force the conversion of shares of the Series E Preferred Stock based on the trading price of the Common Stock or otherwise. The Series F Preferred Stock and, as amended, the Series D Preferred Stock and the Series C Preferred Stock are not convertible into Common Stock. Change of Control . Upon the occurrence of a Change of Control (as defined in the Certificates of Designation), each holder of shares of the Series E Preferred Stock and the Series F Preferred Stock will have the option to: • cause the Company to redeem all of such holder’s shares of Series E Preferred Stock or Series F Preferred Stock for cash in an amount per share equal to the applicable Optional Redemption Price; • in the case of the Series E Preferred Stock, convert all of such holder’s shares of Series E Preferred Stock into Common Stock at the Conversion Rate; or • continue to hold such holder’s shares of Series E Preferred Stock or Series F Preferred Stock, subject to the Company’s or its successor’s optional redemption rights described above and, in the case of the Series E Preferred Stock, subject to any adjustments to the Conversion Price or the number and kind of securities or other property issuable upon conversion resulting from the Change of Control. Because of the elimination of the convertibility of the Series D Preferred Stock and the Series C Preferred Stock, holders of the Series D Preferred Stock and the Series C Preferred Stock no longer have the option to convert their shares of Series D Preferred Stock or Series C Preferred Stock to Common Stock in connection with a Change of Control. Liquidation Preference . Upon any liquidation, dissolution or winding up of the Company: • holders of shares of Series F Preferred Stock, Series D Preferred Stock or Series C Preferred will be entitled to receive, after any distributions on the Preferred Stock ranking senior to such series of Preferred Stock (as applicable) and prior to any distributions on the Preferred Stock ranking junior to such series of Preferred Stock (as applicable), the Common Stock or other capital stock of the Company ranking junior to such series of Preferred Stock, an amount per share equal to the greater of (i) the applicable Optional Redemption Price then in effect and (ii) the proceeds the holders of Preferred Stock of such series would be entitled to receive if, immediately prior to the payment of such amount, each then-outstanding share of such series of Preferred Stock had been converted into a number of shares of Common Stock equal to the applicable Optional Redemption Price divided by the Participation Price (regardless of the fact that shares of such series of Preferred Stock are not convertible into Common Stock); and • holders of shares of Series E Preferred Stock will be entitled to receive, after any distributions on the Series F Preferred Stock and prior to any distributions on the Series D Preferred Stock, the Series C Preferred Stock, the Common Stock or other capital stock of the Company ranking junior to the Series E Preferred Stock, an amount per share of Series E Preferred Stock equal to the greater of (i) the Series E Optional Redemption Price then in effect and (ii) the amount such holder would receive in respect of the number of shares of Common Stock into which such share of Series E Preferred Stock is then convertible. Board Designation Rights . The Series F Certificate of Designation provides that holders of the Series F Preferred Stock have the right, voting separately as a class, to designate one member of the Company’s board of directors (the “Board”) for as long as the aggregate Stated Value of all outstanding shares of the Series F Preferred Stock is at least equal to $13,750,000 . The Series E Certificate of Designation provides that holders of the Series E Preferred Stock have the right, voting separately as a class, to designate one member of the Board for as long as the shares of Common Stock issuable on conversion of the outstanding shares of Series E Preferred Stock represent at least 5% of the outstanding shares of Common Stock (giving effect to conversion of all outstanding shares of the Series E Preferred Stock). The Amended and Restated Series D Certificate of Designation provides that holders of the Series D Preferred Stock will the right, voting separately as a class, to designate one member of the Board for as long as the aggregate Stated Value (as defined in the Amended and Restated Series D Certificate of Designation) of all outstanding shares of the Series D Preferred Stock is at least equal to $9,813,500 . The Second Amended and Restated Series C Certificate of Designation provides that holders of the Series C Preferred Stock have the right, voting separately as a class, to designate two members of the Board for so long as the aggregate Stated Value (as defined in the Second Amended and Restated Series C Certificate of Designation) of all outstanding shares of the Series C Preferred Stock is at least equal to $31,250,000 . The 2019 Transaction Agreement required that the Board take, and the Board has taken, all actions necessary to increase the number of directors constituting the entire Board by two directors (to total eleven ), which vacancies created by the increase, are required to be filled by (i) the person designated by the holders of the Series F Preferred Stock and (ii) the person designated by the holders of the Series E Preferred, in each case, as and when required under the Series F Certificate of Designation or the Series E Certificate of Designation, as applicable. The 2019 Transaction Agreement provides that, effective at the closing thereunder, the three directors previously designated by the Värde Parties pursuant to their previously existing rights under the Series C Preferred Stock and the Second Lien Credit Agreement, became the directors entitled to be appointed by the holders of the Series C Preferred Stock and the holders of the Series D Preferred Stock pursuant to the Second Amended and Restated Series C Certificate of Designation and the Amended and Restated Series D Certificate of Designation. The Transaction Agreement separately grants to the Värde Parties, for so long as the Värde Parties and their affiliates continue to beneficially own (as defined in Rule 13d-3 under the Exchange Act) shares of Common Stock (including the Common Shares) representing at least the applicable percentage of the outstanding shares of Common Stock specified in the bullet points below, the right (but not the obligation) to designate to the Board the following numbers of directors: • five directors, for as long as the Värde Parties and their affiliates beneficially own shares of Common Stock representing at least 40.0% of the outstanding shares of Common Stock; • four directors, for as long as the Värde Parties and their affiliates beneficially own shares of Common Stock representing at least 33.3% of the outstanding shares of Common Stock; • three directors, for as long as the Värde Parties and their affiliates beneficially own shares of Common Stock representing at least 25.0% of the outstanding shares of Common Stock; • two directors, for as long as the Värde Parties and their affiliates beneficially own shares of Common Stock representing at least 10.0% of the outstanding shares of Common Stock; and • one director, for as long as the Värde Parties and their affiliates beneficially own shares of Common Stock representing at least 5.0% of the outstanding shares of Common Stock. The 2019 Transaction Agreement provides that, during the time that the holders of Preferred Stock of any series are entitled to appoint one or more directors to the Board pursuant to one or more of the Certificates of Designation, the number of directors the Värde Parties are entitled to designate pursuant to the provisions of the 2019 Transaction Agreement described above will be reduced by the total number of directors the holders of the Preferred Stock of all series are then entitled to appoint pursuant to the Certificates of Designation. Additionally, the number of directors that may be appointed or designated under each of the Certificates of Designation and the 2019 Transaction Agreement is subject to reduction if necessary to comply with the rules of the NYSE American or any other exchange on which the Common Stock is listed. The Board members appointed or designated by holders of the Preferred Stock pursuant to the Certificates of Designation or by the Värde Parties pursuant to the 2019 Transaction Agreement must be reasonably acceptable to the Board and its Nominating and Corporate Governance Committee, acting in good faith, but any investment professional of Värde Partners, Inc. or its affiliates will be deemed to be reasonably acceptable. In addition, such Board designees must satisfy applicable SEC and stock exchange requirements and comply with the Company’s corporate governance guidelines. The 2019 Transaction Agreement provides that the board designation rights provisions of the 2019 Transaction Agreement supersede and replace the similar provisions of the 2018 Transaction Agreement and the Securities Purchase Agreement (each as defined in Note 13). Voting Rights; Negative Covenants . In addition to the Board designation rights described above, holders of Series E Preferred Stock are entitled to vote with the holders of the Common Stock, as a single class, on all matters submitted for a vote of holders of the Common Stock. When voting together with the Common Stock, each share of Series E Preferred Stock will entitle the holder to a number of votes equal to the applicable Stated Value as of the applicable record date or other determination date divided by the greater of (i) the then-applicable Conversion Price and (ii) the then-applicable Initial Market Price. Holders of shares of Series F Preferred Stock, Series D Preferred Stock and Series C Preferred Stock are not be entitled to vote with the holders of the Common Stock as a single class on any matter. Each of the Certificates of Designation provides that, as long as any shares of Preferred Stock of the applicable series are outstanding, the Company may not, without the prior affirmative vote or prior written consent of the holders of a majority of the outstanding shares of Preferred Stock of each such series, as applicable: • amend the Company’s articles of incorporation or bylaws in any manner that materially and adversely affects any rights, preferences, privileges or voting powers of the applicable series of Preferred Stock or holders of shares of such series of Preferred Stock; • issue, authorize or create, or increase the issued or authorized amount of, the applicable series of Preferred Stock, any class or series of capital stock ranking senior to or in parity with such series of Preferred Stock, or any security convertible into or evidencing the right to purchase any shares of such series of Preferred Stock or any such senior or parity securities, other than equity, the proceeds of which, are used to immediately redeem all of the outstanding shares of Preferred Stock of the applicable series pursuant to the Company’s optional redemption rights described above; • subject to certain exceptions, declare or pay any dividends or distributions on, or redeem or repurchase, or permit any of its controlled subsidiaries to redeem or repurchase, shares of Common Stock or any other shares of capital stock of the Company ranking junior to the applicable series Preferred Stock, subject to certain exceptions; • authorize, issue or transfer, or permit any of its controlled subsidiaries to authorize, issue or transfer, any equity in any subsidiary of the Company other than (i) equity issued or transferred to the Company or another wholly-owned subsidiary of the Company or (ii) equity, the proceeds of which, are used to immediately redeem all of the outstanding shares of the applicable series of Preferred Stock pursuant to the Company’s optional redemption rights described above; or • subject to certain exceptions, modify the number of directors constituting the entire the Board at any time when holders of shares of the applicable series Preferred Stock have the right to designate a member of the Board. The Certificates of Designation further provide that, (i) in the case of the Series F Preferred Stock, as long shares of the Series F Preferred Stock having an aggregate Series F Optional Redemption Price of at least $27.5 million are outstanding, (ii) in the case of the Series E Preferred Stock, as long as shares of Series E Preferred Stock having an aggregate Series E Optional Redemption Price of at least $30 million are outstanding, (iii) in the case of the Series D Preferred Stock, as long as shares of Series D Preferred Stock having an aggregate Series D Optional Redemption Amount of at least $19.627 million are outstanding, and (iv) in the case of the Series C Preferred Stock, as long as shares of Series C Preferred Stock having an aggregate Series C Optional Redemption Price of at least $50 million are outstanding, the Company may not, and may not permit any of its controlled subsidiaries to, without the prior affirmative vote or prior written consent of the holders of a majority of the outstanding shares of the applicable series of Preferred Stock: • subject to certain exceptions, incur indebtedness or permit to exist any liens on the assets or properties of the Company or its subsidiaries; • enter into, adopt or agree to any “restricted payment” or similar provision that restricts or limits the payment of dividends on, or the redemption of, shares of the applicable series of Preferred Stock under any credit facility, indenture or other similar instrument of the Company that would be more restrictive on the payment of dividends on, or redemption of, shares of the applicable series of Preferred Stock than those existing as of the date on which shares of the applicable series of Preferred Stock were first issued; • liquidate or dissolve the company; • enter into any material new line of business or fundamentally change the nature of the Company’s business, including any acquisition of oil and gas properties outside the Permian Basin; • enter into certain transactions with affiliates of the Company unless made on an arm’s-length basis and approved by a majority of the disinterested members of the Board; • subject to certain exceptions, make dispositions of assets or property of the Company or its subsidiaries; • subject to certain exceptions, make loans or investments; or • voluntarily commence any bankruptcy or similar proceeding or take other similar actions. Transfer Restrictions . Under the 2019 Transaction Agreement, the Series F Certificate of Designation and the Series E Certificate of Designation, shares of Series F Preferred Stock and Series E Preferred Stock and shares of Common Stock issued on conversion of shares of Series E Preferred Stock may not be transferred by the holder of such shares, other than to an affiliate of such holder, prior to September 5, 2019. After September 5, 2019, such shares will be freely transferable, subject to applicable securities laws. Standstill . The 2019 Transaction Agreement includes a customary standstill provision pursuant to which the Värde Parties agreed that they will not, directly or indirectly, take</t>
  </si>
  <si>
    <t>Supplementary Information on Oil and Natural Gas Exploration, Development and Production Activities (Unaudited)</t>
  </si>
  <si>
    <t>Supplemental Oil And Gas Reserve Information [Abstract]</t>
  </si>
  <si>
    <t>Lilis Energy, Inc. and Subsidiaries Supplementary Information on Oil and Natural Gas Exploration, Development and Production Activities (Unaudited) The Company’s oil and natural gas reserves are attributable solely to properties within the United States, which constitutes one cost center. Costs Incurred for Oil and Natural Gas Producing Activities The following table sets forth the costs incurred in the Company ’ s oil and natural gas acquisition, exploration and development activities and includes costs whether capitalized or expensed as well as revisions and additions to the estimated future asset retirement obligations : December 31, 2018 2017 (In thousands) Acquisition costs: Unproved properties $ 93,926 $ 78,111 Proved properties 22,356 2,245 Exploration costs 89,351 42,033 Development costs 78,103 28,113 Total $ 283,736 $ 150,502 Results of Operations for Oil and Natural Gas Producing Activities The following table sets forth the results of operations for oil and natural gas producing activities for the following periods: December 31, 2018 2017 (In thousands) Revenues $ 70,216 $ 21,612 Production costs (13,843 ) (6,199 ) Production taxes (3,709 ) (1,187 ) Accretion of asset retirement obligation (85 ) (82 ) Depletion, depreciation and amortization (25,159 ) (6,906 ) Full cost ceiling impairment — (10,505 ) Total $ 27,420 $ (3,267 ) Reserve Quantity Information The following table provides a roll forward of the total proved reserves for the years ended December 31, 2018 and 2017, as well as proved developed and proved undeveloped reserves at the beginning and end of each respective year: Crude Oil (Bbls) Natural Gas (Mcf) NGLs (Bbls) January 1, 2017 550,705 3,871,506 3,211 Extensions and discoveries 6,791,945 14,438,471 1,455,620 Purchase of reserves — — — Sale of reserves (92,293 ) (364,712 ) (3,211 ) Revisions of previous estimates 292,975 (1,109,174 ) 222,825 Production (371,993 ) (776,165 ) (73,875 ) December 31, 2017 7,171,339 16,059,926 1,604,570 Extensions and discoveries 15,881,727 38,957,588 4,565,994 Purchase of reserves 1,883,047 8,897,115 682,964 Sale of reserves — — — Revisions of previous estimates (2,641,353 ) 17,690,723 1,769,448 Production (1,089,724 ) (2,855,739 ) (246,425 ) December 31, 2018 21,205,036 78,749,613 8,376,551 Proved Developed Reserves, included above: Balance, January 1, 2017 550,705 3,871,506 3,211 Balance, December 31, 2017 2,531,397 6,594,446 644,102 Balance, December 31, 2018 6,278,035 27,046,195 2,653,908 Proved Undeveloped Reserves, included above: Balance, January 1, 2017 — — — Balance, December 31, 2017 4,639,942 9,465,480 960,468 Balance, December 31, 2018 14,927,001 51,703,418 5,722,643 Extensions and discoveries of 26.9 MBOE during the year ended December 31, 2018, resulted primarily from the drilling of new wells during the year and from new proved undeveloped locations added during the year. Revisions of previous reserve estimates increased 2018 proved reserves to 2,076 MBOE. Increased SEC pricing for 2018 as compared to 2017 increased reserves by approximately 401 MBOE. The remaining revisions of 1,675 MBOE were the result of operational factors, including most notably: availability of additional natural gas transportation and processing infrastructure, and improvements in operations because of additional experience gained from wells drilled and completed in 2017 and 2018. Standardized Measure of Discounted Future Net Cash Flows The standardized measure of discounted future net cash flows does not purport to be, nor should it be interpreted to present, the fair value of the oil and natural gas reserves of the properties.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8 and 2017 are based on the unweighted arithmetic average first-day-of-the-month price for the preceding 12-month period. Estimated future production of proved reserves and estimated future production and development costs of proved reserves are based on current costs and economic conditions which are held constant throughout the life of the properties. All wellhead prices are held flat over the forecast period for all reserve categories. The estimated future net cash flows are then discounted at a rate of 10%. The standardized measure of discounted future net cash flows relating to proved oil, natural gas and NGL reserves is as follows: December 31, 2018 2017 (In thousands) Future cash inflows $ 1,500,263 $ 397,531 Future production costs (414,117 ) (151,456 ) Future development costs (346,225 ) (113,727 ) Future income tax expense (62,842 ) — Future net cash flows 677,079 132,348 10% discount to reflect timing of cash flows (384,345 ) (63,536 ) Total $ 292,734 $ 68,812 In the foregoing determination of future cash inflows, sales prices used for oil, natural gas and NGLs for December 31, 2018 and 2017,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natural gas and oil reserves reported at the end of each year shown were based on costs determined at each such year-end, assuming the continuation of existing economic condition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natural gas and NGL reserves are as follows: Year Ended December 31, 2018 2017 (In thousands) Balance at beginning of period $ 68,812 $ 6,656 Net changes in prices and production costs 24,261 (13,402 ) Sales of oil and gas produced during the year, net (49,271 ) 57,163 Changes in estimated future development costs (39,938 ) — Net change due to extensions and discoveries 161,785 (1,296 ) Net change due to purchases of minerals in place 55,278 8,311 Net change due to sales of minerals in place — 4,968 Previously estimated development costs incurred during the year 68,349 (1,580 ) Net changes due to revision of previous quantity estimates 28,350 1,683 Accretion of discount 6,881 666 Other - unspecified 3,252 5,643 Net change in income taxes (35,025 ) — Balance at end of period $ 292,734 $ 68,812</t>
  </si>
  <si>
    <t>Basis of Presentation and Summary of Significant Accounting Policies (Policies)</t>
  </si>
  <si>
    <t>Principles of Consolidation</t>
  </si>
  <si>
    <t>Principles of Consolidation The consolidated financial statements include the accounts of the Company and its wholly owned subsidiaries which includes Brushy Resources, ImPetro Operating, LLC (“ImPetro Operating”), ImPetro Resources, LLC (“ImPetro”), Lilis Operating Company, LLC (“Lilis Operating”), and Hurricane Resources LLC (“Hurricane”). All significant intercompany accounts and transactions have been eliminated in consolidation.</t>
  </si>
  <si>
    <t>Use of Estimates</t>
  </si>
  <si>
    <t>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the allocation of general administrative expenses. Actual results could differ significantly from these estimates.</t>
  </si>
  <si>
    <t>Reclassifications</t>
  </si>
  <si>
    <t xml:space="preserve">Reclassifications Certain reclassifications have been made to the prior year financial statements to conform to the 2018 presentation. These reclassifications have no effect on the Company’s previously reported results of operations, shareholders’ equity or cash flows. </t>
  </si>
  <si>
    <t>Cash and Cash Equivalents</t>
  </si>
  <si>
    <t>Cash and Cash Equivalents Cash and cash equivalents include highly liquid instruments with an original maturity of three months or less are stated at cost, which approximates fair value.</t>
  </si>
  <si>
    <t>Accounts Receivable</t>
  </si>
  <si>
    <t>Accounts Receivable The Company has accounts receivable from joint interest owners of properties operated by the Company. The Company typically has the right to withhold future revenue disbursements to recover any non-payment of related joint interest billings. Management routinely assesses accounts receivable amounts to determine their collectability and accrues an allowance for uncollectible receivables when, based on the judgment of management, it is probable that a receivable will not be collected. The Company records actual and estimated oil and natural gas revenue receivable from third parties at its net revenue interest. In addition, the Company has receivables derived from sales of certain oil and natural gas production which are collateral under the Company’s credit agreements.</t>
  </si>
  <si>
    <t>Fair Value of Financial Instruments</t>
  </si>
  <si>
    <t>Fair Value of Financial Instruments As of December 31, 2018 and 2017 , the carrying value of cash and cash equivalents, accounts receivable, accounts payable, accrued liabilities, revenue payable and advances from joint interest partners approximates fair value due to the short-term nature of such items. The carrying value of the Company’s secured debt is carried at cost which approximates the fair value of the debt as the related interest rates approximates interest rates currently available to the Company.</t>
  </si>
  <si>
    <t>Oil and Natural Gas Properties</t>
  </si>
  <si>
    <t xml:space="preserve">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For the year ended December 31, 2018 , the ceiling value of the Company’s reserves was calculated based upon SEC pricing of $65.56 per barrel for oil and $3.10 per MMBtu for natural ga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d occurred. The assessment considers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 an impairment, the cumulative drilling costs incurred to date for such property and all or a portion of the associated leasehold costs are transferred to the full cost pool and were then subject to amortization. </t>
  </si>
  <si>
    <t>Wells in Progress</t>
  </si>
  <si>
    <t>Wells in Progress Wells in progress connotes wells that are currently in the process of being drilled or completed or otherwise under evaluation as to their potential to produce oil and natural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Capitalized Interest</t>
  </si>
  <si>
    <t>Capitalized Interest For significant oil and natural gas investments in unproved properties, and significant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As of December 31, 2018 , there were no significant exploratory projects on unproved properties and none of the development projects exceeded the interest capitalization qualifying asset limit.</t>
  </si>
  <si>
    <t>Other Property and Equipment</t>
  </si>
  <si>
    <t>Other Property and Equipment Property and equipment include vehicles, office equipment and furniture which are stated at cost. Depreciation is calculated using the straight-line method over the estimated useful lives of the assets. The estimated useful lives of property and equipment range from three to seven years.</t>
  </si>
  <si>
    <t>Asset Retirement Obligations</t>
  </si>
  <si>
    <t>Asset Retirement Obligation 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t>
  </si>
  <si>
    <t>Revenue Recognition</t>
  </si>
  <si>
    <t>Revenue Recognition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t>
  </si>
  <si>
    <t>Stock Based Compensation</t>
  </si>
  <si>
    <t>Stock based Compensation The Company applies a fair value method of accounting for stock based compensation, which requires recognition in the financial statements of the cost of services received in exchange for equity awards. For equity awards, compensation expense is based on the fair value on the grant date or modification date and is recognized in the Company’s financial statements over the vesting period. The Company utilizes the Black-Scholes Merton option-pricing model to measure the fair value of stock options based on several criteria, including but not limited to, the valuation model used and associated input factors, such as expected term of the award, stock price volatility, risk free interest rate, dividend rate. These inputs are subjective and are determined using management’s judgment. If differences arise between the assumptions used in determining stock based compensation expense and the actual factors, which become known over time, the Company may change the input factors used in determining future stock based compensation expense. The Company recognizes forfeitures as and when the stock awards are forfeited. The Company accounts for warrant grants to nonemployees whereby the fair values of such warrants are determined using the option pricing model at the earlier of the date at which the nonemployee’s performance is complete or a performance commitment is reached.</t>
  </si>
  <si>
    <t>Income Taxes</t>
  </si>
  <si>
    <t>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8 and 2017 , the Company has determined that no liability is required to be recognized. The Company’s policy is to recognize any interest and penalties related to unrecognized tax benefits in income tax expense. No interest or penalties were required to be accrued at December 31, 2018 and 2017 . Further, the Company does not expect that the total amount of unrecognized tax benefits will significantly increase or decrease during the next 12 months.</t>
  </si>
  <si>
    <t>Concentration of Credit Risk</t>
  </si>
  <si>
    <t>Concentration of Credit Risk The Company operates a substantial portion of its oil and natural gas properties. As the operator of a property, the Company makes full payment for costs associated with the property and seeks reimbursement from the other joint interest owners in the property for their portion of those costs. When warranted, prepayments are required from joint interest owners for drilling and completion projects. Joint interest owners consist primarily of independent oil and natural gas producers whose ability to reimburse the Company could be negatively impacted by adverse market conditions. The purchasers of the Company’s oil, natural gas and NGL production consist primarily of independent marketers, major oil and gas companies, refiners and gas pipeline companies. Credit evaluations are performed on the Company’s purchasers of its production and their financial condition is monitored on an ongoing basis. Based on those evaluations and monitoring, the Company may obtain letters of credit or parental guarantees from some purchasers. All of the Company’s oil and natural gas derivative transactions are carried out in the over-the-counter market and are not typically subject to margin-deposit requirements. The use of derivative transactions involves the risk that the counterparties will be unable to meet the financial terms of such transactions. The Company monitors the credit ratings of its derivative counterparties on an ongoing basis. If a counterparty were to default on its obligations to the Company under the derivative contracts or seek bankruptcy protection, it could have a material adverse effect on its ability to fund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exposure to any one counterparty or a larger percentage of the Company’s future production being subject to commodity price changes.</t>
  </si>
  <si>
    <t>Major customers</t>
  </si>
  <si>
    <t>Major Customers During the years ended December 31, 2018 and 2017 , the Company’s major customers relative to total revenue consisted of the following: Year Ended December 31, 2018 2017 Texican Crude &amp; Hydrocarbon, LLC 87 % 85 % ETC Field Services LLC 2 % 14 % Lucid Energy 10 % — % All others 1 % 1 % 100 % 100 % Due to availability of other purchasers, we do not believe the loss of any single oil or natural gas customer would have a material adverse effect on our results of operations.</t>
  </si>
  <si>
    <t>Derivative Financial Instruments</t>
  </si>
  <si>
    <t xml:space="preserve">Derivative Instruments All derivative instruments are recorded on the consolidated balance sheet at fair value as either an asset or a liability with changes in fair value recognized currently in earnings. Although derivative instruments are used by the Company to manage the price risk attributable to its expected oil and natural gas production, those derivative instruments have not been designated as accounting hedges under the accounting guidance.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Company has recognized certain conversion features within its Second Lien Term Loan as embedded derivatives that have been bifurcated from the Second Lien Term Loan, as defined in Note 8, and accounted for separately from the debt. </t>
  </si>
  <si>
    <t>Recently Adopted Accounting Standards</t>
  </si>
  <si>
    <t>Recently Adopted Accounting Standards The Company adopted Accounting Standard Update (ASU) No. 2016-02, Leases (Topic 842) on January 1, 2019. This ASU establishes significant changes to accounting for leases which include recognizing a lease liability and a right-of-use (ROU) asset for all leases, with terms exceeding 12 months on the Company’s Consolidated Balance Sheet. Expenses related to operating leases will continue to be recognized in the Company’s Consolidated Statements of Operations that are similar to current lease accounting guidance. The Company adopted this ASU using the modified retrospective approach and elected a package of practical expedients which allows the Company to avoid reassessing contracts that commenced prior to adoption and were correctly classified under existing lease accounting guidance. The Company will apply the transition requirements at the January 1, 2019 effective date. This approach allows for a cumulative effect adjustment in the period of adoption and prior periods will not be restated. Policy elections permitted under this ASU that have been made by the Company include (a) not recognizing on the balance sheet leases with terms that are less than twelve months, (b) for agreements that contain both lease and non-lease components, combining these components together and accounting for them as a single lease, (c) the package of practical expedients, which allows the Company to avoid reassessing contracts that commenced prior to adoption and were correctly classified under ASC 840. In January 2018, the FASB issued ASU 2018-01, Leases (Topic 842) Land Easement Practical Expedient for Transition to Topic 842. This ASU provides an optional transition practical expedient to not evaluate under Topic 842 (discussed above) existing or expired land easements that were not previously accounted for as leases under the current lease guidance in Topic 840. An entity that elects this practical expedient should evaluate new or modified land easements under Topic 842 beginning at the date that the entity adopts Topic 842. Under the full cost method of accounting, we capitalize to oil and gas properties all property acquisition, exploration, and development costs, which include the costs of land easements. We plan to elect this practical expedient and continue to apply our current accounting policy to account for land easements that existed before our adoption of Topic 842 and will evaluate new or modified land easements under Topic 842 upon our adoption of Topic 842. The Company has also made changes to its accounting systems, business and control processes to facilitate compliance with accounting and reporting requirements. Based on leases assessed and identified at January 1, 2019, the Company estimates the impact to its Consolidated Balance Sheet would be approximately between the range of $6.7 million and $8.2 million and does not expect a material impact on its Consolidated Statements of Operations or Consolidated Statement of Cash Flows . On January 1, 2018, the Company adopted the new accounting standard, Accounting Standards Codification, ASC 606 ,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 from customers is derived from production and sales of crude oil, natural gas and NGL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owners. Consequently, the Company recognizes revenues only for its share of the production, see Note 6. In accordance with the New Revenue Standard requirements, the impact of adoption on the Company’s consolidated statements of operations and consolidated balance sheets was as follows: As Reported Balances without Adoption of ASC 606 Increase (Decrease) Year Ended December 31, 2018 (in thousands) Consolidated Statements of Operations: Revenues $ 70,216 $ 70,321 $ (105 ) Operating expenses (3,392 ) (3,497 ) 105 As of December 31, 2018 Consolidated Balance Sheets: Accounts receivable $ 17,363 $ 17,468 $ (105 ) Accrued liabilities 14,793 14,898 (105 ) As shown in this comparison table, there is no impact on the net loss from the New Revenue Standard adoption and, therefore, no adjustment to the opening balance of accumulated deficit. Prior to the adoption of the New Revenue Standard, the revenue line included the value of our natural gas gatherer’s contractual volume retainage fee, with an offsetting cost included in the gathering, processing and marketing costs line. In accordance with the New Revenue Standard, the Company will only recognize revenues for its share of the production, resulting in the removal of the retainage fee approximating $105,000 from both revenues and operating expenses during the year ended December 31, 2018. On July 13, 2017, the Financial Accounting Standards Board (“FASB”) issued a two-part ASU,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ASU 2017-11).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within those fiscal years, beginning after December 15, 2018. Early adoption is permitted for all organizations. The Company elected to adopt ASU 2017-11 on January 1, 2018. The Company’s SOS Warrant Liability (as described in Note 7) was accounted for as a derivative instrument solely because of its down round feature. The outstanding SOS Warrants of $0.2 million as of the date of adoption were reclassified to equity and the Company no longer recognize any gain or loss based on the fair value of the SOS Warrants. The cumulative effect of the adoption was not material. The SOS Warrants expired on June 23, 2018. No other derivatives instruments were affected by the adoption of ASU 2017-11. On June 20, 2018, the FASB issued ASU 2018-07, Improvements to Nonemployee Share-Based Payment Accounting, which supersedes most of the prior accounting guidance on nonemployee share-based payments, and instead aligns it with existing guidance on employee share-based payments in Topic 718. As a result, nonemployee share-based payment transactions will be measured by estimating the fair value of the equity instruments that an entity is obligated to issue and the measurement date will be consistent with the measurement date for employee share-based payment awards (i.e., grant date for equity-classified awards). Probability is to be considered on nonemployee awards with performance conditions. The classification will continue to be subject to the requirements of Topic 718, Compensation - Stock Compensation, although cost recognition of nonemployee awards will remain unchanged. The amendments become effective for public business entities for fiscal years beginning after December 15, 2018, including interim periods within that fiscal year. Early adoption is permitted, but no earlier than an entity’s adoption date of Topic 606. The Company elected to early adopt the ASC 2018-07 during the quarter ended September 30, 2018. As a result, during the year ended December 31, 2018, there was no material impact on non-employee share-based compensation. On January 5,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ASU 2017-01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During year ended December 31, 2018, the Company completed multiple acquisitions which were assessed in accordance with the new standard (see Note 4). On January 1, 2018, the Company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did not have a material impact in the Company’s accompanying consolidated statement of cash flows for the year ended December 31, 2017. For the year ended December 31, 2018, there was no restricted cash.</t>
  </si>
  <si>
    <t>Basis of Presentation and Summary of Significant Accounting Policies (Tables)</t>
  </si>
  <si>
    <t>Schedule of Accrued Liabilities</t>
  </si>
  <si>
    <t>As of December 31, 2018 and 2017 , the Company’s accrued liabilities consisted of the following: December 31, 2018 2017 (in thousands) Accrued bonuses $ 2,300 $ 3,000 Accrued drilling costs 7,850 3,615 Accrued production expenses 2,926 182 Other accrued liabilities 1,718 837 Total accrued liabilities $ 14,794 $ 7,634</t>
  </si>
  <si>
    <t>Schedules of Concentration of Risk, by Risk Factor</t>
  </si>
  <si>
    <t>During the years ended December 31, 2018 and 2017 , the Company’s major customers relative to total revenue consisted of the following: Year Ended December 31, 2018 2017 Texican Crude &amp; Hydrocarbon, LLC 87 % 85 % ETC Field Services LLC 2 % 14 % Lucid Energy 10 % — % All others 1 % 1 % 100 % 100 %</t>
  </si>
  <si>
    <t>Schedule of impact of adoption of New Revenue Standard requirements</t>
  </si>
  <si>
    <t>In accordance with the New Revenue Standard requirements, the impact of adoption on the Company’s consolidated statements of operations and consolidated balance sheets was as follows: As Reported Balances without Adoption of ASC 606 Increase (Decrease) Year Ended December 31, 2018 (in thousands) Consolidated Statements of Operations: Revenues $ 70,216 $ 70,321 $ (105 ) Operating expenses (3,392 ) (3,497 ) 105 As of December 31, 2018 Consolidated Balance Sheets: Accounts receivable $ 17,363 $ 17,468 $ (105 ) Accrued liabilities 14,793 14,898 (105 )</t>
  </si>
  <si>
    <t>OIL AND NATURAL GAS PROPERTIES (Tables)</t>
  </si>
  <si>
    <t>Schedule of Capitalized Costs of Unproved Properties Excluded from Amortization</t>
  </si>
  <si>
    <t>The following table set forth a summary of oil and natural gas property costs (net of divestitures) at December 31, 2018 and 2017 : 2018 2017 Oil and natural gas properties: (In thousands) Proved $ 358,858 $ 141,717 Unproved 169,863 101,771 Total oil and natural gas properties 528,721 243,488 Accumulated depletion, depreciation and amortization (98,342 ) (73,183 ) Oil and natural gas properties, net $ 430,379 $ 170,305 The following table set forth a summary of costs withheld from amortization as of December 31, 2018: Year of Acquisition Total 2018 2017 2016 Unamortized costs: (in thousands) Unproved leasehold costs $ 168,302 $ 92,505 $ 52,744 $ 23,053 Exploratory costs 1,561 1,561 — — Total $ 169,863 $ 94,066 $ 52,744 $ 23,053</t>
  </si>
  <si>
    <t>ACQUISITIONS AND DIVESTITURES (Tables)</t>
  </si>
  <si>
    <t>Schedule of Business Acquisitions, by Acquisition</t>
  </si>
  <si>
    <t>The following table presents the final allocation of the purchase price to the assets acquired and liabilities assumed as of the acquisition date: As of October 16, 2018 (In thousands) Fair value of net assets: Proved oil and natural gas properties $ 12,562 Unproved oil and natural gas properties 4,542 Total assets acquired 17,104 Asset retirement obligations assumed (65 ) Fair value of net assets acquired $ 17,039</t>
  </si>
  <si>
    <t>ASSET RETIREMENT OBLIGATIONS (ARO) (Tables)</t>
  </si>
  <si>
    <t>Schedule of Asset Retirement Obligations</t>
  </si>
  <si>
    <t>The following table summarizes the changes in the Company’s ARO: Year Ended December 31, 2018 2017 (In thousands) ARO, beginning of period $ 952 $ 1,257 Additional liabilities incurred 374 20 Accretion expense 85 82 Liabilities settled (87 ) (288 ) Revision in estimates (1) 1,120 (119 ) ARO, end of period 2,444 952 Less: current portion of ARO (2) (11 ) (226 ) ARO, non-current $ 2,433 $ 726 (1) The significant increase in revision of estimates of $1.1 million for the year ended December 31, 2018 was primarily attributed to increases in plugging and abandonment cost estimates by approximately $50,000 per well. (2) The current portion of ARO is included in accrued liabilities in the consolidated balance sheets.</t>
  </si>
  <si>
    <t>REVENUE (Tables)</t>
  </si>
  <si>
    <t>Disaggregation of revenue</t>
  </si>
  <si>
    <t>The following table disaggregates the Company’s revenue by contract type ( in thousands ): Short-term contracts Long-term contracts Total Year Ended December 31, 2018 (in thousands) Crude Oil $ 58,042 $ — $ 58,042 Natural Gas 1,045 4,201 5,246 NGLs 1,381 5,547 6,928 Gathering, processing and transportation (676 ) (2,716 ) (3,392 )</t>
  </si>
  <si>
    <t>FAIR VALUE OF FINANCIAL INSTRUMENTS (Tables)</t>
  </si>
  <si>
    <t>Summary of recurring fair values of assets and liabilities measured at fair value</t>
  </si>
  <si>
    <t>The financial instruments measured at fair value on a recurring basis consist of the following: December 31, 2018 2017 Derivative assets (liabilities): Derivative assets - current $ 2,551 $ — Derivative assets - non-current (1) 1,822 — Derivative liabilities - current (515 ) (853 ) Derivative liabilities - non-current (2) (4,699 ) (72,937 ) Total derivative liabilities, net $ (841 ) $ (73,790 ) (1) The non-current derivative assets are included in other assets in the consolidated balance sheets. (2) Includes $2.0 million of embedded derivatives associated with Second Lien Loans and $2.7 million associated with commodity derivatives. Fair Value Measurement Classification Quoted Prices in Active Markets for Identical Assets or Liabilities (Level 1) Significant Other Observable Inputs (Level 2) Significant Unobservable Inputs (Level 3) Total (in thousands)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 As of December 31, 2017 Oil and natural gas derivative instruments: Oil and natural gas derivative swap contracts $ — $ (706 ) $ — $ (706 ) Oil and natural gas derivative collar contracts — (147 ) — (147 ) Equity instruments: Warrant liabilities — — (223 ) (223 ) Embedded derivative instruments: Second Lien Term Loan conversion features — — (72,714 ) (72,714 ) Total $ — $ (853 ) $ (72,937 ) $ (73,790 )</t>
  </si>
  <si>
    <t>Summary of changes in fair value of Level 3 financial assets and liabilities</t>
  </si>
  <si>
    <t>The following table sets forth a reconciliation of changes in the fair value of the Company’s financial assets and liabilities classified as Level 3 in the fair value hierarchy, except for the commodity derivatives classified as Level 2 as disclosed in Note 8, as of December 31, 2018 and 2017 : Second Lien Term Loan Conversion Features Warrant Liabilities Total (in thousands) Balance at January 1, 2018 $ (72,714 ) $ (223 ) $ (72,937 ) Transferred to equity — 223 223 Fair value of the converted portion of the embedded derivatives associated with the Second Lien Term Loan 12,406 — 12,406 Change in fair value of derivative liabilities 58,343 — 58,343 Balance at December 31, 2018 $ (1,965 ) $ — $ (1,965 ) Second Lien Term Loan Conversion Features Warrant Liabilities Total (in thousands) Balance at January 1, 2017 $ — $ (1,400 ) $ (1,400 ) Issuance (65,647 ) — (65,647 ) Cashless exercise of warrants — 370 370 Change in fair value of derivative liabilities (7,067 ) 807 (6,260 ) Balance at December 31, 2017 $ (72,714 ) $ (223 ) $ (72,937 )</t>
  </si>
  <si>
    <t>DERIVATIVE INSTRUMENTS (Tables)</t>
  </si>
  <si>
    <t>Schedule of Derivative Instruments in Statement of Financial Position, Fair Value</t>
  </si>
  <si>
    <t>The following table presents the Company’s derivative positions as of December 31, 2018 with respect to future production: 2019 2020 Oil positions: Oil swaps (NYMEX WTI): Hedged Volume (Bbls) — 277,685 Average price ($ per Bbl) $ — $ 56.21 Basis swaps (NYMEX WTI): Hedged Volume (Bbls) 909,500 547,500 Average price ($ per Bbl) $ (6.85 ) $ (5.62 ) Put Options (NYMEX WTI): Hedged Volume (Bbls) 1,095,000 — Average price ($ per Bbl) $ 50.41 $ — Call Options (NYMEX WTI): Hedged Volume (Bbls) 638,000 — Average price ($ per Bbl) $ 69.76 $ — Natural gas positions: Gas swaps (NYMEX Henry Hub): Hedged Volume (MMBtu) 906,238 714,134 Average price ($ per MMBtu) $ 2.75 $ 2.54 Put Options (NYMEX Henry Hub): Hedged Volume (MMBtu) 392,481 144,130 Average price ($ per MMBtu) $ 3.05 $ 2.80 Call Options (NYMEX Henry Hub): Hedged Volume (MMBtu) 392,481 144,130 Average price ($ per MMBtu) $ 3.58 $ 3.06 For the years ended December 31, 2018 and 2017, the effect of the commodity derivative activity on the Company’s Consolidated Statements of Operations was as follows: Year Ended December 31, 2018 2017 (In thousands) Unrealized gain (loss) on unsettled derivatives $ 1,977 $ (853 ) Net settlement paid on derivative contracts (2,742 ) (96 ) Net settlement receivable (payable) on derivative contracts 820 (114 ) Net gain (loss) on commodity derivatives $ 55 $ (1,063 )</t>
  </si>
  <si>
    <t>Schedule of Derivative Instruments</t>
  </si>
  <si>
    <t>The following information summarizes the gross fair values of derivative instruments, presenting the impact of offsetting the derivative assets and liabilities on the Company’s consolidated balance sheets: December 31, 2018 Gross Amount of Recognized Assets and Liabilities Gross Amounts Offset in the Consolidated Balance Sheets (1) Net Amounts Presented in the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 December 31, 2017 Gross Amount of Recognized Assets and Liabilities Gross Amounts Offset in the Consolidated Balance Sheets (1) Net Amounts Presented in the Consolidated Balance Sheets (in thousands) Offsetting Derivative Assets: Current asset $ — $ — $ — Long-term asset — — — Total asset $ — $ — $ — Offsetting Derivative Liabilities: Current liabilities $ (853 ) $ — $ (853 ) Long-term commodity derivative liabilities — — — Long-term embedded derivative liabilities (72,937 ) — (72,937 ) Total liabilities $ (73,790 ) $ — $ (73,790 ) (1) This column represents the impact of offsetting commodity derivative assets and liabilities with all counterparties where the Company has the contractual rights and intends to net settle.</t>
  </si>
  <si>
    <t>LONG-TERM DEBT (Tables)</t>
  </si>
  <si>
    <t>Schedule of long-term debt instruments</t>
  </si>
  <si>
    <t xml:space="preserve"> As of December 31, 2018 2017 (In thousands) 6% bridge loans associated with the amended First Lien Term Loan, due 2019, net of debt issuance costs $ — $ 30,363 8.25% Second Lien Term Loan, due 2021, net of debt issuance costs and debt discount 82,804 96,431 Revolving Credit Agreement, due April 2021 75,000 — Other notes payable, due 2018 and 2019 — 1,011 Total long-term debt $ 157,804 $ 127,805 Less: current portion — (11 ) Total long-term debt, net of current portion $ 157,804 $ 127,794</t>
  </si>
  <si>
    <t>Schedule of debt</t>
  </si>
  <si>
    <t>As of December 31, 2018 and 2017 , the carrying amounts of the Second Lien Term Loan were as follows: Principal Amount Paid-in- kind Interest Unamortized Debt Issuance Costs &amp; Debt Discount Carrying Amount (in thousands) As of December 31, 2018 Revolving Credit Agreement, due April 2021 $ 75,000 $ — $ — $ 75,000 Second Lien Term Loan, due April 2021 100,000 11,641 (28,837 ) 82,804 Total: $ 175,000 $ 11,641 $ (28,837 ) $ 157,804 As of December 31, 2017 Bridge loans associated with the amended First Lien Term Loan, due September 2019 $ 30,000 $ 807 $ (444 ) $ 30,363 Second Lien Term Loan, due April 2021 150,000 5,752 (59,321 ) 96,431 Total: $ 180,000 $ 6,559 $ (59,765 ) $ 126,794</t>
  </si>
  <si>
    <t>Schedule of interest expense</t>
  </si>
  <si>
    <t>The components of interest expense are as follows: Year Ended December 31, 2018 2017 (in thousands) Interest on bridge loans associated with First Lien Term Loan $ 728 $ 1,774 Interest on Revolving Credit Agreements 2,242 — Interest on Notes Payable 5 53 Paid-in-kind interest on First Lien Term Loan and Second Lien Term Loan 12,213 6,559 Amortization of debt financing costs on Second Lien Term Loan and Revolving Credit Agreement 3,241 1,886 Amortization of discount on Second Lien Term Loan 14,398 8,485 Total: $ 32,827 $ 18,757</t>
  </si>
  <si>
    <t>RELATED PARTY TRANSACTIONS (Tables)</t>
  </si>
  <si>
    <t>Schedule of Related Party Transactions</t>
  </si>
  <si>
    <t>During the years ended December 31, 2018 and 2017 , the Company has engaged in the following transactions with related parties: Year Ended December 31, Related Party Transactions 2018 2017 ($ in thousands) Brennan Short (former Chief Operating Officer) Consulting fees paid to MMZ Consulting, Inc. (“MMZ”) which is owned by Mr. Short. Mr. Short is the sole member of MMZ. $ — $ 204 Total: $ — $ 204 Kevin Nanke (former Chief Financial Officer) Purchased the DJ Basin properties from the Company through Nanke Energy, LLC $ — $ 2,000 Total: $ — $ 2,000 Värde Partners, Inc. (“Värde”) (1) The Company acquired oil and natural gas interests from VPD, an affiliate of Värde $ 10,705 $ — ImPetro Operating, LLC, a wholly-owned subsidiary of the Company is the operator for two of VPD's producing wells and VPD reimbursed the Company for operating overhead charges. 44 — Receivable balance outstanding as of December 31, 2018 for operating costs associated with the VPD's producing wells 1,843 — Total: $ 12,592 $ — (1) Värde is the lead lender in the Company’s Second Lien Loans (see Note 9 – Long-term Debt) and also participated in the issuances of the Preferred Stock in January and October 2018 (see Note 13 – Mezzanine Preferred Stock).</t>
  </si>
  <si>
    <t>INCOME TAXES (Tables)</t>
  </si>
  <si>
    <t>Summary of income tax provision (benefit)</t>
  </si>
  <si>
    <t>The income tax provision (benefit) for the years ended December 31, 2018 and 2017 consisted of the following: December 31, 2018 2017 (in thousands) U.S. Federal: Current $ — $ — Deferred (7,496 ) 32,579 State and local: Current — — Deferred 509 1,059 (6,987 ) 33,638 Change in valuation allowance 6,987 (33,638 ) Income tax provision $ — $ —</t>
  </si>
  <si>
    <t>Summary of deferred tax assets</t>
  </si>
  <si>
    <t>The tax effects of temporary differences that give rise to the Company’s deferred tax asset as of December 31, 2018 and 2017 consisted of the following: December 31, 2018 2017 (In thousands) Deferred tax assets: Net operating loss carry-forward $ 27,568 $ 15,653 Share based compensation 808 784 Abandonment obligation 541 212 Derivative instruments — 191 Deferred revenue 11,630 — Interest expense 3,804 — Accrued liabilities and other 85 52 Total deferred tax asset 44,436 16,892 Valuation allowance (23,611 ) (16,624 ) Deferred tax asset, net of valuation allowance $ 20,825 $ 268 Deferred tax liabilities: Derivative instruments 249 — Oil and natural gas properties and equipment 20,576 268 Total deferred tax liability 20,825 268 Net deferred tax asset (liability) $ — $ —</t>
  </si>
  <si>
    <t>Reconciliation of Company's effective tax rate to the expected federal tax rate</t>
  </si>
  <si>
    <t>Reconciliation of the Company’s effective tax rate to the expected U.S. federal tax rate is: Year Ended December 31, 2018 2017 Effective federal tax rate 21.00 % 34.00 % State tax rate, net of federal benefit 2.06 % 1.11 % Effect of the Tax Cuts and Jobs Act — % -11.22 % Change in fair value derivative liability 295.70 % -2.59 % Debt discount amortization -72.97 % -3.51 % Share based compensation differences and forfeitures — % 0.91 % Change in rate -6.40 % -0.05 % Other permanent differences -5.69 % -4.61 % NOL true-up - §382 limitation -5.51 % -47.22 % Loss from early debt extinguishment -59.01 % — % Other -0.56 % -6.47 % Valuation allowance -168.62 % 39.65 % Net — % — %</t>
  </si>
  <si>
    <t>MEZZANINE PREFERRED STOCK (Tables)</t>
  </si>
  <si>
    <t>Schedule of Mezzanine Preferred Stock</t>
  </si>
  <si>
    <t>As of December 31, 2018, the Company accounted the Series C-1 Preferred Stock, Series C-2 Preferred Stock and the Series D Preferred Stock at its fair value plus cumulative PIK dividends, net of transaction costs under mezzanine equity in the consolidated balance sheet - see components of the Series C-1Preferred Stock, Series C-2 Preferred Stock and Series D Preferred Stock summarized in the table below. Number of Series C-1 Preferred Shares Series C-1 Preferred Stock Number of Series C-2 Preferred Shares Series C-2 Preferred Stock Number of Series D Preferred Shares Series D Preferred Stock Total (In thousands, except shares) Balance, January 1, 2018 — $ — — $ — — $ — $ — Issuance of Preferred Stock 100,000 100,000 25,000 25,000 39,254 39,919 164,919 Transaction costs (1) — (2,494 ) — (87 ) — — (2,581 ) Net Proceeds 100,000 97,506 25,000 24,913 39,254 39,919 162,338 Paid-in-kind dividends — 9,268 — 609 — 810 10,687 Balance, December 31, 2018 100,000 $ 106,774 25,000 $ 25,522 39,254 $ 40,729 $ 173,025 Stated value per share $ 1,093 $ 256 $ 407 (1) Transaction costs incurred for the issuance of Series D Preferred Shares are included in the accounting for loss on the early extinguishment of debt associated with the Transaction Agreement dated October 10, 2018 on the reduction of the Second Lien Term Loan as disclosed in Note 9 Long-Term Debt.</t>
  </si>
  <si>
    <t>STOCKHOLDERS’ EQUITY (Tables)</t>
  </si>
  <si>
    <t>Summary of warrant activity</t>
  </si>
  <si>
    <t xml:space="preserve">The following table provides a summary of warrant activity as of December 31, 2018 and 2017 : Warrants Weighted- Average Exercise Price Outstanding at January 1, 2017 15,915,511 $ 3.34 Warrants issued in connection with private placement 2,597,420 4.50 Warrants issued to Heartland 160,714 3.50 Exercised (6,144,176 ) (0.30 ) Forfeited or expired (646,669 ) (25.70 ) Outstanding at December 31, 2017 11,882,800 $ 3.34 Exercised (3,975,957 ) 2.21 Forfeited or expired (2,889,514 ) 3.35 Outstanding at December 31, 2018 5,017,329 $ 3.83 The outstanding warrants at December 31, 2018 will expire as follows: Year Warrants 2019 2,263,267 2020 174,642 2021 — 2022 2,579,420 5,017,329 </t>
  </si>
  <si>
    <t>STOCK BASED AND OTHER COMPENSATION (Tables)</t>
  </si>
  <si>
    <t>Schedule of Share-based Compensation, Activity</t>
  </si>
  <si>
    <t xml:space="preserve">The following table sets forth the stock based compensation expense recognized during the years ended December 31, 2018 and 2017 and the unamortized portion of the stock based compensation expense and weighted average amortization period of the remaining vesting period at December 31, 2018 and 2017: 2018 2017 (in thousands) Stock Options Restricted Stock Total Stock Options Restricted Stock Total Stock based compensation expense $ 2,158 $ 6,842 $ 9,000 $ 7,255 $ 14,283 $ 21,538 Unamortized stock based compensation costs $ 487 $ 3,501 $ 3,988 $ 4,267 $ 8,669 $ 12,936 Weighted average amortization period remaining (years) 0.3 0.5 0.7 0.8 </t>
  </si>
  <si>
    <t>Schedule of Non-Cash Compensation</t>
  </si>
  <si>
    <t>Summary of non-cash compensation in the Statement of Changes in Stockholders’ Equity: December 31, 2018 2017 (In thousands) Common stock issued for directors’ fees $ 1,182 $ 959 Stock based compensation for issuance of stock options 1,933 7,255 Stock based compensation for issuance of restricted stock 4,372 13,227 Common stock issued for professional services 1,513 97 Total non-cash compensation in the Statement of Changes in Stockholders’ Equity $ 9,000 $ 21,538</t>
  </si>
  <si>
    <t>Schedule of Share-based Compensation, Restricted Stock and Restricted Stock Units Award Activity</t>
  </si>
  <si>
    <t>A summary of restricted stock grant activity pursuant to the 2016 Plan for the years ended December 31, 2018 and 2017 is presented below: Number of Shares Weighted Average Grant Date Price Outstanding at January 1, 2017 1,068,305 $ — Granted 4,266,345 1.54 Vested and issued (2,162,915 ) (1.75 ) Forfeited or canceled (696,469 ) — Outstanding at December 31, 2017 2,475,266 $ 4.22 Granted 1,194,944 4.59 Vested and issued (1,436,146 ) (2.38 ) Forfeited or canceled (1,280,480 ) (4.44 ) Outstanding at December 31, 2018 953,584 $ 4.85 A summary of restricted stock unit grant activity pursuant to the 2012 Plan for the years ended December 31, 2018 and 2017 is presented below. The Company no longer grants any awards under the 2012 Plan. Number of Shares Weighted Average Grant Date Price Outstanding at January 1, 2017 186,900 $ 12.29 Granted — — Vested and issued (150,419 ) (18.75 ) Forfeited (26,482 ) (16.15 ) Outstanding at December 31, 2017 9,999 6.57 Granted — — Vested and issued (9,999 ) (6.57 ) Forfeited — — Outstanding at December 31, 2018 $ — $ —</t>
  </si>
  <si>
    <t>Schedule of Share-based Payment Award, Stock Options, Valuation Assumptions</t>
  </si>
  <si>
    <t>The fair value of stock option awards is determined using the Black-Sholes-Merton option-pricing model based on several assumptions. These assumptions are based on management’s best estimate at the time of grant. The Company used the following weighted average of each assumption based on the grants in each fiscal year: 2018 2017 Expected Term in Years 6 2 Expected Volatility 66 % 101 % Expected Dividends — % — % Risk-Free Interest Rate 2.67 % 1.38 %</t>
  </si>
  <si>
    <t>Schedule of Share-based Compensation, Stock Options, Activity</t>
  </si>
  <si>
    <t>A summary of stock option activity for the years ended December 31, 2018 and 2017 is presented below: Stock Options Outstanding and Exercisable Number of Options Weighted Average Exercise Price Number of Options Vested/ Exercisable Weighted Average Remaining Contractual Life (Years) Outstanding at December 31, 2016 5,956,833 $ 2.04 2,208,757 9.6 Granted 3,260,000 4.74 Exercised (304,896 ) (2.01 ) Forfeited or canceled (1,606,937 ) (3.06 ) Outstanding at December 31, 2017 7,305,000 3.74 3,534,484 8.9 Granted 352,500 4.07 Exercised (1,024,877 ) (2.67 ) Forfeited or canceled (1,601,045 ) (4.20 ) Outstanding at December 31, 2018 5,031,578 $ 3.81 5,035,317 7.9</t>
  </si>
  <si>
    <t>SUPPLEMENTAL CASH FLOW INFORMATION (Tables)</t>
  </si>
  <si>
    <t>Schedule of Cash Flow, Supplemental Disclosures</t>
  </si>
  <si>
    <t>The following table summarizes information on non-cash investing and financing activities for the years ended December 31, 2018 and 2017 : 2018 2017 (in thousands) Non-cash investing and financing activities excluded from the statement of cash flows: Conversion of Series B Preferred Stock and accrued dividends to common stock $ — $ 14,865 Fair value of warrants issued for financing costs and debt discount — 1,031 Common stock issued for acquisition of oil and natural gas properties 24,778 — Common stock issued for commitment fees associated with Private Placement — 250 Cashless exercise of warrants and stock options 359 370 Accrued drilling costs 7,850 3,615 Change in asset retirement obligation 1,495 99 Issuance of common stock for drilling services — 97 Issuance of common stock and preferred stock for debt conversion 64,504 — Reduction of fair value for converted embedded derivatives 12,406 — Accrued PIK dividends on Series C-1, C-2 and D Preferred Stock 10,687 — Transfer of warrant derivative instruments to equity 223 —</t>
  </si>
  <si>
    <t>LOSS PER COMMON SHARE (Tables)</t>
  </si>
  <si>
    <t>Schedule of basic and diluted earnings per share</t>
  </si>
  <si>
    <t>The following table shows the computation of basic and diluted net loss per share for the years ended December 31, 2018 and 2017 : Year Ended December 31, 2018 2017 (in thousands) Net loss $ (4,143 ) $ (80,082 ) Dividends on Series C-1, C-2 and D convertible preferred stock (10,687 ) — Dividends on redeemable preferred stock — (122 ) Dividend and deemed dividends on Series B convertible preferred stock — (4,635 ) Net loss attributable to common stockholders $ (14,830 ) $ (84,839 ) Weighted average common shares outstanding - basic 62,854,214 42,428,148 Net loss per common share - basic $ (0.24 ) $ (2.00 ) Numerator for diluted loss per share: Net loss attributable to common stockholders $ (14,830 ) $ (84,839 ) Add: interest expense on convertible Second Lien Loans 13,429 — Less: fair value change of embedded derivatives associated with Second Lien Loans (35,471 ) — Net loss attributable to common stockholders $ (36,872 ) $ (84,839 ) Denominator for diluted net loss per share: Weighted average number of common shares outstanding - basic 62,854,214 42,428,148 Dilution effect of if-converted Second Lien Loans (1) 15,597,127 — Weighted average number of common shares outstanding - diluted 78,451,341 42,428,148 Net loss per share - diluted: Net loss per common shares (diluted) $ (0.47 ) $ (2.00 ) (1) The Company excluded the following shares from the diluted loss per share calculations because they are anti-dilutive at December 31, 2018 and 2017: December 31, 2018 2017 Stock Options 5,031,578 7,305,000 Restricted Stock Units — 9,999 Stock Purchase Warrants 5,017,329 11,882,800 If-converted Second Lien Term Loans — 24,202,016 If-converted Series C-1 9.75% Convertible Participating Preferred Stock 21,309,234 — If-converted Series C-2 9.75% Convertible Participating Preferred Stock 4,986,382 — If-converted Series D 8.25% Convertible Participating Preferred Stock 8,543,670 — Total 44,888,193 43,399,815</t>
  </si>
  <si>
    <t>Schedule of antidilutive securities excluded from computation of earnings per share</t>
  </si>
  <si>
    <t>The Company excluded the following shares from the diluted loss per share calculations because they are anti-dilutive at December 31, 2018 and 2017: December 31, 2018 2017 Stock Options 5,031,578 7,305,000 Restricted Stock Units — 9,999 Stock Purchase Warrants 5,017,329 11,882,800 If-converted Second Lien Term Loans — 24,202,016 If-converted Series C-1 9.75% Convertible Participating Preferred Stock 21,309,234 — If-converted Series C-2 9.75% Convertible Participating Preferred Stock 4,986,382 — If-converted Series D 8.25% Convertible Participating Preferred Stock 8,543,670 — Total 44,888,193 43,399,815</t>
  </si>
  <si>
    <t>Supplementary Information on Oil and Natural Gas Exploration, Development and Production Activities (Unaudited) (Tables)</t>
  </si>
  <si>
    <t>Summary of Operations for Oil and Gas Producing Activities</t>
  </si>
  <si>
    <t>Costs Incurred for Oil and Natural Gas Producing Activities The following table sets forth the costs incurred in the Company ’ s oil and natural gas acquisition, exploration and development activities and includes costs whether capitalized or expensed as well as revisions and additions to the estimated future asset retirement obligations : December 31, 2018 2017 (In thousands) Acquisition costs: Unproved properties $ 93,926 $ 78,111 Proved properties 22,356 2,245 Exploration costs 89,351 42,033 Development costs 78,103 28,113 Total $ 283,736 $ 150,502 Results of Operations for Oil and Natural Gas Producing Activities The following table sets forth the results of operations for oil and natural gas producing activities for the following periods: December 31, 2018 2017 (In thousands) Revenues $ 70,216 $ 21,612 Production costs (13,843 ) (6,199 ) Production taxes (3,709 ) (1,187 ) Accretion of asset retirement obligation (85 ) (82 ) Depletion, depreciation and amortization (25,159 ) (6,906 ) Full cost ceiling impairment — (10,505 ) Total $ 27,420 $ (3,267 )</t>
  </si>
  <si>
    <t>Summary of Proved Developed and Undeveloped Reserves</t>
  </si>
  <si>
    <t>The following table provides a roll forward of the total proved reserves for the years ended December 31, 2018 and 2017, as well as proved developed and proved undeveloped reserves at the beginning and end of each respective year: Crude Oil (Bbls) Natural Gas (Mcf) NGLs (Bbls) January 1, 2017 550,705 3,871,506 3,211 Extensions and discoveries 6,791,945 14,438,471 1,455,620 Purchase of reserves — — — Sale of reserves (92,293 ) (364,712 ) (3,211 ) Revisions of previous estimates 292,975 (1,109,174 ) 222,825 Production (371,993 ) (776,165 ) (73,875 ) December 31, 2017 7,171,339 16,059,926 1,604,570 Extensions and discoveries 15,881,727 38,957,588 4,565,994 Purchase of reserves 1,883,047 8,897,115 682,964 Sale of reserves — — — Revisions of previous estimates (2,641,353 ) 17,690,723 1,769,448 Production (1,089,724 ) (2,855,739 ) (246,425 ) December 31, 2018 21,205,036 78,749,613 8,376,551 Proved Developed Reserves, included above: Balance, January 1, 2017 550,705 3,871,506 3,211 Balance, December 31, 2017 2,531,397 6,594,446 644,102 Balance, December 31, 2018 6,278,035 27,046,195 2,653,908 Proved Undeveloped Reserves, included above: Balance, January 1, 2017 — — — Balance, December 31, 2017 4,639,942 9,465,480 960,468 Balance, December 31, 2018 14,927,001 51,703,418 5,722,643</t>
  </si>
  <si>
    <t>Summary of future net cash flows relating to proved oil and gas</t>
  </si>
  <si>
    <t>The standardized measure of discounted future net cash flows relating to proved oil, natural gas and NGL reserves is as follows: December 31, 2018 2017 (In thousands) Future cash inflows $ 1,500,263 $ 397,531 Future production costs (414,117 ) (151,456 ) Future development costs (346,225 ) (113,727 ) Future income tax expense (62,842 ) — Future net cash flows 677,079 132,348 10% discount to reflect timing of cash flows (384,345 ) (63,536 ) Total $ 292,734 $ 68,812</t>
  </si>
  <si>
    <t>Summary of changes in standardized measure of discounted future net cash flows</t>
  </si>
  <si>
    <t>Changes in the standardized measure of discounted future net cash flows relating to proved oil, natural gas and NGL reserves are as follows: Year Ended December 31, 2018 2017 (In thousands) Balance at beginning of period $ 68,812 $ 6,656 Net changes in prices and production costs 24,261 (13,402 ) Sales of oil and gas produced during the year, net (49,271 ) 57,163 Changes in estimated future development costs (39,938 ) — Net change due to extensions and discoveries 161,785 (1,296 ) Net change due to purchases of minerals in place 55,278 8,311 Net change due to sales of minerals in place — 4,968 Previously estimated development costs incurred during the year 68,349 (1,580 ) Net changes due to revision of previous quantity estimates 28,350 1,683 Accretion of discount 6,881 666 Other - unspecified 3,252 5,643 Net change in income taxes (35,025 ) — Balance at end of period $ 292,734 $ 68,812</t>
  </si>
  <si>
    <t>Basis of Presentation and Summary of Significant Accounting Policies - Narrative (Details) - USD ($)</t>
  </si>
  <si>
    <t>Jan. 01, 2019</t>
  </si>
  <si>
    <t>Sep. 30, 2018</t>
  </si>
  <si>
    <t>Jan. 01, 2018</t>
  </si>
  <si>
    <t>Dec. 31, 2016</t>
  </si>
  <si>
    <t>New Accounting Pronouncements or Change in Accounting Principle [Line Items]</t>
  </si>
  <si>
    <t>Cash, error in classification</t>
  </si>
  <si>
    <t>Percentage of discount of estimated future net revenues</t>
  </si>
  <si>
    <t>10.00%</t>
  </si>
  <si>
    <t>Ceiling value price per barrel of oil</t>
  </si>
  <si>
    <t>Ceiling value price per MMBtu for natual gas</t>
  </si>
  <si>
    <t>Depreciation</t>
  </si>
  <si>
    <t>Warrant liability</t>
  </si>
  <si>
    <t>Minimum [Member]</t>
  </si>
  <si>
    <t>Useful lives of property and equipment</t>
  </si>
  <si>
    <t>3 years</t>
  </si>
  <si>
    <t>Maximum [Member]</t>
  </si>
  <si>
    <t>7 years</t>
  </si>
  <si>
    <t>Difference between Revenue Guidance in Effect before and after Topic 606 [Member] | Accounting Standards Update 2014-09 [Member]</t>
  </si>
  <si>
    <t>SOS Warrant [Member] | Restatement Adjustment [Member] | Accounting Standards Update 2017-11 [Member]</t>
  </si>
  <si>
    <t>Subsequent Event [Member] | Scenario, Forecast [Member] | Accounting Standards Update 2016-02 [Member] | Minimum [Member]</t>
  </si>
  <si>
    <t>Right-of-use asset</t>
  </si>
  <si>
    <t>Lease liability</t>
  </si>
  <si>
    <t>Subsequent Event [Member] | Scenario, Forecast [Member] | Accounting Standards Update 2016-02 [Member] | Maximum [Member]</t>
  </si>
  <si>
    <t>Classification Error [Member] | Restatement Adjustment [Member]</t>
  </si>
  <si>
    <t>Basis of Presentation and Summary of Significant Accounting Policies - Summary of Accrued Liabilities (Details) - USD ($) $ in Thousands</t>
  </si>
  <si>
    <t>Accrued bonuses</t>
  </si>
  <si>
    <t>Accrued drilling costs</t>
  </si>
  <si>
    <t>Accrued production expenses</t>
  </si>
  <si>
    <t>Other accrued liabilities</t>
  </si>
  <si>
    <t>Total accrued liabilities</t>
  </si>
  <si>
    <t>Basis of Presentation and Summary of Significant Accounting Policies - Summary of Major Customers (Details) - Sales Revenue, Net [Member]</t>
  </si>
  <si>
    <t>Concentration Risk [Line Items]</t>
  </si>
  <si>
    <t>Percentage of concentration risk</t>
  </si>
  <si>
    <t>100.00%</t>
  </si>
  <si>
    <t>Texican Crude &amp; Hydrocarbon, LLC [Member]</t>
  </si>
  <si>
    <t>87.00%</t>
  </si>
  <si>
    <t>85.00%</t>
  </si>
  <si>
    <t>ETC Field Services LLC [Member]</t>
  </si>
  <si>
    <t>2.00%</t>
  </si>
  <si>
    <t>14.00%</t>
  </si>
  <si>
    <t>Lucid Energy [Member]</t>
  </si>
  <si>
    <t>0.00%</t>
  </si>
  <si>
    <t>All others [Member]</t>
  </si>
  <si>
    <t>1.00%</t>
  </si>
  <si>
    <t>Basis of Presentation and Summary of Significant Accounting Policies - Summary of Impact of Adoption on Financial Statements (Details) - USD ($) $ in Thousands</t>
  </si>
  <si>
    <t>Consolidated Statements of Operations:</t>
  </si>
  <si>
    <t>Consolidated Balance Sheets:</t>
  </si>
  <si>
    <t>Calculated under Revenue Guidance in Effect before Topic 606 [Member]</t>
  </si>
  <si>
    <t>Natural Gas Gathering Transportation Marketing And Processing [Member] | Calculated under Revenue Guidance in Effect before Topic 606 [Member]</t>
  </si>
  <si>
    <t>Natural Gas Gathering Transportation Marketing And Processing [Member] | Difference between Revenue Guidance in Effect before and after Topic 606 [Member] | Accounting Standards Update 2014-09 [Member]</t>
  </si>
  <si>
    <t>OIL AND NATURAL GAS PROPERTIES - Summary of Oil and Natural Gas Property Costs (Details) - USD ($) $ in Thousands</t>
  </si>
  <si>
    <t>Oil and natural gas properties:</t>
  </si>
  <si>
    <t>Proved</t>
  </si>
  <si>
    <t>Unproved</t>
  </si>
  <si>
    <t>Total oil and natural gas properties</t>
  </si>
  <si>
    <t>Accumulated depletion, depreciation and amortization</t>
  </si>
  <si>
    <t>Oil and natural gas properties, net</t>
  </si>
  <si>
    <t>Costs Incurred, Oil and Gas Property Acquisition, Exploration, and Development Activities [Line Items]</t>
  </si>
  <si>
    <t>Unproved leasehold costs</t>
  </si>
  <si>
    <t>Exploratory costs</t>
  </si>
  <si>
    <t>Aging of Capitalized Exploratory Well Costs, Period One [Member]</t>
  </si>
  <si>
    <t>Aging of Capitalized Exploratory Well Costs, Period Two [Member]</t>
  </si>
  <si>
    <t>Aging of Capitalized Exploratory Well Costs, Period Three [Member]</t>
  </si>
  <si>
    <t>OIL AND NATURAL GAS PROPERTIES - Narrative (Details) - USD ($) $ in Thousands</t>
  </si>
  <si>
    <t>Unproved oil and gas property transferred to prove undeveloped</t>
  </si>
  <si>
    <t>ACQUISITIONS AND DIVESTITURES - Acquisitions Narrative (Details) $ in Thousands</t>
  </si>
  <si>
    <t>Oct. 16, 2018USD ($)a</t>
  </si>
  <si>
    <t>Sep. 14, 2018USD ($)Well$ / a</t>
  </si>
  <si>
    <t>Aug. 14, 2018USD ($)</t>
  </si>
  <si>
    <t>Mar. 15, 2018USD ($)shares</t>
  </si>
  <si>
    <t>Mar. 03, 2018USD ($)</t>
  </si>
  <si>
    <t>Feb. 28, 2018USD ($)</t>
  </si>
  <si>
    <t>Jun. 30, 2017USD ($)</t>
  </si>
  <si>
    <t>Jan. 30, 2018USD ($)</t>
  </si>
  <si>
    <t>Dec. 31, 2018USD ($)Well</t>
  </si>
  <si>
    <t>Dec. 31, 2017USD ($)</t>
  </si>
  <si>
    <t>Dec. 31, 2019Well</t>
  </si>
  <si>
    <t>Business Acquisition [Line Items]</t>
  </si>
  <si>
    <t>Southwest Royalties LLC [Member]</t>
  </si>
  <si>
    <t>Area of land | a</t>
  </si>
  <si>
    <t>Consideration transferred</t>
  </si>
  <si>
    <t>Total assets acquired</t>
  </si>
  <si>
    <t>Anadarko [Member]</t>
  </si>
  <si>
    <t>DJ Basin [Member]</t>
  </si>
  <si>
    <t>Disposal of oil and gas property and equipment, consideration</t>
  </si>
  <si>
    <t>Severance costs</t>
  </si>
  <si>
    <t>Net sale adjustment amount due to purchaser</t>
  </si>
  <si>
    <t>Proved Properties [Member] | Southwest Royalties LLC [Member]</t>
  </si>
  <si>
    <t>Unproved Properties [Member] | Southwest Royalties LLC [Member]</t>
  </si>
  <si>
    <t>Lease Agreements [Member] | Felix Energy Holdings II, LLC [Member]</t>
  </si>
  <si>
    <t>Ameredev II, LLC [Member] | Lease Agreements [Member]</t>
  </si>
  <si>
    <t>Payment per net mineral acre received in excess of net mineral acres traded | $ / a</t>
  </si>
  <si>
    <t>Payment for excess net mineral acres</t>
  </si>
  <si>
    <t>Number of wells | Well</t>
  </si>
  <si>
    <t>Payments for asset acquisitions</t>
  </si>
  <si>
    <t>Asset acquisition, consideration transferred</t>
  </si>
  <si>
    <t>VPD Texas, L.P. [Member]</t>
  </si>
  <si>
    <t>Transaction costs and purchase price adjustments</t>
  </si>
  <si>
    <t>VPD Texas, L.P. [Member] | Subsequent Event [Member]</t>
  </si>
  <si>
    <t>OneEnergy Partners Operating, LLC [Member]</t>
  </si>
  <si>
    <t>Capital expenditures incurred but not yet paid</t>
  </si>
  <si>
    <t>Business acquisition, equity interest issued or issuable (in shares) | shares</t>
  </si>
  <si>
    <t>Common stock issued</t>
  </si>
  <si>
    <t>Business acquisition purchase price before acquisition costs and customary purchase price adjustments</t>
  </si>
  <si>
    <t>KEW Drilling [Member]</t>
  </si>
  <si>
    <t>ACQUISITIONS AND DIVESTITURES - Summary of allocation of purchase price to the assets acquired and liabilities assumed (Details) - Southwest Royalties LLC [Member] $ in Thousands</t>
  </si>
  <si>
    <t>Oct. 16, 2018USD ($)</t>
  </si>
  <si>
    <t>Asset retirement obligations assumed</t>
  </si>
  <si>
    <t>Fair value of net assets acquired</t>
  </si>
  <si>
    <t>Proved Properties [Member]</t>
  </si>
  <si>
    <t>Unproved Properties [Member]</t>
  </si>
  <si>
    <t>ACQUISITIONS AND DIVESTITURES - Divestitures Narrative (Details) - USD ($) $ in Thousands</t>
  </si>
  <si>
    <t>Jun. 30, 2017</t>
  </si>
  <si>
    <t>Proceeds from sale of non-operated properties</t>
  </si>
  <si>
    <t>ASSET RETIREMENT OBLIGATIONS (ARO) - Summary of Changes in Company's ARO (Details) $ in Thousands</t>
  </si>
  <si>
    <t>Dec. 31, 2018USD ($)$ / Well</t>
  </si>
  <si>
    <t>Asset Retirement Obligation, Roll Forward Analysis [Roll Forward]</t>
  </si>
  <si>
    <t>ARO, beginning of period</t>
  </si>
  <si>
    <t>Additional liabilities incurred</t>
  </si>
  <si>
    <t>Accretion expense</t>
  </si>
  <si>
    <t>Liabilities settled</t>
  </si>
  <si>
    <t>Revision in estimates (1)</t>
  </si>
  <si>
    <t>ARO, end of period</t>
  </si>
  <si>
    <t>Less: current portion of ARO (2)</t>
  </si>
  <si>
    <t>ARO, non-current</t>
  </si>
  <si>
    <t>Increases in costs per unit | $ / Well</t>
  </si>
  <si>
    <t>REVENUE - Narrative (Details) $ in Millions</t>
  </si>
  <si>
    <t>Feb. 28, 2019$ / bbl</t>
  </si>
  <si>
    <t>Dec. 31, 2018USD ($)</t>
  </si>
  <si>
    <t>Jul. 31, 2018$ / bbl</t>
  </si>
  <si>
    <t>Disaggregation of Revenue [Line Items]</t>
  </si>
  <si>
    <t>Crude oil price differential (in dollars per barrel) | $ / bbl</t>
  </si>
  <si>
    <t>Receivables from customers | $</t>
  </si>
  <si>
    <t>Receivables from joint interest partners | $</t>
  </si>
  <si>
    <t>Scenario, Forecast [Member]</t>
  </si>
  <si>
    <t>REVENUE - Summary of disaggregation of revenue (Details) - USD ($) $ in Thousands</t>
  </si>
  <si>
    <t>Crude Oil [Member]</t>
  </si>
  <si>
    <t>Crude Oil [Member] | Short term contract [Member]</t>
  </si>
  <si>
    <t>Crude Oil [Member] | Long-term contracts [Member]</t>
  </si>
  <si>
    <t>Natural Gas [Member] | Short term contract [Member]</t>
  </si>
  <si>
    <t>Natural Gas [Member] | Long-term contracts [Member]</t>
  </si>
  <si>
    <t>Natural Gas Liquids [Member] | Short term contract [Member]</t>
  </si>
  <si>
    <t>Natural Gas Liquids [Member] | Long-term contracts [Member]</t>
  </si>
  <si>
    <t>Natural Gas Gathering Transportation Marketing And Processing [Member] | Short term contract [Member]</t>
  </si>
  <si>
    <t>Natural Gas Gathering Transportation Marketing And Processing [Member] | Long-term contracts [Member]</t>
  </si>
  <si>
    <t>FAIR VALUE OF FINANCIAL INSTRUMENTS - Summary of derivative assets (liabilities) (Details) - USD ($) $ in Thousands</t>
  </si>
  <si>
    <t>Oct. 10, 2018</t>
  </si>
  <si>
    <t>Fair Value, Assets and Liabilities Measured on Recurring and Nonrecurring Basis [Line Items]</t>
  </si>
  <si>
    <t>Derivative assets - current</t>
  </si>
  <si>
    <t>Derivative liabilities - current</t>
  </si>
  <si>
    <t>Derivative liabilities - non-current</t>
  </si>
  <si>
    <t>Total derivative liabilities, net</t>
  </si>
  <si>
    <t>Fair Value, Measurements, Recurring [Member]</t>
  </si>
  <si>
    <t>Derivative assets - non-current</t>
  </si>
  <si>
    <t>Embedded Derivative Financial Instruments [Member]</t>
  </si>
  <si>
    <t>Embedded Derivative Financial Instruments [Member] | Fair Value, Measurements, Recurring [Member]</t>
  </si>
  <si>
    <t>Commodity Contract [Member] | Fair Value, Measurements, Recurring [Member]</t>
  </si>
  <si>
    <t>FAIR VALUE OF FINANCIAL INSTRUMENTS - Summary of recurring fair value measurements (Details) - USD ($) $ in Thousands</t>
  </si>
  <si>
    <t>Recurring fair value measurements</t>
  </si>
  <si>
    <t>Total recurring fair value measurements</t>
  </si>
  <si>
    <t>Oil and natural gas derivative swap contracts [Member]</t>
  </si>
  <si>
    <t>Oil and natural gas derivative collar contracts [Member]</t>
  </si>
  <si>
    <t>Warrant liabilities [Member]</t>
  </si>
  <si>
    <t>Second Lien Term Loan Conversion Features [Member]</t>
  </si>
  <si>
    <t>Fair Value, Inputs, Level 1 [Member]</t>
  </si>
  <si>
    <t>Fair Value, Inputs, Level 1 [Member] | Oil and natural gas derivative swap contracts [Member]</t>
  </si>
  <si>
    <t>Fair Value, Inputs, Level 1 [Member] | Oil and natural gas derivative collar contracts [Member]</t>
  </si>
  <si>
    <t>Fair Value, Inputs, Level 1 [Member] | Warrant liabilities [Member]</t>
  </si>
  <si>
    <t>Fair Value, Inputs, Level 1 [Member] | Second Lien Term Loan Conversion Features [Member]</t>
  </si>
  <si>
    <t>Fair Value, Inputs, Level 2 [Member]</t>
  </si>
  <si>
    <t>Fair Value, Inputs, Level 2 [Member] | Oil and natural gas derivative swap contracts [Member]</t>
  </si>
  <si>
    <t>Fair Value, Inputs, Level 2 [Member] | Oil and natural gas derivative collar contracts [Member]</t>
  </si>
  <si>
    <t>Fair Value, Inputs, Level 2 [Member] | Warrant liabilities [Member]</t>
  </si>
  <si>
    <t>Fair Value, Inputs, Level 2 [Member] | Second Lien Term Loan Conversion Features [Member]</t>
  </si>
  <si>
    <t>Fair Value, Inputs, Level 3 [Member]</t>
  </si>
  <si>
    <t>Fair Value, Inputs, Level 3 [Member] | Oil and natural gas derivative swap contracts [Member]</t>
  </si>
  <si>
    <t>Fair Value, Inputs, Level 3 [Member] | Oil and natural gas derivative collar contracts [Member]</t>
  </si>
  <si>
    <t>Fair Value, Inputs, Level 3 [Member] | Warrant liabilities [Member]</t>
  </si>
  <si>
    <t>Fair Value, Inputs, Level 3 [Member] | Second Lien Term Loan Conversion Features [Member]</t>
  </si>
  <si>
    <t>FAIR VALUE OF FINANCIAL INSTRUMENTS - Narrative (Details) $ in Thousands</t>
  </si>
  <si>
    <t>Jan. 31, 2018</t>
  </si>
  <si>
    <t>Apr. 26, 2017</t>
  </si>
  <si>
    <t>Dec. 31, 2018USD ($)dayshares</t>
  </si>
  <si>
    <t>Dec. 31, 2017USD ($)shares</t>
  </si>
  <si>
    <t>Oct. 10, 2018USD ($)shares</t>
  </si>
  <si>
    <t>Debt instrument, convertible, threshold percentage of stock price trigger</t>
  </si>
  <si>
    <t>150.00%</t>
  </si>
  <si>
    <t>Debt instrument, convertible, threshold consecutive trading days | day</t>
  </si>
  <si>
    <t>Derivative liability</t>
  </si>
  <si>
    <t>Common stock, shares issued (in shares) | shares</t>
  </si>
  <si>
    <t>Unrealized gain (loss) on derivatives</t>
  </si>
  <si>
    <t>Second Lien Term Loan [Member]</t>
  </si>
  <si>
    <t>110.00%</t>
  </si>
  <si>
    <t>Conversion to newly issued shares [Member] | Second Lien Term Loan [Member]</t>
  </si>
  <si>
    <t>Debt instrument, conversion percentage of principal amount</t>
  </si>
  <si>
    <t>70.00%</t>
  </si>
  <si>
    <t>Second Lien Term Loan [Member] | Term Loan [Member]</t>
  </si>
  <si>
    <t>Private Placement [Member] | Varde Partners [Member]</t>
  </si>
  <si>
    <t>FAIR VALUE OF FINANCIAL INSTRUMENTS - Reconciliation of changes in the fair value of the Company's Level 3 financial assets and liabilities (Details) - USD ($) $ in Thousands</t>
  </si>
  <si>
    <t>Fair Value, Liabilities Measured on Recurring Basis, Unobservable Input Reconciliation, Calculation [Roll Forward]</t>
  </si>
  <si>
    <t>Balance, Beginning</t>
  </si>
  <si>
    <t>Transferred to equity</t>
  </si>
  <si>
    <t>Fair value of the converted portion of the embedded derivatives associated with the Second Lien Term Loan</t>
  </si>
  <si>
    <t>Cashless exercise of warrants</t>
  </si>
  <si>
    <t>Change in fair value of derivative liabilities</t>
  </si>
  <si>
    <t>Balance, Ending</t>
  </si>
  <si>
    <t>Warrant Liability [Member]</t>
  </si>
  <si>
    <t>DERIVATIVE INSTRUMENTS - Narrative (Details) - USD ($) $ in Thousands</t>
  </si>
  <si>
    <t>Derivative [Line Items]</t>
  </si>
  <si>
    <t>Private Placement [Member] | Varde Partners [Member] | Common Stock, Tranche Two [Member]</t>
  </si>
  <si>
    <t>LONG-TERM DEBT - Summary of long-term debt instruments (Details) - USD ($) $ in Thousands</t>
  </si>
  <si>
    <t>Debt Instrument [Line Items]</t>
  </si>
  <si>
    <t>Total long-term debt</t>
  </si>
  <si>
    <t>Less: current portion</t>
  </si>
  <si>
    <t>Total long-term debt, net of current portion</t>
  </si>
  <si>
    <t>Term Loan [Member]</t>
  </si>
  <si>
    <t>Line of credit [Member] | Revolving Credit Facility [Member]</t>
  </si>
  <si>
    <t>Convertible Debenture [Member] | Other notes payable, due 2018</t>
  </si>
  <si>
    <t>First Lien Term Loan [Member] | Term Loan [Member]</t>
  </si>
  <si>
    <t>Debt instrument, interest rate, stated percentage</t>
  </si>
  <si>
    <t>6.00%</t>
  </si>
  <si>
    <t>DERIVATIVE INSTRUMENTS - Summary of Company's derivative positions (Details) bbl in Thousands, MMBTU in Thousands</t>
  </si>
  <si>
    <t>Dec. 31, 2018MMBTUbbl$ / MMBTU$ / bbl</t>
  </si>
  <si>
    <t>Oil Swaps January 2019 To December 2019 [Member] | Crude Oil [Member]</t>
  </si>
  <si>
    <t>Hedged Volume (Bbls) | bbl</t>
  </si>
  <si>
    <t>Average price ($ per Bbl/MMBtu) | $ / bbl</t>
  </si>
  <si>
    <t>Oil Swaps January 2020 To December 2020 [Member] | Crude Oil [Member]</t>
  </si>
  <si>
    <t>Basis Swaps January 2019 to December 2019 [Member] | Crude Oil [Member]</t>
  </si>
  <si>
    <t>Basis Swaps January 2020 to December 2020 [Member] | Crude Oil [Member]</t>
  </si>
  <si>
    <t>Put Options January 2019 To December 2019 [Member] | Crude Oil [Member]</t>
  </si>
  <si>
    <t>Put Options January 2019 To December 2019 [Member] | Natural Gas [Member]</t>
  </si>
  <si>
    <t>Average price ($ per Bbl/MMBtu) | $ / MMBTU</t>
  </si>
  <si>
    <t>Hedged Volume (MMBtu) | MMBTU</t>
  </si>
  <si>
    <t>Put Options January 2020 To December 2020 [Member] | Crude Oil [Member]</t>
  </si>
  <si>
    <t>Put Options January 2020 To December 2020 [Member] | Natural Gas [Member]</t>
  </si>
  <si>
    <t>Call Options January 2019 To December 2019 [Member] | Crude Oil [Member]</t>
  </si>
  <si>
    <t>Call Options January 2019 To December 2019 [Member] | Natural Gas [Member]</t>
  </si>
  <si>
    <t>Call Options January 2020 To December 2020 [Member] | Crude Oil [Member]</t>
  </si>
  <si>
    <t>Call Options January 2020 To December 2020 [Member] | Natural Gas [Member]</t>
  </si>
  <si>
    <t>Gas Swaps January 2019 To December 2019 [Member] | Natural Gas [Member]</t>
  </si>
  <si>
    <t>Gas Swaps January 2020 To December 2020 [Member] | Natural Gas [Member]</t>
  </si>
  <si>
    <t>LONG-TERM DEBT - Summary of carrying amounts of long-term debt instruments (Details) - USD ($) $ in Thousands</t>
  </si>
  <si>
    <t>Carrying Amount</t>
  </si>
  <si>
    <t>Principal Amount</t>
  </si>
  <si>
    <t>Unamortized Debt Issuance Costs &amp; Debt Discount</t>
  </si>
  <si>
    <t>Term Loan [Member] | First Lien Term Loan [Member]</t>
  </si>
  <si>
    <t>Term Loan [Member] | Second Lien Term Loan [Member]</t>
  </si>
  <si>
    <t>DERIVATIVE INSTRUMENTS - Summary of commodity derivatives (Details) - USD ($) $ in Thousands</t>
  </si>
  <si>
    <t>Unrealized gain (loss) on unsettled derivatives</t>
  </si>
  <si>
    <t>Net settlement receivable (payable) on derivative contracts</t>
  </si>
  <si>
    <t>Net gain (loss) on commodity derivatives</t>
  </si>
  <si>
    <t>LONG-TERM DEBT - Narrative (Details)</t>
  </si>
  <si>
    <t>Mar. 05, 2019USD ($)day$ / sharesshares</t>
  </si>
  <si>
    <t>Mar. 01, 2019USD ($)</t>
  </si>
  <si>
    <t>Oct. 10, 2018USD ($)day$ / sharesshares</t>
  </si>
  <si>
    <t>Jan. 31, 2018day$ / shares</t>
  </si>
  <si>
    <t>Nov. 10, 2017USD ($)</t>
  </si>
  <si>
    <t>Apr. 26, 2017USD ($)</t>
  </si>
  <si>
    <t>Feb. 28, 2017day$ / shares</t>
  </si>
  <si>
    <t>Jun. 30, 2016USD ($)$ / sharesshares</t>
  </si>
  <si>
    <t>Dec. 31, 2018USD ($)$ / sharesshares</t>
  </si>
  <si>
    <t>Dec. 07, 2018USD ($)</t>
  </si>
  <si>
    <t>Oct. 04, 2017USD ($)</t>
  </si>
  <si>
    <t>Debt instrument, term</t>
  </si>
  <si>
    <t>5 years</t>
  </si>
  <si>
    <t>Ratio of debt to EBITDAX</t>
  </si>
  <si>
    <t>400.00%</t>
  </si>
  <si>
    <t>Ratio of current assets to current liabilities</t>
  </si>
  <si>
    <t>Gain (loss) on early extinguishment of debt</t>
  </si>
  <si>
    <t>Issuance of Preferred Stock</t>
  </si>
  <si>
    <t>Revolving Credit Facility [Member]</t>
  </si>
  <si>
    <t>Line of credit facility, maximum borrowing capacity</t>
  </si>
  <si>
    <t>Line of credit facility, borrowing base</t>
  </si>
  <si>
    <t>Commitment fee percentage</t>
  </si>
  <si>
    <t>0.50%</t>
  </si>
  <si>
    <t>Proceeds from lines of credit</t>
  </si>
  <si>
    <t>Remaining borrowing capacity</t>
  </si>
  <si>
    <t>Letter of Credit [Member]</t>
  </si>
  <si>
    <t>First lien credit agreement [Member]</t>
  </si>
  <si>
    <t>Repayments of debt</t>
  </si>
  <si>
    <t>Debt instrument, face amount</t>
  </si>
  <si>
    <t>Original issue discount percentage</t>
  </si>
  <si>
    <t>Debt instrument, additional maximum face amount</t>
  </si>
  <si>
    <t>Write off of debt issuance costs</t>
  </si>
  <si>
    <t>Second lien credit agreement [Member]</t>
  </si>
  <si>
    <t>Line of credit facility, increase in borrowing capacity</t>
  </si>
  <si>
    <t>Line of credit facility additional borrowing capacity</t>
  </si>
  <si>
    <t>Long-term debt, gross</t>
  </si>
  <si>
    <t>Debt issuance costs, net</t>
  </si>
  <si>
    <t>Debt instrument, unamortized discount (premium) and debt issuance costs, net</t>
  </si>
  <si>
    <t>Take Back Loans [Member]</t>
  </si>
  <si>
    <t>Basis spread on variable rate</t>
  </si>
  <si>
    <t>9.00%</t>
  </si>
  <si>
    <t>Senior secured term loan [Member]</t>
  </si>
  <si>
    <t>SOS note [Member]</t>
  </si>
  <si>
    <t>Warrants issued | shares</t>
  </si>
  <si>
    <t>Class of warrant or right, exercise price (in dollars per share) | $ / shares</t>
  </si>
  <si>
    <t>Debt instrument, covenant, proceeds reinvestment, threshold days | day</t>
  </si>
  <si>
    <t>Second Lien Term Loan [Member] | Second lien credit agreement [Member]</t>
  </si>
  <si>
    <t>Delayed draw loans [Member] | Second lien credit agreement [Member]</t>
  </si>
  <si>
    <t>Varde Partners [Member] | Second Lien Term Loan [Member] | Term Loan [Member]</t>
  </si>
  <si>
    <t>Amount outstanding</t>
  </si>
  <si>
    <t>Accrued interest</t>
  </si>
  <si>
    <t>Private Placement [Member]</t>
  </si>
  <si>
    <t>Temporary equity, stated value (in dollars per share) | $ / shares</t>
  </si>
  <si>
    <t>Sale of stock, price per share (in dollars per share) | $ / shares</t>
  </si>
  <si>
    <t>Redeemable preferred stock, shares issued (in shares) | shares</t>
  </si>
  <si>
    <t>Temporary Equity, Tranche One [Member] | Private Placement [Member] | Varde Partners [Member]</t>
  </si>
  <si>
    <t>Temporary Equity, Tranche Two [Member] | Private Placement [Member] | Varde Partners [Member]</t>
  </si>
  <si>
    <t>Series D Preferred Stock [Member] | Varde Partners [Member] | Second Lien Term Loan [Member] | Term Loan [Member]</t>
  </si>
  <si>
    <t>Series D Preferred Stock [Member] | Private Placement [Member] | Varde Partners [Member]</t>
  </si>
  <si>
    <t>Series C Preferred Stock [Member]</t>
  </si>
  <si>
    <t>Series C Preferred Stock [Member] | Private Placement [Member] | Varde Partners [Member]</t>
  </si>
  <si>
    <t>Series C-2 Preferred Stock [Member] | Private Placement [Member] | Varde Partners [Member]</t>
  </si>
  <si>
    <t>Temporary stock, value, issued</t>
  </si>
  <si>
    <t>Minimum [Member] | Take Back Loans [Member]</t>
  </si>
  <si>
    <t>Minimum [Member] | Second Lien Term Loan [Member]</t>
  </si>
  <si>
    <t>Debt instrument, convertible, threshold trading days | day</t>
  </si>
  <si>
    <t>Minimum [Member] | Private Placement [Member]</t>
  </si>
  <si>
    <t>Minimum [Member] | Private Placement [Member] | Second Lien Term Loan [Member] | Term Loan [Member]</t>
  </si>
  <si>
    <t>Maximum [Member] | Second Lien Term Loan [Member]</t>
  </si>
  <si>
    <t>Maximum [Member] | Private Placement [Member]</t>
  </si>
  <si>
    <t>Maximum [Member] | Private Placement [Member] | Second Lien Term Loan [Member] | Term Loan [Member]</t>
  </si>
  <si>
    <t>Debt instrument, convertible, conversion price | $ / shares</t>
  </si>
  <si>
    <t>Conversion to new term loan [Member] | Second Lien Term Loan [Member]</t>
  </si>
  <si>
    <t>30.00%</t>
  </si>
  <si>
    <t>Subsequent Event [Member]</t>
  </si>
  <si>
    <t>Subsequent Event [Member] | Revolving Credit Facility [Member]</t>
  </si>
  <si>
    <t>Subsequent Event [Member] | Private Placement [Member]</t>
  </si>
  <si>
    <t>Subsequent Event [Member] | Private Placement [Member] | Varde Partners [Member]</t>
  </si>
  <si>
    <t>Subsequent Event [Member] | Series D Preferred Stock [Member] | Private Placement [Member] | Varde Partners [Member]</t>
  </si>
  <si>
    <t>Subsequent Event [Member] | Series C-2 Preferred Stock [Member] | Private Placement [Member] | Varde Partners [Member]</t>
  </si>
  <si>
    <t>Subsequent Event [Member] | Minimum [Member] | Private Placement [Member] | Second Lien Term Loan [Member] | Term Loan [Member]</t>
  </si>
  <si>
    <t>Subsequent Event [Member] | Maximum [Member] | Private Placement [Member] | Second Lien Term Loan [Member] | Term Loan [Member]</t>
  </si>
  <si>
    <t>Other Current Assets [Member] | Line of credit [Member] | Revolving Credit Facility [Member]</t>
  </si>
  <si>
    <t>Other Noncurrent Assets [Member] | Line of credit [Member] | Revolving Credit Facility [Member]</t>
  </si>
  <si>
    <t>DERIVATIVE INSTRUMENTS - Summary of gross fair values of derivative instruments (Details) - USD ($) $ in Thousands</t>
  </si>
  <si>
    <t>Gross Amounts of Offsetting Derivative Assets in the Consolidated Balance Sheets</t>
  </si>
  <si>
    <t>Derivative Asset, Fair Value, Gross Liability</t>
  </si>
  <si>
    <t>Derivative Asset</t>
  </si>
  <si>
    <t>Gross Amount of Recognized Offsetting Derivative Liabilities</t>
  </si>
  <si>
    <t>Derivative Liability, Fair Value, Gross Asset</t>
  </si>
  <si>
    <t>Current liability [Member]</t>
  </si>
  <si>
    <t>Current asset [Member]</t>
  </si>
  <si>
    <t>Long-term asset [Member]</t>
  </si>
  <si>
    <t>Commodity Contract [Member] | Long-term liability [Member]</t>
  </si>
  <si>
    <t>Embedded Derivative Financial Instruments [Member] | Long-term liability [Member]</t>
  </si>
  <si>
    <t>LONG-TERM DEBT - Summary of interest expense (Details) - USD ($) $ in Thousands</t>
  </si>
  <si>
    <t>Interest on bridge loans associated with First Lien Term Loan</t>
  </si>
  <si>
    <t>Interest on Revolving Credit Agreements</t>
  </si>
  <si>
    <t>Interest on Notes Payable</t>
  </si>
  <si>
    <t>Paid-in-kind interest on First Lien Term Loan and Second Lien Term Loan</t>
  </si>
  <si>
    <t>Amortization of debt financing costs on Second Lien Term Loan and Revolving Credit Agreement</t>
  </si>
  <si>
    <t>Amortization of discount on Second Lien Term Loan</t>
  </si>
  <si>
    <t>Total:</t>
  </si>
  <si>
    <t>LONG-TERM DEFERRED REVENUE AND OTHER LIABILITIES - Narrative (Details) $ in Millions</t>
  </si>
  <si>
    <t>Jul. 25, 2018USD ($)</t>
  </si>
  <si>
    <t>Jul. 31, 2018USD ($)Wellmi</t>
  </si>
  <si>
    <t>Dec. 31, 2018USD ($)bbl</t>
  </si>
  <si>
    <t>Oct. 01, 2018USD ($)</t>
  </si>
  <si>
    <t>Sep. 30, 2018USD ($)</t>
  </si>
  <si>
    <t>Long-term Purchase Commitment [Line Items]</t>
  </si>
  <si>
    <t>Deferred revenue</t>
  </si>
  <si>
    <t>Contract with customer, term</t>
  </si>
  <si>
    <t>12 years</t>
  </si>
  <si>
    <t>Salt Creek Midstream Water, LLC [Member]</t>
  </si>
  <si>
    <t>Number of miles of pipeline | mi</t>
  </si>
  <si>
    <t>Upfront non-refundable payment</t>
  </si>
  <si>
    <t>Prefunded drilling bonus</t>
  </si>
  <si>
    <t>Crude oil takeaway, number of barrels per day (in barrels) | bbl</t>
  </si>
  <si>
    <t>RELATED PARTY TRANSACTIONS - Summary of related party transactions (Details) - USD ($) $ in Thousands</t>
  </si>
  <si>
    <t>Related Party Transaction [Line Items]</t>
  </si>
  <si>
    <t>Varde Partners [Member]</t>
  </si>
  <si>
    <t>ImPetro Operating, LLC, a wholly-owned subsidiary of the Company is the operator for two of VPD's producing wells and VPD reimbursed the Company for operating overhead charges.</t>
  </si>
  <si>
    <t>Receivable balance outstanding as of December 31, 2018 for operating costs associated with the VPD's producing wells</t>
  </si>
  <si>
    <t>Chief Operating Officer [Member]</t>
  </si>
  <si>
    <t>Consulting fees paid to MMZ Consulting, Inc. (“MMZ”) which is owned by Mr. Short. Mr. Short is the sole member of MMZ.</t>
  </si>
  <si>
    <t>Kevin Nanke [Member]</t>
  </si>
  <si>
    <t>Purchased the DJ Basin properties from the Company through Nanke Energy, LLC</t>
  </si>
  <si>
    <t>INCOME TAXES - Summary of income taxes (Details) - USD ($) $ in Thousands</t>
  </si>
  <si>
    <t>U.S. Federal:</t>
  </si>
  <si>
    <t>Current</t>
  </si>
  <si>
    <t>Deferred</t>
  </si>
  <si>
    <t>State and local:</t>
  </si>
  <si>
    <t>Deferred income tax expense (benefit)</t>
  </si>
  <si>
    <t>Change in valuation allowance</t>
  </si>
  <si>
    <t>Income tax provision</t>
  </si>
  <si>
    <t>INCOME TAXES - Summary of deferred tax assets and liabilities (Details) - USD ($) $ in Thousands</t>
  </si>
  <si>
    <t>Deferred tax assets:</t>
  </si>
  <si>
    <t>Net operating loss carry-forward</t>
  </si>
  <si>
    <t>Share based compensation</t>
  </si>
  <si>
    <t>Abandonment obligation</t>
  </si>
  <si>
    <t>Accrued liabilities and other</t>
  </si>
  <si>
    <t>Total deferred tax asset</t>
  </si>
  <si>
    <t>Valuation allowance</t>
  </si>
  <si>
    <t>Deferred tax asset, net of valuation allowance</t>
  </si>
  <si>
    <t>Deferred tax liabilities:</t>
  </si>
  <si>
    <t>Oil and natural gas properties and equipment</t>
  </si>
  <si>
    <t>Total deferred tax liability</t>
  </si>
  <si>
    <t>Net deferred tax asset (liability)</t>
  </si>
  <si>
    <t>INCOME TAXES - Summary of effective tax rate (Details)</t>
  </si>
  <si>
    <t>Effective Income Tax Rate Reconciliation, Percent [Abstract]</t>
  </si>
  <si>
    <t>Effective federal tax rate</t>
  </si>
  <si>
    <t>21.00%</t>
  </si>
  <si>
    <t>34.00%</t>
  </si>
  <si>
    <t>State tax rate, net of federal benefit</t>
  </si>
  <si>
    <t>2.06%</t>
  </si>
  <si>
    <t>1.11%</t>
  </si>
  <si>
    <t>Effect of the Tax Cuts and Jobs Act</t>
  </si>
  <si>
    <t>(11.22%)</t>
  </si>
  <si>
    <t>Change in fair value derivative liability</t>
  </si>
  <si>
    <t>295.70%</t>
  </si>
  <si>
    <t>(2.59%)</t>
  </si>
  <si>
    <t>Debt discount amortization</t>
  </si>
  <si>
    <t>(72.97%)</t>
  </si>
  <si>
    <t>(3.51%)</t>
  </si>
  <si>
    <t>Share based compensation differences and forfeitures</t>
  </si>
  <si>
    <t>0.91%</t>
  </si>
  <si>
    <t>Change in rate</t>
  </si>
  <si>
    <t>(6.40%)</t>
  </si>
  <si>
    <t>(0.05%)</t>
  </si>
  <si>
    <t>Other permanent differences</t>
  </si>
  <si>
    <t>(5.69%)</t>
  </si>
  <si>
    <t>(4.61%)</t>
  </si>
  <si>
    <t>NOL true-up - §382 limitation</t>
  </si>
  <si>
    <t>(5.51%)</t>
  </si>
  <si>
    <t>(47.22%)</t>
  </si>
  <si>
    <t>Loss from early debt extinguishment</t>
  </si>
  <si>
    <t>(59.01%)</t>
  </si>
  <si>
    <t>Other</t>
  </si>
  <si>
    <t>(0.56%)</t>
  </si>
  <si>
    <t>(6.47%)</t>
  </si>
  <si>
    <t>(168.62%)</t>
  </si>
  <si>
    <t>39.65%</t>
  </si>
  <si>
    <t>Net</t>
  </si>
  <si>
    <t>INCOME TAXES - Narrative (Details) - USD ($) $ in Thousands</t>
  </si>
  <si>
    <t>Income Taxes [Line Items]</t>
  </si>
  <si>
    <t>Operating loss carryforwards</t>
  </si>
  <si>
    <t>Operating loss carryforwards, future expiration amount</t>
  </si>
  <si>
    <t>Deferred tax assets, valuation allowance</t>
  </si>
  <si>
    <t>Effective income tax rate reconciliation, change in enacted tax rate, amount</t>
  </si>
  <si>
    <t>Section 382 in Penal Code [Member]</t>
  </si>
  <si>
    <t>MEZZANINE PREFERRED STOCK - Narrative (Details) $ / shares in Units, $ in Thousands</t>
  </si>
  <si>
    <t>Dec. 31, 2019</t>
  </si>
  <si>
    <t>Jan. 30, 2018USD ($)$ / sharesshares</t>
  </si>
  <si>
    <t>Dec. 31, 2021</t>
  </si>
  <si>
    <t>Temporary Equity [Line Items]</t>
  </si>
  <si>
    <t>Issuance of Preferred Stock | $</t>
  </si>
  <si>
    <t>Long-term debt | $</t>
  </si>
  <si>
    <t>Percentage of stated value</t>
  </si>
  <si>
    <t>2.50%</t>
  </si>
  <si>
    <t>Issuance of Preferred Stock (in shares)</t>
  </si>
  <si>
    <t>Shares issued (in dollars per share) | $ / shares</t>
  </si>
  <si>
    <t>Dividends payable | $</t>
  </si>
  <si>
    <t>Temporary equity, adjustment feature (in dollars per share) | $ / shares</t>
  </si>
  <si>
    <t>Percentage of conversion price</t>
  </si>
  <si>
    <t>140.00%</t>
  </si>
  <si>
    <t>Share price (in dollars per share) | $ / shares</t>
  </si>
  <si>
    <t>Private Placement [Member] | Series C Preferred Stock [Member]</t>
  </si>
  <si>
    <t>Preferred Stock conversion price (in dollars per share) | $ / shares</t>
  </si>
  <si>
    <t>Private Placement [Member] | Series D Preferred Stock [Member]</t>
  </si>
  <si>
    <t>Percentage of redeemable temporary equity</t>
  </si>
  <si>
    <t>117.50%</t>
  </si>
  <si>
    <t>Private Placement [Member] | Series C-1 Preferred Stock [Member]</t>
  </si>
  <si>
    <t>Varde Partners [Member] | Private Placement [Member]</t>
  </si>
  <si>
    <t>Varde Partners [Member] | Private Placement [Member] | Series C Preferred Stock [Member]</t>
  </si>
  <si>
    <t>Varde Partners [Member] | Private Placement [Member] | Series D Preferred Stock [Member]</t>
  </si>
  <si>
    <t>Varde Partners [Member] | Private Placement [Member] | Series C-2 Preferred Stock [Member]</t>
  </si>
  <si>
    <t>Temporary stock, value, issued | $</t>
  </si>
  <si>
    <t>Temporary Equity, Tranche One [Member] | Varde Partners [Member] | Private Placement [Member]</t>
  </si>
  <si>
    <t>Temporary Equity, Tranche Two [Member] | Varde Partners [Member] | Private Placement [Member]</t>
  </si>
  <si>
    <t>Term Loan [Member] | Second Lien Term Loan [Member] | Varde Partners [Member]</t>
  </si>
  <si>
    <t>Repayments of debt | $</t>
  </si>
  <si>
    <t>Term Loan [Member] | Second Lien Term Loan [Member] | Varde Partners [Member] | Series D Preferred Stock [Member]</t>
  </si>
  <si>
    <t>Minimum [Member] | Term Loan [Member] | Second Lien Term Loan [Member] | Private Placement [Member]</t>
  </si>
  <si>
    <t>Maximum [Member] | Term Loan [Member] | Second Lien Term Loan [Member] | Private Placement [Member]</t>
  </si>
  <si>
    <t>Scenario, Forecast [Member] | Private Placement [Member] | Series C Preferred Stock [Member]</t>
  </si>
  <si>
    <t>130.00%</t>
  </si>
  <si>
    <t>Scenario, Forecast [Member] | Minimum [Member] | Private Placement [Member]</t>
  </si>
  <si>
    <t>12.00%</t>
  </si>
  <si>
    <t>Scenario, Forecast [Member] | Maximum [Member] | Private Placement [Member]</t>
  </si>
  <si>
    <t>15.00%</t>
  </si>
  <si>
    <t>Preferred Stock, Redemption, Period One [Member] | Private Placement [Member] | Series C Preferred Stock [Member]</t>
  </si>
  <si>
    <t>120.00%</t>
  </si>
  <si>
    <t>Preferred Stock, Redemption, Period Two [Member] | Private Placement [Member] | Series C Preferred Stock [Member]</t>
  </si>
  <si>
    <t>125.00%</t>
  </si>
  <si>
    <t>Preferred Stock, Redemption, Period Three [Member] | Private Placement [Member] | Series C Preferred Stock [Member]</t>
  </si>
  <si>
    <t>MEZZANINE PREFERRED STOCK - Summary of Mezzanine Preferred Stock (Details) $ / shares in Units, $ in Thousands</t>
  </si>
  <si>
    <t>Increase (Decrease) in Temporary Equity [Roll Forward]</t>
  </si>
  <si>
    <t>Beginning balance</t>
  </si>
  <si>
    <t>Transaction costs</t>
  </si>
  <si>
    <t>Net Proceeds</t>
  </si>
  <si>
    <t>Paid-in-kind dividends</t>
  </si>
  <si>
    <t>Ending balance</t>
  </si>
  <si>
    <t>Beginning balance (in shares) | shares</t>
  </si>
  <si>
    <t>Issuance of Preferred Stock (in shares) | shares</t>
  </si>
  <si>
    <t>Net Proceeds (in shares) | shares</t>
  </si>
  <si>
    <t>Ending balance (in shares) | shares</t>
  </si>
  <si>
    <t>STOCKHOLDERS’ EQUITY - Narrative (Details)</t>
  </si>
  <si>
    <t>Feb. 28, 2017day$ / sharesshares</t>
  </si>
  <si>
    <t>Sep. 30, 2018USD ($)shares</t>
  </si>
  <si>
    <t>Dec. 31, 2017USD ($)$ / sharesshares</t>
  </si>
  <si>
    <t>Oct. 10, 2018$ / sharesshares</t>
  </si>
  <si>
    <t>Mar. 31, 2018USD ($)</t>
  </si>
  <si>
    <t>May 02, 2017shares</t>
  </si>
  <si>
    <t>Share-based Compensation Arrangement by Share-based Payment Award [Line Items]</t>
  </si>
  <si>
    <t>Common stock, stated value (in dollars per share) | $ / shares</t>
  </si>
  <si>
    <t>Payment for common stock repurchased | $</t>
  </si>
  <si>
    <t>Additional common stock shares authorized (in shares)</t>
  </si>
  <si>
    <t>Sale of stock, shares issued in transaction (in shares)</t>
  </si>
  <si>
    <t>Conversion of stock, shares issued (in shares)</t>
  </si>
  <si>
    <t>Class of warrant or right, number of securities called by warrants or rights (in shares)</t>
  </si>
  <si>
    <t>Class of warrant or right, number of securities called by each warrant or right (in shares)</t>
  </si>
  <si>
    <t>Proceeds from issuance of equity | $</t>
  </si>
  <si>
    <t>Private Placement [Member] | Series B Preferred Stock [Member]</t>
  </si>
  <si>
    <t>Purchase of common stock shares by warrants issued (in shares)</t>
  </si>
  <si>
    <t>Share Repurchase Plan [Member]</t>
  </si>
  <si>
    <t>Stock repurchase program, authorized amount | $</t>
  </si>
  <si>
    <t>Common Stock, Tranche One [Member] | Varde Partners [Member] | Private Placement [Member]</t>
  </si>
  <si>
    <t>Common Stock, Tranche Two [Member] | Varde Partners [Member] | Private Placement [Member]</t>
  </si>
  <si>
    <t>STOCKHOLDERS’ EQUITY - Summary of warrant activity (Details) - Warrant [Member] - $ / shares</t>
  </si>
  <si>
    <t>Warrants</t>
  </si>
  <si>
    <t>Outstanding Beginning (in shares)</t>
  </si>
  <si>
    <t>Warrants issued in connection with private placement (in shares)</t>
  </si>
  <si>
    <t>Warrants issued to Heartland (in shares)</t>
  </si>
  <si>
    <t>Exercised (in shares)</t>
  </si>
  <si>
    <t>Forfeited or expired (in shares)</t>
  </si>
  <si>
    <t>Outstanding Ending (in shares)</t>
  </si>
  <si>
    <t>Weighted- Average Exercise Price</t>
  </si>
  <si>
    <t>Outstanding Beginning (in dollars per share)</t>
  </si>
  <si>
    <t>Weighted Average Exercise Price, Warrants issued in connection with private placement</t>
  </si>
  <si>
    <t>Warrants issued to Heartland (in dollars per share)</t>
  </si>
  <si>
    <t>Exercised (in dollars per share)</t>
  </si>
  <si>
    <t>Forfeited or expired (in dollars per share)</t>
  </si>
  <si>
    <t>Outstanding Ending (in dollars per share)</t>
  </si>
  <si>
    <t>STOCKHOLDERS’ EQUITY - Schedule of outstanding warrants (Details) shares in Thousands</t>
  </si>
  <si>
    <t>Dec. 31, 2018shares</t>
  </si>
  <si>
    <t>Outstanding warrants</t>
  </si>
  <si>
    <t>STOCK BASED AND OTHER COMPENSATION - Narrative (Details) - USD ($)</t>
  </si>
  <si>
    <t>Jul. 13, 2017</t>
  </si>
  <si>
    <t>Nov. 03, 2016</t>
  </si>
  <si>
    <t>Omnibus Incentive Plan 2016 [Member]</t>
  </si>
  <si>
    <t>Number of shares authorized (in shares)</t>
  </si>
  <si>
    <t>Equity Option [Member]</t>
  </si>
  <si>
    <t>Award vesting period</t>
  </si>
  <si>
    <t>2 years</t>
  </si>
  <si>
    <t>Termination period</t>
  </si>
  <si>
    <t>10 years</t>
  </si>
  <si>
    <t>Proceeds from stock options exercised</t>
  </si>
  <si>
    <t>Granted (in shares)</t>
  </si>
  <si>
    <t>Granted (in dollars per share)</t>
  </si>
  <si>
    <t>Intrinsic value</t>
  </si>
  <si>
    <t>Minimum [Member] | Restricted Stock [Member]</t>
  </si>
  <si>
    <t>Maximum [Member] | Restricted Stock [Member]</t>
  </si>
  <si>
    <t>STOCK BASED AND OTHER COMPENSATION - Summary of share-based compensation (Details) - USD ($) $ in Thousands</t>
  </si>
  <si>
    <t>Stock based compensation expense</t>
  </si>
  <si>
    <t>Unamortized stock based compensation costs</t>
  </si>
  <si>
    <t>Employee Stock Option [Member]</t>
  </si>
  <si>
    <t>Weighted average amortization period remaining (years)</t>
  </si>
  <si>
    <t>3 months 18 days</t>
  </si>
  <si>
    <t>8 months 12 days</t>
  </si>
  <si>
    <t>Restricted Stock [Member]</t>
  </si>
  <si>
    <t>6 months</t>
  </si>
  <si>
    <t>9 months 18 days</t>
  </si>
  <si>
    <t>STOCK BASED AND OTHER COMPENSATION - Summary of non-cash compensation (Details) - USD ($) $ in Thousands</t>
  </si>
  <si>
    <t>Common stock issued for directors’ fees</t>
  </si>
  <si>
    <t>Stock based compensation for issuance of stock options</t>
  </si>
  <si>
    <t>Stock based compensation for issuance of restricted stock</t>
  </si>
  <si>
    <t>Common stock issued for professional services</t>
  </si>
  <si>
    <t>Total non-cash compensation in the Statement of Changes in Stockholders’ Equity</t>
  </si>
  <si>
    <t>STOCK BASED AND OTHER COMPENSATION - Summary of restricted stock and restricted stock unit grant activity (Details) - $ / shares</t>
  </si>
  <si>
    <t>Number of Shares</t>
  </si>
  <si>
    <t>Beginning balance, Outstanding (in shares)</t>
  </si>
  <si>
    <t>Vested and issued (in shares)</t>
  </si>
  <si>
    <t>Forfeited (in shares)</t>
  </si>
  <si>
    <t>Ending balance, Outstanding (in shares)</t>
  </si>
  <si>
    <t>Weighted Average Grant Date Price</t>
  </si>
  <si>
    <t>Beginning balance, Outstanding (in dollars per share)</t>
  </si>
  <si>
    <t>Vested and issued (in dollars per share)</t>
  </si>
  <si>
    <t>Forfeited (in dollars per share)</t>
  </si>
  <si>
    <t>Ending balance, Outstanding (in dollars per share)</t>
  </si>
  <si>
    <t>Restricted Stock Units (RSUs) [Member]</t>
  </si>
  <si>
    <t>STOCK BASED AND OTHER COMPENSATION - Summary of valuation assumptions (Details)</t>
  </si>
  <si>
    <t>Expected Term in Years</t>
  </si>
  <si>
    <t>6 years</t>
  </si>
  <si>
    <t>Expected Volatility</t>
  </si>
  <si>
    <t>66.00%</t>
  </si>
  <si>
    <t>101.00%</t>
  </si>
  <si>
    <t>Expected Dividends</t>
  </si>
  <si>
    <t>Risk-Free Interest Rate</t>
  </si>
  <si>
    <t>2.67%</t>
  </si>
  <si>
    <t>1.38%</t>
  </si>
  <si>
    <t>STOCK BASED AND OTHER COMPENSATION - Summary of stock option activity (Details) - Equity Option [Member] - $ / shares</t>
  </si>
  <si>
    <t>Number of Options</t>
  </si>
  <si>
    <t>Forfeited or canceled (in shares)</t>
  </si>
  <si>
    <t>Weighted Average Exercise Price</t>
  </si>
  <si>
    <t>Forfeited or canceled (in dollars per share)</t>
  </si>
  <si>
    <t>Stock Options Outstanding and Exercisable</t>
  </si>
  <si>
    <t>Number of Options Vested/ Exercisable (in shares)</t>
  </si>
  <si>
    <t>Weighted Average Remaining Contractual Life (Years)</t>
  </si>
  <si>
    <t>7 years 10 months 24 days</t>
  </si>
  <si>
    <t>8 years 10 months 24 days</t>
  </si>
  <si>
    <t>9 years 7 months 6 days</t>
  </si>
  <si>
    <t>SUPPLEMENTAL CASH FLOW INFORMATION (Details) - USD ($) $ in Thousands</t>
  </si>
  <si>
    <t>Cash Flow, Noncash Investing and Financing Activities Disclosure [Abstract]</t>
  </si>
  <si>
    <t>Conversion of Series B Preferred Stock and accrued dividends to common stock</t>
  </si>
  <si>
    <t>Fair value of warrants issued for financing costs and debt discount</t>
  </si>
  <si>
    <t>Common stock issued for acquisition of oil and natural gas properties</t>
  </si>
  <si>
    <t>Common stock issued for commitment fees associated with Private Placement</t>
  </si>
  <si>
    <t>Cashless exercise of warrants and stock options</t>
  </si>
  <si>
    <t>Change in asset retirement obligation</t>
  </si>
  <si>
    <t>Issuance of common stock for drilling services</t>
  </si>
  <si>
    <t>Issuance of common stock and preferred stock for debt conversion</t>
  </si>
  <si>
    <t>Reduction of fair value for converted embedded derivatives</t>
  </si>
  <si>
    <t>Accrued PIK dividends on Series C-1, C-2 and D Preferred Stock</t>
  </si>
  <si>
    <t>Transfer of warrant derivative instruments to equity</t>
  </si>
  <si>
    <t>LOSS PER COMMON SHARE - Summary of computation of basic and diluted net loss per share (Details) - USD ($) $ / shares in Units, $ in Thousands</t>
  </si>
  <si>
    <t>Antidilutive Securities Excluded from Computation of Earnings Per Share [Line Items]</t>
  </si>
  <si>
    <t>Net loss per common share – basic (in dollars per share)</t>
  </si>
  <si>
    <t>Numerator for diluted loss per share:</t>
  </si>
  <si>
    <t>Add: interest expense on convertible Second Lien Loans</t>
  </si>
  <si>
    <t>Less: fair value change of embedded derivatives associated with Second Lien Loans</t>
  </si>
  <si>
    <t>Denominator for diluted net loss per share:</t>
  </si>
  <si>
    <t>Weighted average number of common shares outstanding - basic (in shares)</t>
  </si>
  <si>
    <t>Dilution effect of if-converted Second Lien Loans (in shares)</t>
  </si>
  <si>
    <t>Weighted average number of common shares outstanding - diluted (in shares)</t>
  </si>
  <si>
    <t>Net loss per common shares (diluted) (in dollars per share)</t>
  </si>
  <si>
    <t>LOSS PER COMMON SHARE - Summary of antidilutive securities excluded from computation (Details) - shares</t>
  </si>
  <si>
    <t>Antidilutive securities excluded from computation of earnings per share (in shares)</t>
  </si>
  <si>
    <t>Stock Purchase Warrants [Member]</t>
  </si>
  <si>
    <t>Conversion of Second Lien Loans [Member]</t>
  </si>
  <si>
    <t>SEGMENT INFORMATION (Details)</t>
  </si>
  <si>
    <t>Dec. 31, 2018segment</t>
  </si>
  <si>
    <t>Number of reportable segments</t>
  </si>
  <si>
    <t>COMMITMENTS AND CONTINGENCIES (Details) $ in Millions</t>
  </si>
  <si>
    <t>Jul. 25, 2018bbl</t>
  </si>
  <si>
    <t>Operating leases, future minimum payments due 2019</t>
  </si>
  <si>
    <t>Operating leases, future minimum payments due 2020</t>
  </si>
  <si>
    <t>Operating leases, future minimum payments due 2021</t>
  </si>
  <si>
    <t>Rent expense</t>
  </si>
  <si>
    <t>Salt Creek Midstream, LLC [Member]</t>
  </si>
  <si>
    <t>Long-term purchase commitment, period</t>
  </si>
  <si>
    <t>Tranche One [Member] | Salt Creek Midstream, LLC [Member]</t>
  </si>
  <si>
    <t>Tranche Two [Member] | Salt Creek Midstream, LLC [Member]</t>
  </si>
  <si>
    <t>SUBSEQUENT EVENTS - Narrative (Details)</t>
  </si>
  <si>
    <t>Apr. 26, 2021</t>
  </si>
  <si>
    <t>Mar. 05, 2019USD ($)daymember$ / sharesshares</t>
  </si>
  <si>
    <t>Feb. 28, 2017day</t>
  </si>
  <si>
    <t>Mar. 04, 2019$ / shares</t>
  </si>
  <si>
    <t>Subsequent Event [Line Items]</t>
  </si>
  <si>
    <t>Private Placement [Member] | Maximum [Member]</t>
  </si>
  <si>
    <t>Private Placement [Member] | Maximum [Member] | Scenario, Forecast [Member]</t>
  </si>
  <si>
    <t>Private Placement [Member] | Minimum [Member]</t>
  </si>
  <si>
    <t>Private Placement [Member] | Minimum [Member] | Scenario, Forecast [Member]</t>
  </si>
  <si>
    <t>Private Placement [Member] | Second Lien Term Loan [Member] | Maximum [Member] | Term Loan [Member]</t>
  </si>
  <si>
    <t>Private Placement [Member] | Second Lien Term Loan [Member] | Minimum [Member] | Term Loan [Member]</t>
  </si>
  <si>
    <t>Series E Preferred Stock [Member] | Private Placement [Member] | Maximum [Member] | Scenario, Forecast [Member]</t>
  </si>
  <si>
    <t>9.25%</t>
  </si>
  <si>
    <t>Series F Preferred Stock [Member] | Private Placement [Member] | Maximum [Member] | Scenario, Forecast [Member]</t>
  </si>
  <si>
    <t>Series D Preferred Stock [Member] | Private Placement [Member]</t>
  </si>
  <si>
    <t>Series C-1 Preferred Stock [Member] | Private Placement [Member]</t>
  </si>
  <si>
    <t>Series C Preferred Stock [Member] | Private Placement [Member]</t>
  </si>
  <si>
    <t>Series C Preferred Stock [Member] | Private Placement [Member] | Scenario, Forecast [Member]</t>
  </si>
  <si>
    <t>Percentage of redemption premium cap</t>
  </si>
  <si>
    <t>Amount canceled in exchange for equity issuance</t>
  </si>
  <si>
    <t>Number of board members | member</t>
  </si>
  <si>
    <t>Subsequent Event [Member] | Private Placement [Member] | Second Lien Term Loan [Member] | Maximum [Member] | Term Loan [Member]</t>
  </si>
  <si>
    <t>Subsequent Event [Member] | Private Placement [Member] | Second Lien Term Loan [Member] | Minimum [Member] | Term Loan [Member]</t>
  </si>
  <si>
    <t>Subsequent Event [Member] | Series E Preferred Stock [Member] | Private Placement [Member]</t>
  </si>
  <si>
    <t>Percentage of minimum outstanding stock</t>
  </si>
  <si>
    <t>5.00%</t>
  </si>
  <si>
    <t>Preferred Stock, redemption amount</t>
  </si>
  <si>
    <t>Subsequent Event [Member] | Series E Preferred Stock [Member] | Private Placement [Member] | Varde Partners [Member]</t>
  </si>
  <si>
    <t>Subsequent Event [Member] | Series F Preferred Stock [Member] | Private Placement [Member]</t>
  </si>
  <si>
    <t>115.00%</t>
  </si>
  <si>
    <t>Temporary equity, amount of outstanding shares required to vote</t>
  </si>
  <si>
    <t>Subsequent Event [Member] | Series F Preferred Stock [Member] | Private Placement [Member] | Varde Partners [Member]</t>
  </si>
  <si>
    <t>Subsequent Event [Member] | Series C And D Preferred Stock [Member] | Private Placement [Member] | Varde Partners [Member]</t>
  </si>
  <si>
    <t>Subsequent Event [Member] | Series D Preferred Stock [Member] | Private Placement [Member]</t>
  </si>
  <si>
    <t>Subsequent Event [Member] | Series C-1 Preferred Stock [Member] | Private Placement [Member] | Varde Partners [Member]</t>
  </si>
  <si>
    <t>Subsequent Event [Member] | Series C Preferred Stock [Member] | Private Placement [Member]</t>
  </si>
  <si>
    <t>25.00%</t>
  </si>
  <si>
    <t>Preferred Stock, Redemption, Period One [Member] | Series C Preferred Stock [Member] | Private Placement [Member]</t>
  </si>
  <si>
    <t>Preferred Stock, Redemption, Period One [Member] | Subsequent Event [Member] | Series E Preferred Stock [Member] | Private Placement [Member]</t>
  </si>
  <si>
    <t>Preferred Stock, Redemption, Period Two [Member] | Series C Preferred Stock [Member] | Private Placement [Member]</t>
  </si>
  <si>
    <t>Preferred Stock, Redemption, Period Two [Member] | Subsequent Event [Member] | Series E Preferred Stock [Member] | Private Placement [Member]</t>
  </si>
  <si>
    <t>105.00%</t>
  </si>
  <si>
    <t>Preferred Stock, Redemption, Period Three [Member] | Series C Preferred Stock [Member] | Private Placement [Member]</t>
  </si>
  <si>
    <t>Preferred Stock, Redemption, Period Three [Member] | Subsequent Event [Member] | Series E Preferred Stock [Member] | Private Placement [Member]</t>
  </si>
  <si>
    <t>Share-based Compensation Award, Tranche One [Member] | Subsequent Event [Member] | Private Placement [Member] | Varde Partners [Member]</t>
  </si>
  <si>
    <t>40.00%</t>
  </si>
  <si>
    <t>Share-based Compensation Award, Tranche Two [Member] | Subsequent Event [Member] | Private Placement [Member] | Varde Partners [Member]</t>
  </si>
  <si>
    <t>33.30%</t>
  </si>
  <si>
    <t>Share-based Compensation Award, Tranche Three [Member] | Subsequent Event [Member] | Private Placement [Member] | Varde Partners [Member]</t>
  </si>
  <si>
    <t>Share-Based Compensation Award, Tranche Four [Member] | Subsequent Event [Member] | Private Placement [Member] | Varde Partners [Member]</t>
  </si>
  <si>
    <t>Share-Based Compensation Award, Tranche Five [Member] | Subsequent Event [Member] | Private Placement [Member] | Varde Partners [Member]</t>
  </si>
  <si>
    <t>Supplementary Information on Oil and Natural Gas Exploration, Development and Production Activities (Unaudited) - Costs Incurred for Oil and Natural Gas Producing Activities (Details) - USD ($) $ in Thousands</t>
  </si>
  <si>
    <t>Acquisition costs:</t>
  </si>
  <si>
    <t>Unproved properties</t>
  </si>
  <si>
    <t>Proved properties</t>
  </si>
  <si>
    <t>Exploration costs</t>
  </si>
  <si>
    <t>Development costs</t>
  </si>
  <si>
    <t>Supplementary Information on Oil and Natural Gas Exploration, Development and Production Activities (Unaudited) - Results of Operations for Oil and Natural Gas Producing Activities (Details) - USD ($) $ in Thousands</t>
  </si>
  <si>
    <t>Production costs</t>
  </si>
  <si>
    <t>Accretion of asset retirement obligation</t>
  </si>
  <si>
    <t>Depletion, depreciation and amortization</t>
  </si>
  <si>
    <t>Full cost ceiling impairment</t>
  </si>
  <si>
    <t>Supplementary Information on Oil and Natural Gas Exploration, Development and Production Activities (Unaudited) - Reserve Quantity Information (Details)</t>
  </si>
  <si>
    <t>Dec. 31, 2018bblMcf</t>
  </si>
  <si>
    <t>Dec. 31, 2018bblMBblsMcf</t>
  </si>
  <si>
    <t>Dec. 31, 2017bblMcf</t>
  </si>
  <si>
    <t>Dec. 31, 2016bblMcf</t>
  </si>
  <si>
    <t>Summary of Proved Developed and Underdeveloped Oil and Gas Reserve</t>
  </si>
  <si>
    <t>Beginning Balance</t>
  </si>
  <si>
    <t>Extensions and discoveries</t>
  </si>
  <si>
    <t>Purchase of reserves</t>
  </si>
  <si>
    <t>Sale of reserves</t>
  </si>
  <si>
    <t>Revisions of previous estimates</t>
  </si>
  <si>
    <t>Production</t>
  </si>
  <si>
    <t>Ending Balance</t>
  </si>
  <si>
    <t>Proved Developed Reserves</t>
  </si>
  <si>
    <t>Proved Undeveloped Reserve</t>
  </si>
  <si>
    <t>Beginning Balance | Mcf</t>
  </si>
  <si>
    <t>Extensions and discoveries | Mcf</t>
  </si>
  <si>
    <t>Purchase of reserves | Mcf</t>
  </si>
  <si>
    <t>Sale of reserves | Mcf</t>
  </si>
  <si>
    <t>Revisions of previous estimates | Mcf</t>
  </si>
  <si>
    <t>Production | Mcf</t>
  </si>
  <si>
    <t>Ending Balance | Mcf</t>
  </si>
  <si>
    <t>Proved Developed Reserves | Mcf</t>
  </si>
  <si>
    <t>Proved Undeveloped Reserve | Mcf</t>
  </si>
  <si>
    <t>Supplementary Information on Oil and Natural Gas Exploration, Development and Production Activities (Unaudited) - Narrative (Details)</t>
  </si>
  <si>
    <t>Dec. 31, 2018bbl</t>
  </si>
  <si>
    <t>Dec. 31, 2018MBbls</t>
  </si>
  <si>
    <t>Dec. 31, 2017bbl</t>
  </si>
  <si>
    <t>Reserve Quantities [Line Items]</t>
  </si>
  <si>
    <t>Supplementary Information on Oil and Natural Gas Exploration, Development and Production Activities (Unaudited) - Standardized Measure of Discounted Future Net Cash Flows (Details) - USD ($) $ in Thousands</t>
  </si>
  <si>
    <t>Future cash inflows</t>
  </si>
  <si>
    <t>Future production costs</t>
  </si>
  <si>
    <t>Future development costs</t>
  </si>
  <si>
    <t>Future income tax expense</t>
  </si>
  <si>
    <t>Future net cash flows</t>
  </si>
  <si>
    <t>10% discount to reflect timing of cash flows</t>
  </si>
  <si>
    <t>Supplementary Information on Oil and Natural Gas Exploration, Development and Production Activities (Unaudited) - Changes in Standardized Measure of Discounted Future Net Cash Flows (Details) - USD ($) $ in Thousands</t>
  </si>
  <si>
    <t>Standardized measure of discounted future net cash flows, beginning of the year</t>
  </si>
  <si>
    <t>Net changes in prices and production costs</t>
  </si>
  <si>
    <t>Sales of oil and gas produced during the year, net</t>
  </si>
  <si>
    <t>Changes in estimated future development costs</t>
  </si>
  <si>
    <t>Net change due to extensions and discoveries</t>
  </si>
  <si>
    <t>Net change due to purchases of minerals in place</t>
  </si>
  <si>
    <t>Net change due to sales of minerals in place</t>
  </si>
  <si>
    <t>Previously estimated development costs incurred during the year</t>
  </si>
  <si>
    <t>Net changes due to revision of previous quantity estimates</t>
  </si>
  <si>
    <t>Accretion of discount</t>
  </si>
  <si>
    <t>Other - unspecified</t>
  </si>
  <si>
    <t>Net change in income taxes</t>
  </si>
  <si>
    <t>Standardized measure of discounted future net cash flows at the end of the yea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375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1811267</v>
      </c>
    </row>
    <row r="17" spans="1:4">
      <c r="A17" s="4" t="s">
        <v>28</v>
      </c>
      <c r="B17" s="4" t="s">
        <v>29</v>
      </c>
    </row>
    <row r="18" spans="1:4">
      <c r="A18" s="4" t="s">
        <v>30</v>
      </c>
      <c r="C18" s="5" t="n">
        <v>71496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137</v>
      </c>
      <c r="C3" s="6" t="n">
        <v>17462</v>
      </c>
    </row>
    <row r="4" spans="1:3">
      <c r="A4" s="4" t="s">
        <v>35</v>
      </c>
      <c r="B4" s="5" t="n">
        <v>20546</v>
      </c>
      <c r="C4" s="5" t="n">
        <v>7426</v>
      </c>
    </row>
    <row r="5" spans="1:3">
      <c r="A5" s="4" t="s">
        <v>36</v>
      </c>
      <c r="B5" s="5" t="n">
        <v>2551</v>
      </c>
      <c r="C5" s="5" t="n">
        <v>0</v>
      </c>
    </row>
    <row r="6" spans="1:3">
      <c r="A6" s="4" t="s">
        <v>37</v>
      </c>
      <c r="B6" s="5" t="n">
        <v>1851</v>
      </c>
      <c r="C6" s="5" t="n">
        <v>584</v>
      </c>
    </row>
    <row r="7" spans="1:3">
      <c r="A7" s="4" t="s">
        <v>38</v>
      </c>
      <c r="B7" s="5" t="n">
        <v>46085</v>
      </c>
      <c r="C7" s="5" t="n">
        <v>25472</v>
      </c>
    </row>
    <row r="8" spans="1:3">
      <c r="A8" s="3" t="s">
        <v>39</v>
      </c>
    </row>
    <row r="9" spans="1:3">
      <c r="A9" s="4" t="s">
        <v>40</v>
      </c>
      <c r="B9" s="5" t="n">
        <v>430379</v>
      </c>
      <c r="C9" s="5" t="n">
        <v>170305</v>
      </c>
    </row>
    <row r="10" spans="1:3">
      <c r="A10" s="4" t="s">
        <v>41</v>
      </c>
      <c r="B10" s="5" t="n">
        <v>524</v>
      </c>
      <c r="C10" s="5" t="n">
        <v>76</v>
      </c>
    </row>
    <row r="11" spans="1:3">
      <c r="A11" s="4" t="s">
        <v>42</v>
      </c>
      <c r="B11" s="5" t="n">
        <v>430903</v>
      </c>
      <c r="C11" s="5" t="n">
        <v>170381</v>
      </c>
    </row>
    <row r="12" spans="1:3">
      <c r="A12" s="4" t="s">
        <v>43</v>
      </c>
      <c r="B12" s="5" t="n">
        <v>3785</v>
      </c>
      <c r="C12" s="5" t="n">
        <v>91</v>
      </c>
    </row>
    <row r="13" spans="1:3">
      <c r="A13" s="4" t="s">
        <v>44</v>
      </c>
      <c r="B13" s="5" t="n">
        <v>480773</v>
      </c>
      <c r="C13" s="5" t="n">
        <v>195944</v>
      </c>
    </row>
    <row r="14" spans="1:3">
      <c r="A14" s="3" t="s">
        <v>45</v>
      </c>
    </row>
    <row r="15" spans="1:3">
      <c r="A15" s="4" t="s">
        <v>46</v>
      </c>
      <c r="B15" s="5" t="n">
        <v>47112</v>
      </c>
      <c r="C15" s="5" t="n">
        <v>10488</v>
      </c>
    </row>
    <row r="16" spans="1:3">
      <c r="A16" s="4" t="s">
        <v>47</v>
      </c>
      <c r="B16" s="5" t="n">
        <v>14794</v>
      </c>
      <c r="C16" s="5" t="n">
        <v>7634</v>
      </c>
    </row>
    <row r="17" spans="1:3">
      <c r="A17" s="4" t="s">
        <v>48</v>
      </c>
      <c r="B17" s="5" t="n">
        <v>14546</v>
      </c>
      <c r="C17" s="5" t="n">
        <v>6460</v>
      </c>
    </row>
    <row r="18" spans="1:3">
      <c r="A18" s="4" t="s">
        <v>49</v>
      </c>
      <c r="B18" s="5" t="n">
        <v>515</v>
      </c>
      <c r="C18" s="5" t="n">
        <v>853</v>
      </c>
    </row>
    <row r="19" spans="1:3">
      <c r="A19" s="4" t="s">
        <v>50</v>
      </c>
      <c r="B19" s="5" t="n">
        <v>76967</v>
      </c>
      <c r="C19" s="5" t="n">
        <v>25435</v>
      </c>
    </row>
    <row r="20" spans="1:3">
      <c r="A20" s="4" t="s">
        <v>51</v>
      </c>
      <c r="B20" s="5" t="n">
        <v>2433</v>
      </c>
      <c r="C20" s="5" t="n">
        <v>726</v>
      </c>
    </row>
    <row r="21" spans="1:3">
      <c r="A21" s="4" t="s">
        <v>52</v>
      </c>
      <c r="B21" s="5" t="n">
        <v>157804</v>
      </c>
      <c r="C21" s="5" t="n">
        <v>127794</v>
      </c>
    </row>
    <row r="22" spans="1:3">
      <c r="A22" s="4" t="s">
        <v>49</v>
      </c>
      <c r="B22" s="5" t="n">
        <v>4699</v>
      </c>
      <c r="C22" s="5" t="n">
        <v>72937</v>
      </c>
    </row>
    <row r="23" spans="1:3">
      <c r="A23" s="4" t="s">
        <v>53</v>
      </c>
      <c r="B23" s="5" t="n">
        <v>52513</v>
      </c>
      <c r="C23" s="5" t="n">
        <v>0</v>
      </c>
    </row>
    <row r="24" spans="1:3">
      <c r="A24" s="4" t="s">
        <v>54</v>
      </c>
      <c r="B24" s="5" t="n">
        <v>294416</v>
      </c>
      <c r="C24" s="5" t="n">
        <v>226892</v>
      </c>
    </row>
    <row r="25" spans="1:3">
      <c r="A25" s="4" t="s">
        <v>55</v>
      </c>
      <c r="B25" s="4" t="s">
        <v>56</v>
      </c>
      <c r="C25" s="4" t="s">
        <v>56</v>
      </c>
    </row>
    <row r="26" spans="1:3">
      <c r="A26" s="3" t="s">
        <v>57</v>
      </c>
    </row>
    <row r="27" spans="1:3">
      <c r="A27" s="4" t="s">
        <v>58</v>
      </c>
      <c r="B27" s="5" t="n">
        <v>173025</v>
      </c>
      <c r="C27" s="5" t="n">
        <v>0</v>
      </c>
    </row>
    <row r="28" spans="1:3">
      <c r="A28" s="3" t="s">
        <v>59</v>
      </c>
    </row>
    <row r="29" spans="1:3">
      <c r="A29" s="4" t="s">
        <v>60</v>
      </c>
      <c r="B29" s="5" t="n">
        <v>7</v>
      </c>
      <c r="C29" s="5" t="n">
        <v>5</v>
      </c>
    </row>
    <row r="30" spans="1:3">
      <c r="A30" s="4" t="s">
        <v>61</v>
      </c>
      <c r="B30" s="5" t="n">
        <v>321753</v>
      </c>
      <c r="C30" s="5" t="n">
        <v>272335</v>
      </c>
    </row>
    <row r="31" spans="1:3">
      <c r="A31" s="4" t="s">
        <v>62</v>
      </c>
      <c r="B31" s="5" t="n">
        <v>-997</v>
      </c>
      <c r="C31" s="5" t="n">
        <v>0</v>
      </c>
    </row>
    <row r="32" spans="1:3">
      <c r="A32" s="4" t="s">
        <v>63</v>
      </c>
      <c r="B32" s="5" t="n">
        <v>-307431</v>
      </c>
      <c r="C32" s="5" t="n">
        <v>-303288</v>
      </c>
    </row>
    <row r="33" spans="1:3">
      <c r="A33" s="4" t="s">
        <v>64</v>
      </c>
      <c r="B33" s="5" t="n">
        <v>13332</v>
      </c>
      <c r="C33" s="5" t="n">
        <v>-30948</v>
      </c>
    </row>
    <row r="34" spans="1:3">
      <c r="A34" s="4" t="s">
        <v>65</v>
      </c>
      <c r="B34" s="5" t="n">
        <v>480773</v>
      </c>
      <c r="C34" s="5" t="n">
        <v>195944</v>
      </c>
    </row>
    <row r="35" spans="1:3">
      <c r="A35" s="4" t="s">
        <v>66</v>
      </c>
    </row>
    <row r="36" spans="1:3">
      <c r="A36" s="3" t="s">
        <v>57</v>
      </c>
    </row>
    <row r="37" spans="1:3">
      <c r="A37" s="4" t="s">
        <v>58</v>
      </c>
      <c r="B37" s="5" t="n">
        <v>106774</v>
      </c>
      <c r="C37" s="5" t="n">
        <v>0</v>
      </c>
    </row>
    <row r="38" spans="1:3">
      <c r="A38" s="4" t="s">
        <v>67</v>
      </c>
    </row>
    <row r="39" spans="1:3">
      <c r="A39" s="3" t="s">
        <v>57</v>
      </c>
    </row>
    <row r="40" spans="1:3">
      <c r="A40" s="4" t="s">
        <v>58</v>
      </c>
      <c r="B40" s="5" t="n">
        <v>25522</v>
      </c>
      <c r="C40" s="5" t="n">
        <v>0</v>
      </c>
    </row>
    <row r="41" spans="1:3">
      <c r="A41" s="4" t="s">
        <v>68</v>
      </c>
    </row>
    <row r="42" spans="1:3">
      <c r="A42" s="3" t="s">
        <v>57</v>
      </c>
    </row>
    <row r="43" spans="1:3">
      <c r="A43" s="4" t="s">
        <v>58</v>
      </c>
      <c r="B43" s="6" t="n">
        <v>40729</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v>
      </c>
      <c r="B1" s="2" t="s">
        <v>1</v>
      </c>
    </row>
    <row r="2" spans="1:3">
      <c r="B2" s="2" t="s">
        <v>2</v>
      </c>
      <c r="C2" s="2" t="s">
        <v>32</v>
      </c>
    </row>
    <row r="3" spans="1:3">
      <c r="A3" s="4" t="s">
        <v>70</v>
      </c>
      <c r="B3" s="6" t="n">
        <v>25</v>
      </c>
      <c r="C3" s="6" t="n">
        <v>39</v>
      </c>
    </row>
    <row r="4" spans="1:3">
      <c r="A4" s="4" t="s">
        <v>71</v>
      </c>
      <c r="B4" s="7" t="n">
        <v>0.0001</v>
      </c>
      <c r="C4" s="7" t="n">
        <v>0.0001</v>
      </c>
    </row>
    <row r="5" spans="1:3">
      <c r="A5" s="4" t="s">
        <v>72</v>
      </c>
      <c r="B5" s="5" t="n">
        <v>150000000</v>
      </c>
      <c r="C5" s="5" t="n">
        <v>150000000</v>
      </c>
    </row>
    <row r="6" spans="1:3">
      <c r="A6" s="4" t="s">
        <v>73</v>
      </c>
      <c r="B6" s="5" t="n">
        <v>71182016</v>
      </c>
      <c r="C6" s="5" t="n">
        <v>53368331</v>
      </c>
    </row>
    <row r="7" spans="1:3">
      <c r="A7" s="4" t="s">
        <v>74</v>
      </c>
      <c r="B7" s="5" t="n">
        <v>71182016</v>
      </c>
      <c r="C7" s="5" t="n">
        <v>53368331</v>
      </c>
    </row>
    <row r="8" spans="1:3">
      <c r="A8" s="4" t="s">
        <v>75</v>
      </c>
      <c r="B8" s="5" t="n">
        <v>253598000</v>
      </c>
    </row>
    <row r="9" spans="1:3">
      <c r="A9" s="4" t="s">
        <v>66</v>
      </c>
    </row>
    <row r="10" spans="1:3">
      <c r="A10" s="4" t="s">
        <v>76</v>
      </c>
      <c r="B10" s="4" t="s">
        <v>77</v>
      </c>
    </row>
    <row r="11" spans="1:3">
      <c r="A11" s="4" t="s">
        <v>78</v>
      </c>
      <c r="B11" s="5" t="n">
        <v>10000000</v>
      </c>
    </row>
    <row r="12" spans="1:3">
      <c r="A12" s="4" t="s">
        <v>79</v>
      </c>
      <c r="B12" s="5" t="n">
        <v>100000</v>
      </c>
    </row>
    <row r="13" spans="1:3">
      <c r="A13" s="4" t="s">
        <v>80</v>
      </c>
      <c r="B13" s="5" t="n">
        <v>100000</v>
      </c>
      <c r="C13" s="5" t="n">
        <v>0</v>
      </c>
    </row>
    <row r="14" spans="1:3">
      <c r="A14" s="4" t="s">
        <v>81</v>
      </c>
      <c r="B14" s="6" t="n">
        <v>24300</v>
      </c>
    </row>
    <row r="15" spans="1:3">
      <c r="A15" s="4" t="s">
        <v>67</v>
      </c>
    </row>
    <row r="16" spans="1:3">
      <c r="A16" s="4" t="s">
        <v>76</v>
      </c>
      <c r="B16" s="4" t="s">
        <v>77</v>
      </c>
    </row>
    <row r="17" spans="1:3">
      <c r="A17" s="4" t="s">
        <v>78</v>
      </c>
      <c r="B17" s="5" t="n">
        <v>10000000</v>
      </c>
    </row>
    <row r="18" spans="1:3">
      <c r="A18" s="4" t="s">
        <v>79</v>
      </c>
      <c r="B18" s="5" t="n">
        <v>25000</v>
      </c>
    </row>
    <row r="19" spans="1:3">
      <c r="A19" s="4" t="s">
        <v>80</v>
      </c>
      <c r="B19" s="5" t="n">
        <v>25000</v>
      </c>
      <c r="C19" s="5" t="n">
        <v>0</v>
      </c>
    </row>
    <row r="20" spans="1:3">
      <c r="A20" s="4" t="s">
        <v>81</v>
      </c>
      <c r="B20" s="6" t="n">
        <v>5700</v>
      </c>
    </row>
    <row r="21" spans="1:3">
      <c r="A21" s="4" t="s">
        <v>68</v>
      </c>
    </row>
    <row r="22" spans="1:3">
      <c r="A22" s="4" t="s">
        <v>76</v>
      </c>
      <c r="B22" s="4" t="s">
        <v>82</v>
      </c>
    </row>
    <row r="23" spans="1:3">
      <c r="A23" s="4" t="s">
        <v>78</v>
      </c>
      <c r="B23" s="5" t="n">
        <v>10000000</v>
      </c>
    </row>
    <row r="24" spans="1:3">
      <c r="A24" s="4" t="s">
        <v>79</v>
      </c>
      <c r="B24" s="5" t="n">
        <v>39254</v>
      </c>
    </row>
    <row r="25" spans="1:3">
      <c r="A25" s="4" t="s">
        <v>80</v>
      </c>
      <c r="B25" s="5" t="n">
        <v>39254</v>
      </c>
      <c r="C25" s="5" t="n">
        <v>0</v>
      </c>
    </row>
    <row r="26" spans="1:3">
      <c r="A26" s="4" t="s">
        <v>81</v>
      </c>
      <c r="B26" s="6" t="n">
        <v>1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70216</v>
      </c>
      <c r="C4" s="6" t="n">
        <v>21612</v>
      </c>
    </row>
    <row r="5" spans="1:3">
      <c r="A5" s="3" t="s">
        <v>86</v>
      </c>
    </row>
    <row r="6" spans="1:3">
      <c r="A6" s="4" t="s">
        <v>87</v>
      </c>
      <c r="B6" s="5" t="n">
        <v>3709</v>
      </c>
      <c r="C6" s="5" t="n">
        <v>1187</v>
      </c>
    </row>
    <row r="7" spans="1:3">
      <c r="A7" s="4" t="s">
        <v>88</v>
      </c>
      <c r="B7" s="5" t="n">
        <v>33251</v>
      </c>
      <c r="C7" s="5" t="n">
        <v>49851</v>
      </c>
    </row>
    <row r="8" spans="1:3">
      <c r="A8" s="4" t="s">
        <v>89</v>
      </c>
      <c r="B8" s="5" t="n">
        <v>25367</v>
      </c>
      <c r="C8" s="5" t="n">
        <v>7025</v>
      </c>
    </row>
    <row r="9" spans="1:3">
      <c r="A9" s="4" t="s">
        <v>90</v>
      </c>
      <c r="B9" s="5" t="n">
        <v>0</v>
      </c>
      <c r="C9" s="5" t="n">
        <v>10505</v>
      </c>
    </row>
    <row r="10" spans="1:3">
      <c r="A10" s="4" t="s">
        <v>91</v>
      </c>
      <c r="B10" s="5" t="n">
        <v>79562</v>
      </c>
      <c r="C10" s="5" t="n">
        <v>75591</v>
      </c>
    </row>
    <row r="11" spans="1:3">
      <c r="A11" s="4" t="s">
        <v>92</v>
      </c>
      <c r="B11" s="5" t="n">
        <v>-9346</v>
      </c>
      <c r="C11" s="5" t="n">
        <v>-53979</v>
      </c>
    </row>
    <row r="12" spans="1:3">
      <c r="A12" s="3" t="s">
        <v>93</v>
      </c>
    </row>
    <row r="13" spans="1:3">
      <c r="A13" s="4" t="s">
        <v>94</v>
      </c>
      <c r="B13" s="5" t="n">
        <v>-20370</v>
      </c>
      <c r="C13" s="5" t="n">
        <v>0</v>
      </c>
    </row>
    <row r="14" spans="1:3">
      <c r="A14" s="4" t="s">
        <v>95</v>
      </c>
      <c r="B14" s="5" t="n">
        <v>55</v>
      </c>
      <c r="C14" s="5" t="n">
        <v>-1063</v>
      </c>
    </row>
    <row r="15" spans="1:3">
      <c r="A15" s="4" t="s">
        <v>96</v>
      </c>
      <c r="B15" s="5" t="n">
        <v>58343</v>
      </c>
      <c r="C15" s="5" t="n">
        <v>-6260</v>
      </c>
    </row>
    <row r="16" spans="1:3">
      <c r="A16" s="4" t="s">
        <v>97</v>
      </c>
      <c r="B16" s="5" t="n">
        <v>0</v>
      </c>
      <c r="C16" s="5" t="n">
        <v>-41</v>
      </c>
    </row>
    <row r="17" spans="1:3">
      <c r="A17" s="4" t="s">
        <v>98</v>
      </c>
      <c r="B17" s="5" t="n">
        <v>-32827</v>
      </c>
      <c r="C17" s="5" t="n">
        <v>-18757</v>
      </c>
    </row>
    <row r="18" spans="1:3">
      <c r="A18" s="4" t="s">
        <v>99</v>
      </c>
      <c r="B18" s="5" t="n">
        <v>2</v>
      </c>
      <c r="C18" s="5" t="n">
        <v>18</v>
      </c>
    </row>
    <row r="19" spans="1:3">
      <c r="A19" s="4" t="s">
        <v>100</v>
      </c>
      <c r="B19" s="5" t="n">
        <v>5203</v>
      </c>
      <c r="C19" s="5" t="n">
        <v>-26103</v>
      </c>
    </row>
    <row r="20" spans="1:3">
      <c r="A20" s="4" t="s">
        <v>101</v>
      </c>
      <c r="B20" s="5" t="n">
        <v>-4143</v>
      </c>
      <c r="C20" s="5" t="n">
        <v>-80082</v>
      </c>
    </row>
    <row r="21" spans="1:3">
      <c r="A21" s="4" t="s">
        <v>102</v>
      </c>
      <c r="B21" s="5" t="n">
        <v>0</v>
      </c>
      <c r="C21" s="5" t="n">
        <v>0</v>
      </c>
    </row>
    <row r="22" spans="1:3">
      <c r="A22" s="4" t="s">
        <v>103</v>
      </c>
      <c r="B22" s="5" t="n">
        <v>-4143</v>
      </c>
      <c r="C22" s="5" t="n">
        <v>-80082</v>
      </c>
    </row>
    <row r="23" spans="1:3">
      <c r="A23" s="4" t="s">
        <v>104</v>
      </c>
      <c r="B23" s="5" t="n">
        <v>-10687</v>
      </c>
      <c r="C23" s="5" t="n">
        <v>0</v>
      </c>
    </row>
    <row r="24" spans="1:3">
      <c r="A24" s="4" t="s">
        <v>105</v>
      </c>
      <c r="B24" s="5" t="n">
        <v>0</v>
      </c>
      <c r="C24" s="5" t="n">
        <v>-122</v>
      </c>
    </row>
    <row r="25" spans="1:3">
      <c r="A25" s="4" t="s">
        <v>106</v>
      </c>
      <c r="B25" s="5" t="n">
        <v>0</v>
      </c>
      <c r="C25" s="5" t="n">
        <v>-4635</v>
      </c>
    </row>
    <row r="26" spans="1:3">
      <c r="A26" s="4" t="s">
        <v>107</v>
      </c>
      <c r="B26" s="6" t="n">
        <v>-14830</v>
      </c>
      <c r="C26" s="6" t="n">
        <v>-84839</v>
      </c>
    </row>
    <row r="27" spans="1:3">
      <c r="A27" s="3" t="s">
        <v>108</v>
      </c>
    </row>
    <row r="28" spans="1:3">
      <c r="A28" s="4" t="s">
        <v>109</v>
      </c>
      <c r="B28" s="8" t="n">
        <v>-0.24</v>
      </c>
      <c r="C28" s="6" t="n">
        <v>-2</v>
      </c>
    </row>
    <row r="29" spans="1:3">
      <c r="A29" s="4" t="s">
        <v>110</v>
      </c>
      <c r="B29" s="8" t="n">
        <v>-0.47</v>
      </c>
      <c r="C29" s="6" t="n">
        <v>-2</v>
      </c>
    </row>
    <row r="30" spans="1:3">
      <c r="A30" s="3" t="s">
        <v>111</v>
      </c>
    </row>
    <row r="31" spans="1:3">
      <c r="A31" s="4" t="s">
        <v>112</v>
      </c>
      <c r="B31" s="5" t="n">
        <v>62854214</v>
      </c>
      <c r="C31" s="5" t="n">
        <v>42428148</v>
      </c>
    </row>
    <row r="32" spans="1:3">
      <c r="A32" s="4" t="s">
        <v>113</v>
      </c>
      <c r="B32" s="5" t="n">
        <v>78451341</v>
      </c>
      <c r="C32" s="5" t="n">
        <v>42428148</v>
      </c>
    </row>
    <row r="33" spans="1:3">
      <c r="A33" s="4" t="s">
        <v>114</v>
      </c>
    </row>
    <row r="34" spans="1:3">
      <c r="A34" s="3" t="s">
        <v>84</v>
      </c>
    </row>
    <row r="35" spans="1:3">
      <c r="A35" s="4" t="s">
        <v>85</v>
      </c>
      <c r="B35" s="6" t="n">
        <v>58042</v>
      </c>
      <c r="C35" s="6" t="n">
        <v>17826</v>
      </c>
    </row>
    <row r="36" spans="1:3">
      <c r="A36" s="3" t="s">
        <v>86</v>
      </c>
    </row>
    <row r="37" spans="1:3">
      <c r="A37" s="4" t="s">
        <v>115</v>
      </c>
      <c r="B37" s="5" t="n">
        <v>13843</v>
      </c>
      <c r="C37" s="5" t="n">
        <v>5832</v>
      </c>
    </row>
    <row r="38" spans="1:3">
      <c r="A38" s="4" t="s">
        <v>116</v>
      </c>
    </row>
    <row r="39" spans="1:3">
      <c r="A39" s="3" t="s">
        <v>84</v>
      </c>
    </row>
    <row r="40" spans="1:3">
      <c r="A40" s="4" t="s">
        <v>85</v>
      </c>
      <c r="B40" s="5" t="n">
        <v>5246</v>
      </c>
      <c r="C40" s="5" t="n">
        <v>2125</v>
      </c>
    </row>
    <row r="41" spans="1:3">
      <c r="A41" s="4" t="s">
        <v>117</v>
      </c>
    </row>
    <row r="42" spans="1:3">
      <c r="A42" s="3" t="s">
        <v>84</v>
      </c>
    </row>
    <row r="43" spans="1:3">
      <c r="A43" s="4" t="s">
        <v>85</v>
      </c>
      <c r="B43" s="5" t="n">
        <v>6928</v>
      </c>
      <c r="C43" s="5" t="n">
        <v>1661</v>
      </c>
    </row>
    <row r="44" spans="1:3">
      <c r="A44" s="4" t="s">
        <v>118</v>
      </c>
    </row>
    <row r="45" spans="1:3">
      <c r="A45" s="3" t="s">
        <v>84</v>
      </c>
    </row>
    <row r="46" spans="1:3">
      <c r="A46" s="4" t="s">
        <v>85</v>
      </c>
      <c r="B46" s="5" t="n">
        <v>-3392</v>
      </c>
    </row>
    <row r="47" spans="1:3">
      <c r="A47" s="3" t="s">
        <v>86</v>
      </c>
    </row>
    <row r="48" spans="1:3">
      <c r="A48" s="4" t="s">
        <v>115</v>
      </c>
      <c r="B48" s="6" t="n">
        <v>3392</v>
      </c>
      <c r="C48" s="6" t="n">
        <v>1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67</v>
      </c>
      <c r="B1" s="2" t="s">
        <v>1</v>
      </c>
    </row>
    <row r="2" spans="1:7">
      <c r="B2" s="2" t="s">
        <v>2</v>
      </c>
      <c r="C2" s="2" t="s">
        <v>32</v>
      </c>
      <c r="D2" s="2" t="s">
        <v>368</v>
      </c>
      <c r="E2" s="2" t="s">
        <v>369</v>
      </c>
      <c r="F2" s="2" t="s">
        <v>370</v>
      </c>
      <c r="G2" s="2" t="s">
        <v>371</v>
      </c>
    </row>
    <row r="3" spans="1:7">
      <c r="A3" s="3" t="s">
        <v>372</v>
      </c>
    </row>
    <row r="4" spans="1:7">
      <c r="A4" s="4" t="s">
        <v>373</v>
      </c>
      <c r="B4" s="6" t="n">
        <v>21137000</v>
      </c>
      <c r="C4" s="6" t="n">
        <v>17462000</v>
      </c>
      <c r="G4" s="6" t="n">
        <v>11738000</v>
      </c>
    </row>
    <row r="5" spans="1:7">
      <c r="A5" s="4" t="s">
        <v>374</v>
      </c>
      <c r="B5" s="4" t="s">
        <v>375</v>
      </c>
    </row>
    <row r="6" spans="1:7">
      <c r="A6" s="4" t="s">
        <v>376</v>
      </c>
      <c r="B6" s="8" t="n">
        <v>65.56</v>
      </c>
    </row>
    <row r="7" spans="1:7">
      <c r="A7" s="4" t="s">
        <v>377</v>
      </c>
      <c r="B7" s="9" t="n">
        <v>3.1</v>
      </c>
    </row>
    <row r="8" spans="1:7">
      <c r="A8" s="4" t="s">
        <v>378</v>
      </c>
      <c r="B8" s="5" t="n">
        <v>10000</v>
      </c>
      <c r="C8" s="5" t="n">
        <v>40000</v>
      </c>
    </row>
    <row r="9" spans="1:7">
      <c r="A9" s="4" t="s">
        <v>85</v>
      </c>
      <c r="B9" s="5" t="n">
        <v>70216000</v>
      </c>
      <c r="C9" s="5" t="n">
        <v>21612000</v>
      </c>
    </row>
    <row r="10" spans="1:7">
      <c r="A10" s="4" t="s">
        <v>379</v>
      </c>
      <c r="B10" s="6" t="n">
        <v>76967000</v>
      </c>
      <c r="C10" s="6" t="n">
        <v>25435000</v>
      </c>
    </row>
    <row r="11" spans="1:7">
      <c r="A11" s="4" t="s">
        <v>380</v>
      </c>
    </row>
    <row r="12" spans="1:7">
      <c r="A12" s="3" t="s">
        <v>372</v>
      </c>
    </row>
    <row r="13" spans="1:7">
      <c r="A13" s="4" t="s">
        <v>381</v>
      </c>
      <c r="B13" s="4" t="s">
        <v>382</v>
      </c>
    </row>
    <row r="14" spans="1:7">
      <c r="A14" s="4" t="s">
        <v>383</v>
      </c>
    </row>
    <row r="15" spans="1:7">
      <c r="A15" s="3" t="s">
        <v>372</v>
      </c>
    </row>
    <row r="16" spans="1:7">
      <c r="A16" s="4" t="s">
        <v>381</v>
      </c>
      <c r="B16" s="4" t="s">
        <v>384</v>
      </c>
    </row>
    <row r="17" spans="1:7">
      <c r="A17" s="4" t="s">
        <v>385</v>
      </c>
    </row>
    <row r="18" spans="1:7">
      <c r="A18" s="3" t="s">
        <v>372</v>
      </c>
    </row>
    <row r="19" spans="1:7">
      <c r="A19" s="4" t="s">
        <v>85</v>
      </c>
      <c r="B19" s="6" t="n">
        <v>-105000</v>
      </c>
    </row>
    <row r="20" spans="1:7">
      <c r="A20" s="4" t="s">
        <v>386</v>
      </c>
    </row>
    <row r="21" spans="1:7">
      <c r="A21" s="3" t="s">
        <v>372</v>
      </c>
    </row>
    <row r="22" spans="1:7">
      <c r="A22" s="4" t="s">
        <v>379</v>
      </c>
      <c r="F22" s="6" t="n">
        <v>200000</v>
      </c>
    </row>
    <row r="23" spans="1:7">
      <c r="A23" s="4" t="s">
        <v>387</v>
      </c>
    </row>
    <row r="24" spans="1:7">
      <c r="A24" s="3" t="s">
        <v>372</v>
      </c>
    </row>
    <row r="25" spans="1:7">
      <c r="A25" s="4" t="s">
        <v>388</v>
      </c>
      <c r="D25" s="6" t="n">
        <v>6700000</v>
      </c>
    </row>
    <row r="26" spans="1:7">
      <c r="A26" s="4" t="s">
        <v>389</v>
      </c>
      <c r="D26" s="5" t="n">
        <v>6700000</v>
      </c>
    </row>
    <row r="27" spans="1:7">
      <c r="A27" s="4" t="s">
        <v>390</v>
      </c>
    </row>
    <row r="28" spans="1:7">
      <c r="A28" s="3" t="s">
        <v>372</v>
      </c>
    </row>
    <row r="29" spans="1:7">
      <c r="A29" s="4" t="s">
        <v>388</v>
      </c>
      <c r="D29" s="5" t="n">
        <v>8200000</v>
      </c>
    </row>
    <row r="30" spans="1:7">
      <c r="A30" s="4" t="s">
        <v>389</v>
      </c>
      <c r="D30" s="6" t="n">
        <v>8200000</v>
      </c>
    </row>
    <row r="31" spans="1:7">
      <c r="A31" s="4" t="s">
        <v>391</v>
      </c>
    </row>
    <row r="32" spans="1:7">
      <c r="A32" s="3" t="s">
        <v>372</v>
      </c>
    </row>
    <row r="33" spans="1:7">
      <c r="A33" s="4" t="s">
        <v>373</v>
      </c>
      <c r="E33" s="6" t="n">
        <v>1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91</v>
      </c>
    </row>
    <row r="3" spans="1:3">
      <c r="A3" s="4" t="s">
        <v>393</v>
      </c>
      <c r="B3" s="6" t="n">
        <v>2300</v>
      </c>
      <c r="C3" s="6" t="n">
        <v>3000</v>
      </c>
    </row>
    <row r="4" spans="1:3">
      <c r="A4" s="4" t="s">
        <v>394</v>
      </c>
      <c r="B4" s="5" t="n">
        <v>7850</v>
      </c>
      <c r="C4" s="5" t="n">
        <v>3615</v>
      </c>
    </row>
    <row r="5" spans="1:3">
      <c r="A5" s="4" t="s">
        <v>395</v>
      </c>
      <c r="B5" s="5" t="n">
        <v>2926</v>
      </c>
      <c r="C5" s="5" t="n">
        <v>182</v>
      </c>
    </row>
    <row r="6" spans="1:3">
      <c r="A6" s="4" t="s">
        <v>396</v>
      </c>
      <c r="B6" s="5" t="n">
        <v>1718</v>
      </c>
      <c r="C6" s="5" t="n">
        <v>837</v>
      </c>
    </row>
    <row r="7" spans="1:3">
      <c r="A7" s="4" t="s">
        <v>397</v>
      </c>
      <c r="B7" s="6" t="n">
        <v>14794</v>
      </c>
      <c r="C7" s="6" t="n">
        <v>7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4" t="s">
        <v>401</v>
      </c>
      <c r="C4" s="4" t="s">
        <v>401</v>
      </c>
    </row>
    <row r="5" spans="1:3">
      <c r="A5" s="4" t="s">
        <v>402</v>
      </c>
    </row>
    <row r="6" spans="1:3">
      <c r="A6" s="3" t="s">
        <v>399</v>
      </c>
    </row>
    <row r="7" spans="1:3">
      <c r="A7" s="4" t="s">
        <v>400</v>
      </c>
      <c r="B7" s="4" t="s">
        <v>403</v>
      </c>
      <c r="C7" s="4" t="s">
        <v>404</v>
      </c>
    </row>
    <row r="8" spans="1:3">
      <c r="A8" s="4" t="s">
        <v>405</v>
      </c>
    </row>
    <row r="9" spans="1:3">
      <c r="A9" s="3" t="s">
        <v>399</v>
      </c>
    </row>
    <row r="10" spans="1:3">
      <c r="A10" s="4" t="s">
        <v>400</v>
      </c>
      <c r="B10" s="4" t="s">
        <v>406</v>
      </c>
      <c r="C10" s="4" t="s">
        <v>407</v>
      </c>
    </row>
    <row r="11" spans="1:3">
      <c r="A11" s="4" t="s">
        <v>408</v>
      </c>
    </row>
    <row r="12" spans="1:3">
      <c r="A12" s="3" t="s">
        <v>399</v>
      </c>
    </row>
    <row r="13" spans="1:3">
      <c r="A13" s="4" t="s">
        <v>400</v>
      </c>
      <c r="B13" s="4" t="s">
        <v>375</v>
      </c>
      <c r="C13" s="4" t="s">
        <v>409</v>
      </c>
    </row>
    <row r="14" spans="1:3">
      <c r="A14" s="4" t="s">
        <v>410</v>
      </c>
    </row>
    <row r="15" spans="1:3">
      <c r="A15" s="3" t="s">
        <v>399</v>
      </c>
    </row>
    <row r="16" spans="1:3">
      <c r="A16" s="4" t="s">
        <v>400</v>
      </c>
      <c r="B16" s="4" t="s">
        <v>411</v>
      </c>
      <c r="C16" s="4" t="s">
        <v>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85</v>
      </c>
      <c r="B4" s="6" t="n">
        <v>70216</v>
      </c>
      <c r="C4" s="6" t="n">
        <v>21612</v>
      </c>
    </row>
    <row r="5" spans="1:3">
      <c r="A5" s="3" t="s">
        <v>414</v>
      </c>
    </row>
    <row r="6" spans="1:3">
      <c r="A6" s="4" t="s">
        <v>158</v>
      </c>
      <c r="B6" s="5" t="n">
        <v>17363</v>
      </c>
    </row>
    <row r="7" spans="1:3">
      <c r="A7" s="4" t="s">
        <v>47</v>
      </c>
      <c r="B7" s="5" t="n">
        <v>14793</v>
      </c>
    </row>
    <row r="8" spans="1:3">
      <c r="A8" s="4" t="s">
        <v>415</v>
      </c>
    </row>
    <row r="9" spans="1:3">
      <c r="A9" s="3" t="s">
        <v>413</v>
      </c>
    </row>
    <row r="10" spans="1:3">
      <c r="A10" s="4" t="s">
        <v>85</v>
      </c>
      <c r="B10" s="5" t="n">
        <v>70321</v>
      </c>
    </row>
    <row r="11" spans="1:3">
      <c r="A11" s="3" t="s">
        <v>414</v>
      </c>
    </row>
    <row r="12" spans="1:3">
      <c r="A12" s="4" t="s">
        <v>158</v>
      </c>
      <c r="B12" s="5" t="n">
        <v>17468</v>
      </c>
    </row>
    <row r="13" spans="1:3">
      <c r="A13" s="4" t="s">
        <v>47</v>
      </c>
      <c r="B13" s="5" t="n">
        <v>14898</v>
      </c>
    </row>
    <row r="14" spans="1:3">
      <c r="A14" s="4" t="s">
        <v>385</v>
      </c>
    </row>
    <row r="15" spans="1:3">
      <c r="A15" s="3" t="s">
        <v>413</v>
      </c>
    </row>
    <row r="16" spans="1:3">
      <c r="A16" s="4" t="s">
        <v>85</v>
      </c>
      <c r="B16" s="5" t="n">
        <v>-105</v>
      </c>
    </row>
    <row r="17" spans="1:3">
      <c r="A17" s="3" t="s">
        <v>414</v>
      </c>
    </row>
    <row r="18" spans="1:3">
      <c r="A18" s="4" t="s">
        <v>158</v>
      </c>
      <c r="B18" s="5" t="n">
        <v>-105</v>
      </c>
    </row>
    <row r="19" spans="1:3">
      <c r="A19" s="4" t="s">
        <v>47</v>
      </c>
      <c r="B19" s="5" t="n">
        <v>-105</v>
      </c>
    </row>
    <row r="20" spans="1:3">
      <c r="A20" s="4" t="s">
        <v>118</v>
      </c>
    </row>
    <row r="21" spans="1:3">
      <c r="A21" s="3" t="s">
        <v>413</v>
      </c>
    </row>
    <row r="22" spans="1:3">
      <c r="A22" s="4" t="s">
        <v>85</v>
      </c>
      <c r="B22" s="5" t="n">
        <v>-3392</v>
      </c>
    </row>
    <row r="23" spans="1:3">
      <c r="A23" s="4" t="s">
        <v>115</v>
      </c>
      <c r="B23" s="5" t="n">
        <v>-3392</v>
      </c>
      <c r="C23" s="6" t="n">
        <v>-1191</v>
      </c>
    </row>
    <row r="24" spans="1:3">
      <c r="A24" s="4" t="s">
        <v>416</v>
      </c>
    </row>
    <row r="25" spans="1:3">
      <c r="A25" s="3" t="s">
        <v>413</v>
      </c>
    </row>
    <row r="26" spans="1:3">
      <c r="A26" s="4" t="s">
        <v>115</v>
      </c>
      <c r="B26" s="5" t="n">
        <v>-3497</v>
      </c>
    </row>
    <row r="27" spans="1:3">
      <c r="A27" s="4" t="s">
        <v>417</v>
      </c>
    </row>
    <row r="28" spans="1:3">
      <c r="A28" s="3" t="s">
        <v>413</v>
      </c>
    </row>
    <row r="29" spans="1:3">
      <c r="A29" s="4" t="s">
        <v>115</v>
      </c>
      <c r="B29" s="6" t="n">
        <v>1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420</v>
      </c>
      <c r="B3" s="6" t="n">
        <v>358858</v>
      </c>
      <c r="C3" s="6" t="n">
        <v>141717</v>
      </c>
    </row>
    <row r="4" spans="1:3">
      <c r="A4" s="4" t="s">
        <v>421</v>
      </c>
      <c r="B4" s="5" t="n">
        <v>169863</v>
      </c>
      <c r="C4" s="5" t="n">
        <v>101771</v>
      </c>
    </row>
    <row r="5" spans="1:3">
      <c r="A5" s="4" t="s">
        <v>422</v>
      </c>
      <c r="B5" s="5" t="n">
        <v>528721</v>
      </c>
      <c r="C5" s="5" t="n">
        <v>243488</v>
      </c>
    </row>
    <row r="6" spans="1:3">
      <c r="A6" s="4" t="s">
        <v>423</v>
      </c>
      <c r="B6" s="5" t="n">
        <v>-98342</v>
      </c>
      <c r="C6" s="5" t="n">
        <v>-73183</v>
      </c>
    </row>
    <row r="7" spans="1:3">
      <c r="A7" s="4" t="s">
        <v>424</v>
      </c>
      <c r="B7" s="5" t="n">
        <v>430379</v>
      </c>
      <c r="C7" s="5" t="n">
        <v>170305</v>
      </c>
    </row>
    <row r="8" spans="1:3">
      <c r="A8" s="3" t="s">
        <v>425</v>
      </c>
    </row>
    <row r="9" spans="1:3">
      <c r="A9" s="4" t="s">
        <v>426</v>
      </c>
      <c r="B9" s="5" t="n">
        <v>168302</v>
      </c>
    </row>
    <row r="10" spans="1:3">
      <c r="A10" s="4" t="s">
        <v>427</v>
      </c>
      <c r="B10" s="5" t="n">
        <v>1561</v>
      </c>
    </row>
    <row r="11" spans="1:3">
      <c r="A11" s="4" t="s">
        <v>421</v>
      </c>
      <c r="B11" s="5" t="n">
        <v>169863</v>
      </c>
      <c r="C11" s="6" t="n">
        <v>101771</v>
      </c>
    </row>
    <row r="12" spans="1:3">
      <c r="A12" s="4" t="s">
        <v>428</v>
      </c>
    </row>
    <row r="13" spans="1:3">
      <c r="A13" s="3" t="s">
        <v>419</v>
      </c>
    </row>
    <row r="14" spans="1:3">
      <c r="A14" s="4" t="s">
        <v>421</v>
      </c>
      <c r="B14" s="5" t="n">
        <v>94066</v>
      </c>
    </row>
    <row r="15" spans="1:3">
      <c r="A15" s="3" t="s">
        <v>425</v>
      </c>
    </row>
    <row r="16" spans="1:3">
      <c r="A16" s="4" t="s">
        <v>426</v>
      </c>
      <c r="B16" s="5" t="n">
        <v>92505</v>
      </c>
    </row>
    <row r="17" spans="1:3">
      <c r="A17" s="4" t="s">
        <v>427</v>
      </c>
      <c r="B17" s="5" t="n">
        <v>1561</v>
      </c>
    </row>
    <row r="18" spans="1:3">
      <c r="A18" s="4" t="s">
        <v>421</v>
      </c>
      <c r="B18" s="5" t="n">
        <v>94066</v>
      </c>
    </row>
    <row r="19" spans="1:3">
      <c r="A19" s="4" t="s">
        <v>429</v>
      </c>
    </row>
    <row r="20" spans="1:3">
      <c r="A20" s="3" t="s">
        <v>419</v>
      </c>
    </row>
    <row r="21" spans="1:3">
      <c r="A21" s="4" t="s">
        <v>421</v>
      </c>
      <c r="B21" s="5" t="n">
        <v>52744</v>
      </c>
    </row>
    <row r="22" spans="1:3">
      <c r="A22" s="3" t="s">
        <v>425</v>
      </c>
    </row>
    <row r="23" spans="1:3">
      <c r="A23" s="4" t="s">
        <v>426</v>
      </c>
      <c r="B23" s="5" t="n">
        <v>52744</v>
      </c>
    </row>
    <row r="24" spans="1:3">
      <c r="A24" s="4" t="s">
        <v>427</v>
      </c>
      <c r="B24" s="5" t="n">
        <v>0</v>
      </c>
    </row>
    <row r="25" spans="1:3">
      <c r="A25" s="4" t="s">
        <v>421</v>
      </c>
      <c r="B25" s="5" t="n">
        <v>52744</v>
      </c>
    </row>
    <row r="26" spans="1:3">
      <c r="A26" s="4" t="s">
        <v>430</v>
      </c>
    </row>
    <row r="27" spans="1:3">
      <c r="A27" s="3" t="s">
        <v>419</v>
      </c>
    </row>
    <row r="28" spans="1:3">
      <c r="A28" s="4" t="s">
        <v>421</v>
      </c>
      <c r="B28" s="5" t="n">
        <v>23053</v>
      </c>
    </row>
    <row r="29" spans="1:3">
      <c r="A29" s="3" t="s">
        <v>425</v>
      </c>
    </row>
    <row r="30" spans="1:3">
      <c r="A30" s="4" t="s">
        <v>426</v>
      </c>
      <c r="B30" s="5" t="n">
        <v>23053</v>
      </c>
    </row>
    <row r="31" spans="1:3">
      <c r="A31" s="4" t="s">
        <v>427</v>
      </c>
      <c r="B31" s="5" t="n">
        <v>0</v>
      </c>
    </row>
    <row r="32" spans="1:3">
      <c r="A32" s="4" t="s">
        <v>421</v>
      </c>
      <c r="B32" s="6" t="n">
        <v>23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4"/>
    <col customWidth="1" max="7" min="7" width="29"/>
  </cols>
  <sheetData>
    <row r="1" spans="1:7">
      <c r="A1" s="1" t="s">
        <v>119</v>
      </c>
      <c r="B1" s="2" t="s">
        <v>120</v>
      </c>
      <c r="C1" s="2" t="s">
        <v>121</v>
      </c>
      <c r="D1" s="2" t="s">
        <v>122</v>
      </c>
      <c r="E1" s="2" t="s">
        <v>123</v>
      </c>
      <c r="F1" s="2" t="s">
        <v>124</v>
      </c>
      <c r="G1" s="2" t="s">
        <v>125</v>
      </c>
    </row>
    <row r="2" spans="1:7">
      <c r="A2" s="4" t="s">
        <v>126</v>
      </c>
      <c r="C2" s="5" t="n">
        <v>16828</v>
      </c>
      <c r="D2" s="5" t="n">
        <v>20918901</v>
      </c>
      <c r="F2" s="5" t="n">
        <v>0</v>
      </c>
    </row>
    <row r="3" spans="1:7">
      <c r="A3" s="4" t="s">
        <v>127</v>
      </c>
      <c r="B3" s="6" t="n">
        <v>10065</v>
      </c>
      <c r="C3" s="6" t="n">
        <v>13432</v>
      </c>
      <c r="D3" s="6" t="n">
        <v>2</v>
      </c>
      <c r="E3" s="6" t="n">
        <v>219837</v>
      </c>
      <c r="F3" s="6" t="n">
        <v>0</v>
      </c>
      <c r="G3" s="6" t="n">
        <v>-223206</v>
      </c>
    </row>
    <row r="4" spans="1:7">
      <c r="A4" s="4" t="s">
        <v>128</v>
      </c>
      <c r="B4" s="5" t="n">
        <v>21538</v>
      </c>
      <c r="E4" s="5" t="n">
        <v>21538</v>
      </c>
    </row>
    <row r="5" spans="1:7">
      <c r="A5" s="4" t="s">
        <v>129</v>
      </c>
      <c r="D5" s="5" t="n">
        <v>5859383</v>
      </c>
    </row>
    <row r="6" spans="1:7">
      <c r="A6" s="4" t="s">
        <v>130</v>
      </c>
      <c r="B6" s="5" t="n">
        <v>524</v>
      </c>
      <c r="E6" s="5" t="n">
        <v>524</v>
      </c>
    </row>
    <row r="7" spans="1:7">
      <c r="A7" s="4" t="s">
        <v>131</v>
      </c>
      <c r="D7" s="5" t="n">
        <v>-786081</v>
      </c>
    </row>
    <row r="8" spans="1:7">
      <c r="A8" s="4" t="s">
        <v>132</v>
      </c>
      <c r="B8" s="5" t="n">
        <v>-3709</v>
      </c>
      <c r="E8" s="5" t="n">
        <v>-3709</v>
      </c>
    </row>
    <row r="9" spans="1:7">
      <c r="A9" s="4" t="s">
        <v>133</v>
      </c>
      <c r="D9" s="5" t="n">
        <v>5580281</v>
      </c>
    </row>
    <row r="10" spans="1:7">
      <c r="A10" s="4" t="s">
        <v>134</v>
      </c>
      <c r="B10" s="5" t="n">
        <v>593</v>
      </c>
      <c r="D10" s="6" t="n">
        <v>1</v>
      </c>
      <c r="E10" s="5" t="n">
        <v>592</v>
      </c>
    </row>
    <row r="11" spans="1:7">
      <c r="A11" s="4" t="s">
        <v>135</v>
      </c>
      <c r="C11" s="5" t="n">
        <v>16828</v>
      </c>
      <c r="D11" s="5" t="n">
        <v>16601026</v>
      </c>
    </row>
    <row r="12" spans="1:7">
      <c r="A12" s="4" t="s">
        <v>136</v>
      </c>
      <c r="B12" s="5" t="n">
        <v>1433</v>
      </c>
      <c r="C12" s="6" t="n">
        <v>-13432</v>
      </c>
      <c r="D12" s="6" t="n">
        <v>2</v>
      </c>
      <c r="E12" s="5" t="n">
        <v>14863</v>
      </c>
    </row>
    <row r="13" spans="1:7">
      <c r="A13" s="4" t="s">
        <v>137</v>
      </c>
      <c r="D13" s="5" t="n">
        <v>5194821</v>
      </c>
    </row>
    <row r="14" spans="1:7">
      <c r="A14" s="4" t="s">
        <v>138</v>
      </c>
      <c r="B14" s="5" t="n">
        <v>18649</v>
      </c>
      <c r="E14" s="5" t="n">
        <v>18649</v>
      </c>
    </row>
    <row r="15" spans="1:7">
      <c r="A15" s="4" t="s">
        <v>139</v>
      </c>
      <c r="B15" s="5" t="n">
        <v>1031</v>
      </c>
      <c r="E15" s="5" t="n">
        <v>1031</v>
      </c>
    </row>
    <row r="16" spans="1:7">
      <c r="A16" s="4" t="s">
        <v>140</v>
      </c>
      <c r="B16" s="5" t="n">
        <v>-990</v>
      </c>
      <c r="E16" s="5" t="n">
        <v>-990</v>
      </c>
    </row>
    <row r="17" spans="1:7">
      <c r="A17" s="4" t="s">
        <v>103</v>
      </c>
      <c r="B17" s="5" t="n">
        <v>-80082</v>
      </c>
      <c r="E17" s="5" t="n">
        <v>0</v>
      </c>
      <c r="G17" s="5" t="n">
        <v>-80082</v>
      </c>
    </row>
    <row r="18" spans="1:7">
      <c r="A18" s="4" t="s">
        <v>141</v>
      </c>
      <c r="B18" s="5" t="n">
        <v>-30948</v>
      </c>
      <c r="C18" s="6" t="n">
        <v>0</v>
      </c>
      <c r="D18" s="6" t="n">
        <v>5</v>
      </c>
      <c r="E18" s="5" t="n">
        <v>272335</v>
      </c>
      <c r="F18" s="6" t="n">
        <v>0</v>
      </c>
      <c r="G18" s="5" t="n">
        <v>-303288</v>
      </c>
    </row>
    <row r="19" spans="1:7">
      <c r="A19" s="4" t="s">
        <v>142</v>
      </c>
      <c r="C19" s="5" t="n">
        <v>0</v>
      </c>
      <c r="D19" s="5" t="n">
        <v>53368331</v>
      </c>
      <c r="F19" s="5" t="n">
        <v>0</v>
      </c>
    </row>
    <row r="20" spans="1:7">
      <c r="A20" s="4" t="s">
        <v>128</v>
      </c>
      <c r="B20" s="5" t="n">
        <v>9000</v>
      </c>
      <c r="E20" s="5" t="n">
        <v>9000</v>
      </c>
    </row>
    <row r="21" spans="1:7">
      <c r="A21" s="4" t="s">
        <v>129</v>
      </c>
      <c r="D21" s="5" t="n">
        <v>404093</v>
      </c>
    </row>
    <row r="22" spans="1:7">
      <c r="A22" s="4" t="s">
        <v>130</v>
      </c>
      <c r="B22" s="5" t="n">
        <v>0</v>
      </c>
    </row>
    <row r="23" spans="1:7">
      <c r="A23" s="4" t="s">
        <v>131</v>
      </c>
      <c r="D23" s="5" t="n">
        <v>-484727</v>
      </c>
    </row>
    <row r="24" spans="1:7">
      <c r="A24" s="4" t="s">
        <v>132</v>
      </c>
      <c r="B24" s="5" t="n">
        <v>-2230</v>
      </c>
      <c r="E24" s="5" t="n">
        <v>-2230</v>
      </c>
    </row>
    <row r="25" spans="1:7">
      <c r="A25" s="4" t="s">
        <v>133</v>
      </c>
      <c r="D25" s="5" t="n">
        <v>5000834</v>
      </c>
    </row>
    <row r="26" spans="1:7">
      <c r="A26" s="4" t="s">
        <v>134</v>
      </c>
      <c r="B26" s="5" t="n">
        <v>3751</v>
      </c>
      <c r="E26" s="5" t="n">
        <v>3751</v>
      </c>
    </row>
    <row r="27" spans="1:7">
      <c r="A27" s="4" t="s">
        <v>135</v>
      </c>
      <c r="D27" s="5" t="n">
        <v>6940722</v>
      </c>
    </row>
    <row r="28" spans="1:7">
      <c r="A28" s="4" t="s">
        <v>136</v>
      </c>
      <c r="B28" s="5" t="n">
        <v>24778</v>
      </c>
      <c r="D28" s="6" t="n">
        <v>1</v>
      </c>
      <c r="E28" s="5" t="n">
        <v>24777</v>
      </c>
    </row>
    <row r="29" spans="1:7">
      <c r="A29" s="4" t="s">
        <v>137</v>
      </c>
      <c r="D29" s="5" t="n">
        <v>5952763</v>
      </c>
    </row>
    <row r="30" spans="1:7">
      <c r="A30" s="4" t="s">
        <v>138</v>
      </c>
      <c r="B30" s="5" t="n">
        <v>24585</v>
      </c>
      <c r="D30" s="6" t="n">
        <v>1</v>
      </c>
      <c r="E30" s="5" t="n">
        <v>24584</v>
      </c>
    </row>
    <row r="31" spans="1:7">
      <c r="A31" s="4" t="s">
        <v>139</v>
      </c>
      <c r="B31" s="5" t="n">
        <v>223</v>
      </c>
      <c r="E31" s="5" t="n">
        <v>223</v>
      </c>
    </row>
    <row r="32" spans="1:7">
      <c r="A32" s="4" t="s">
        <v>143</v>
      </c>
      <c r="F32" s="5" t="n">
        <v>-253598000</v>
      </c>
    </row>
    <row r="33" spans="1:7">
      <c r="A33" s="4" t="s">
        <v>144</v>
      </c>
      <c r="B33" s="5" t="n">
        <v>-997</v>
      </c>
      <c r="F33" s="6" t="n">
        <v>-997</v>
      </c>
    </row>
    <row r="34" spans="1:7">
      <c r="A34" s="4" t="s">
        <v>140</v>
      </c>
      <c r="B34" s="5" t="n">
        <v>-10687</v>
      </c>
      <c r="E34" s="5" t="n">
        <v>-10687</v>
      </c>
    </row>
    <row r="35" spans="1:7">
      <c r="A35" s="4" t="s">
        <v>103</v>
      </c>
      <c r="B35" s="5" t="n">
        <v>-4143</v>
      </c>
      <c r="G35" s="5" t="n">
        <v>-4143</v>
      </c>
    </row>
    <row r="36" spans="1:7">
      <c r="A36" s="4" t="s">
        <v>145</v>
      </c>
      <c r="B36" s="6" t="n">
        <v>13332</v>
      </c>
      <c r="C36" s="6" t="n">
        <v>0</v>
      </c>
      <c r="D36" s="6" t="n">
        <v>7</v>
      </c>
      <c r="E36" s="6" t="n">
        <v>321753</v>
      </c>
      <c r="F36" s="6" t="n">
        <v>-997</v>
      </c>
      <c r="G36" s="6" t="n">
        <v>-307431</v>
      </c>
    </row>
    <row r="37" spans="1:7">
      <c r="A37" s="4" t="s">
        <v>146</v>
      </c>
      <c r="C37" s="5" t="n">
        <v>0</v>
      </c>
      <c r="D37" s="5" t="n">
        <v>71182016</v>
      </c>
      <c r="F37" s="5" t="n">
        <v>25359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1</v>
      </c>
      <c r="B1" s="2" t="s">
        <v>1</v>
      </c>
    </row>
    <row r="2" spans="1:3">
      <c r="B2" s="2" t="s">
        <v>2</v>
      </c>
      <c r="C2" s="2" t="s">
        <v>32</v>
      </c>
    </row>
    <row r="3" spans="1:3">
      <c r="A3" s="3" t="s">
        <v>194</v>
      </c>
    </row>
    <row r="4" spans="1:3">
      <c r="A4" s="4" t="s">
        <v>432</v>
      </c>
      <c r="B4" s="6" t="n">
        <v>11100</v>
      </c>
    </row>
    <row r="5" spans="1:3">
      <c r="A5" s="4" t="s">
        <v>156</v>
      </c>
      <c r="B5" s="6" t="n">
        <v>25367</v>
      </c>
      <c r="C5" s="6" t="n">
        <v>70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1"/>
    <col customWidth="1" max="5" min="5" width="27"/>
    <col customWidth="1" max="6" min="6" width="21"/>
    <col customWidth="1" max="7" min="7" width="21"/>
    <col customWidth="1" max="8" min="8" width="21"/>
    <col customWidth="1" max="9" min="9" width="21"/>
    <col customWidth="1" max="10" min="10" width="25"/>
    <col customWidth="1" max="11" min="11" width="21"/>
    <col customWidth="1" max="12" min="12" width="18"/>
  </cols>
  <sheetData>
    <row r="1" spans="1:12">
      <c r="A1" s="1" t="s">
        <v>433</v>
      </c>
      <c r="B1" s="2" t="s">
        <v>434</v>
      </c>
      <c r="C1" s="2" t="s">
        <v>435</v>
      </c>
      <c r="D1" s="2" t="s">
        <v>436</v>
      </c>
      <c r="E1" s="2" t="s">
        <v>437</v>
      </c>
      <c r="F1" s="2" t="s">
        <v>438</v>
      </c>
      <c r="G1" s="2" t="s">
        <v>439</v>
      </c>
      <c r="H1" s="2" t="s">
        <v>440</v>
      </c>
      <c r="I1" s="2" t="s">
        <v>441</v>
      </c>
      <c r="J1" s="2" t="s">
        <v>442</v>
      </c>
      <c r="K1" s="2" t="s">
        <v>443</v>
      </c>
      <c r="L1" s="2" t="s">
        <v>444</v>
      </c>
    </row>
    <row r="2" spans="1:12">
      <c r="A2" s="3" t="s">
        <v>445</v>
      </c>
    </row>
    <row r="3" spans="1:12">
      <c r="A3" s="4" t="s">
        <v>374</v>
      </c>
      <c r="J3" s="4" t="s">
        <v>375</v>
      </c>
    </row>
    <row r="4" spans="1:12">
      <c r="A4" s="4" t="s">
        <v>164</v>
      </c>
      <c r="J4" s="6" t="n">
        <v>17500</v>
      </c>
      <c r="K4" s="6" t="n">
        <v>0</v>
      </c>
    </row>
    <row r="5" spans="1:12">
      <c r="A5" s="4" t="s">
        <v>446</v>
      </c>
    </row>
    <row r="6" spans="1:12">
      <c r="A6" s="3" t="s">
        <v>445</v>
      </c>
    </row>
    <row r="7" spans="1:12">
      <c r="A7" s="4" t="s">
        <v>447</v>
      </c>
      <c r="B7" s="10" t="n">
        <v>568.5</v>
      </c>
    </row>
    <row r="8" spans="1:12">
      <c r="A8" s="4" t="s">
        <v>448</v>
      </c>
      <c r="B8" s="6" t="n">
        <v>17000</v>
      </c>
    </row>
    <row r="9" spans="1:12">
      <c r="A9" s="4" t="s">
        <v>449</v>
      </c>
      <c r="B9" s="5" t="n">
        <v>17104</v>
      </c>
    </row>
    <row r="10" spans="1:12">
      <c r="A10" s="4" t="s">
        <v>450</v>
      </c>
    </row>
    <row r="11" spans="1:12">
      <c r="A11" s="3" t="s">
        <v>445</v>
      </c>
    </row>
    <row r="12" spans="1:12">
      <c r="A12" s="4" t="s">
        <v>448</v>
      </c>
      <c r="F12" s="6" t="n">
        <v>7100</v>
      </c>
    </row>
    <row r="13" spans="1:12">
      <c r="A13" s="4" t="s">
        <v>451</v>
      </c>
    </row>
    <row r="14" spans="1:12">
      <c r="A14" s="3" t="s">
        <v>445</v>
      </c>
    </row>
    <row r="15" spans="1:12">
      <c r="A15" s="4" t="s">
        <v>452</v>
      </c>
      <c r="H15" s="6" t="n">
        <v>2000</v>
      </c>
    </row>
    <row r="16" spans="1:12">
      <c r="A16" s="4" t="s">
        <v>164</v>
      </c>
      <c r="H16" s="5" t="n">
        <v>1080</v>
      </c>
    </row>
    <row r="17" spans="1:12">
      <c r="A17" s="4" t="s">
        <v>453</v>
      </c>
      <c r="H17" s="5" t="n">
        <v>700</v>
      </c>
    </row>
    <row r="18" spans="1:12">
      <c r="A18" s="4" t="s">
        <v>454</v>
      </c>
      <c r="H18" s="6" t="n">
        <v>220</v>
      </c>
    </row>
    <row r="19" spans="1:12">
      <c r="A19" s="4" t="s">
        <v>455</v>
      </c>
    </row>
    <row r="20" spans="1:12">
      <c r="A20" s="3" t="s">
        <v>445</v>
      </c>
    </row>
    <row r="21" spans="1:12">
      <c r="A21" s="4" t="s">
        <v>449</v>
      </c>
      <c r="B21" s="5" t="n">
        <v>12562</v>
      </c>
    </row>
    <row r="22" spans="1:12">
      <c r="A22" s="4" t="s">
        <v>456</v>
      </c>
    </row>
    <row r="23" spans="1:12">
      <c r="A23" s="3" t="s">
        <v>445</v>
      </c>
    </row>
    <row r="24" spans="1:12">
      <c r="A24" s="4" t="s">
        <v>449</v>
      </c>
      <c r="B24" s="6" t="n">
        <v>4542</v>
      </c>
    </row>
    <row r="25" spans="1:12">
      <c r="A25" s="4" t="s">
        <v>457</v>
      </c>
    </row>
    <row r="26" spans="1:12">
      <c r="A26" s="3" t="s">
        <v>445</v>
      </c>
    </row>
    <row r="27" spans="1:12">
      <c r="A27" s="4" t="s">
        <v>448</v>
      </c>
      <c r="D27" s="6" t="n">
        <v>400</v>
      </c>
    </row>
    <row r="28" spans="1:12">
      <c r="A28" s="4" t="s">
        <v>458</v>
      </c>
    </row>
    <row r="29" spans="1:12">
      <c r="A29" s="3" t="s">
        <v>445</v>
      </c>
    </row>
    <row r="30" spans="1:12">
      <c r="A30" s="4" t="s">
        <v>459</v>
      </c>
      <c r="C30" s="5" t="n">
        <v>12500</v>
      </c>
    </row>
    <row r="31" spans="1:12">
      <c r="A31" s="4" t="s">
        <v>460</v>
      </c>
      <c r="C31" s="6" t="n">
        <v>700</v>
      </c>
    </row>
    <row r="32" spans="1:12">
      <c r="A32" s="4" t="s">
        <v>461</v>
      </c>
      <c r="C32" s="5" t="n">
        <v>4</v>
      </c>
    </row>
    <row r="33" spans="1:12">
      <c r="A33" s="4" t="s">
        <v>462</v>
      </c>
      <c r="C33" s="6" t="n">
        <v>6500</v>
      </c>
    </row>
    <row r="34" spans="1:12">
      <c r="A34" s="4" t="s">
        <v>463</v>
      </c>
      <c r="C34" s="6" t="n">
        <v>7200</v>
      </c>
    </row>
    <row r="35" spans="1:12">
      <c r="A35" s="4" t="s">
        <v>464</v>
      </c>
    </row>
    <row r="36" spans="1:12">
      <c r="A36" s="3" t="s">
        <v>445</v>
      </c>
    </row>
    <row r="37" spans="1:12">
      <c r="A37" s="4" t="s">
        <v>461</v>
      </c>
      <c r="J37" s="5" t="n">
        <v>2</v>
      </c>
    </row>
    <row r="38" spans="1:12">
      <c r="A38" s="4" t="s">
        <v>462</v>
      </c>
      <c r="G38" s="6" t="n">
        <v>10700</v>
      </c>
    </row>
    <row r="39" spans="1:12">
      <c r="A39" s="4" t="s">
        <v>463</v>
      </c>
      <c r="G39" s="5" t="n">
        <v>11100</v>
      </c>
    </row>
    <row r="40" spans="1:12">
      <c r="A40" s="4" t="s">
        <v>465</v>
      </c>
      <c r="G40" s="6" t="n">
        <v>500</v>
      </c>
    </row>
    <row r="41" spans="1:12">
      <c r="A41" s="4" t="s">
        <v>466</v>
      </c>
    </row>
    <row r="42" spans="1:12">
      <c r="A42" s="3" t="s">
        <v>445</v>
      </c>
    </row>
    <row r="43" spans="1:12">
      <c r="A43" s="4" t="s">
        <v>461</v>
      </c>
      <c r="L43" s="5" t="n">
        <v>2</v>
      </c>
    </row>
    <row r="44" spans="1:12">
      <c r="A44" s="4" t="s">
        <v>467</v>
      </c>
    </row>
    <row r="45" spans="1:12">
      <c r="A45" s="3" t="s">
        <v>445</v>
      </c>
    </row>
    <row r="46" spans="1:12">
      <c r="A46" s="4" t="s">
        <v>462</v>
      </c>
      <c r="E46" s="6" t="n">
        <v>40000</v>
      </c>
    </row>
    <row r="47" spans="1:12">
      <c r="A47" s="4" t="s">
        <v>468</v>
      </c>
      <c r="I47" s="6" t="n">
        <v>70000</v>
      </c>
    </row>
    <row r="48" spans="1:12">
      <c r="A48" s="4" t="s">
        <v>469</v>
      </c>
      <c r="E48" s="5" t="n">
        <v>6940722</v>
      </c>
    </row>
    <row r="49" spans="1:12">
      <c r="A49" s="4" t="s">
        <v>470</v>
      </c>
      <c r="E49" s="6" t="n">
        <v>24900</v>
      </c>
    </row>
    <row r="50" spans="1:12">
      <c r="A50" s="4" t="s">
        <v>471</v>
      </c>
      <c r="E50" s="6" t="n">
        <v>64900</v>
      </c>
    </row>
    <row r="51" spans="1:12">
      <c r="A51" s="4" t="s">
        <v>465</v>
      </c>
      <c r="I51" s="6" t="n">
        <v>1100</v>
      </c>
    </row>
    <row r="52" spans="1:12">
      <c r="A52" s="4" t="s">
        <v>472</v>
      </c>
    </row>
    <row r="53" spans="1:12">
      <c r="A53" s="3" t="s">
        <v>445</v>
      </c>
    </row>
    <row r="54" spans="1:12">
      <c r="A54" s="4" t="s">
        <v>462</v>
      </c>
      <c r="K54" s="5" t="n">
        <v>48900</v>
      </c>
    </row>
    <row r="55" spans="1:12">
      <c r="A55" s="4" t="s">
        <v>463</v>
      </c>
      <c r="K55" s="5" t="n">
        <v>49700</v>
      </c>
    </row>
    <row r="56" spans="1:12">
      <c r="A56" s="4" t="s">
        <v>465</v>
      </c>
      <c r="K56" s="6"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45</v>
      </c>
    </row>
    <row r="3" spans="1:2">
      <c r="A3" s="4" t="s">
        <v>449</v>
      </c>
      <c r="B3" s="6" t="n">
        <v>17104</v>
      </c>
    </row>
    <row r="4" spans="1:2">
      <c r="A4" s="4" t="s">
        <v>475</v>
      </c>
      <c r="B4" s="5" t="n">
        <v>-65</v>
      </c>
    </row>
    <row r="5" spans="1:2">
      <c r="A5" s="4" t="s">
        <v>476</v>
      </c>
      <c r="B5" s="5" t="n">
        <v>17039</v>
      </c>
    </row>
    <row r="6" spans="1:2">
      <c r="A6" s="4" t="s">
        <v>477</v>
      </c>
    </row>
    <row r="7" spans="1:2">
      <c r="A7" s="3" t="s">
        <v>445</v>
      </c>
    </row>
    <row r="8" spans="1:2">
      <c r="A8" s="4" t="s">
        <v>449</v>
      </c>
      <c r="B8" s="5" t="n">
        <v>12562</v>
      </c>
    </row>
    <row r="9" spans="1:2">
      <c r="A9" s="4" t="s">
        <v>478</v>
      </c>
    </row>
    <row r="10" spans="1:2">
      <c r="A10" s="3" t="s">
        <v>445</v>
      </c>
    </row>
    <row r="11" spans="1:2">
      <c r="A11" s="4" t="s">
        <v>449</v>
      </c>
      <c r="B11" s="6" t="n">
        <v>4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2</v>
      </c>
      <c r="D1" s="2" t="s">
        <v>32</v>
      </c>
    </row>
    <row r="2" spans="1:4">
      <c r="A2" s="3" t="s">
        <v>445</v>
      </c>
    </row>
    <row r="3" spans="1:4">
      <c r="A3" s="4" t="s">
        <v>164</v>
      </c>
      <c r="C3" s="6" t="n">
        <v>17500</v>
      </c>
      <c r="D3" s="6" t="n">
        <v>0</v>
      </c>
    </row>
    <row r="4" spans="1:4">
      <c r="A4" s="4" t="s">
        <v>451</v>
      </c>
    </row>
    <row r="5" spans="1:4">
      <c r="A5" s="3" t="s">
        <v>445</v>
      </c>
    </row>
    <row r="6" spans="1:4">
      <c r="A6" s="4" t="s">
        <v>452</v>
      </c>
      <c r="B6" s="6" t="n">
        <v>2000</v>
      </c>
    </row>
    <row r="7" spans="1:4">
      <c r="A7" s="4" t="s">
        <v>164</v>
      </c>
      <c r="B7" s="5" t="n">
        <v>1080</v>
      </c>
    </row>
    <row r="8" spans="1:4">
      <c r="A8" s="4" t="s">
        <v>453</v>
      </c>
      <c r="B8" s="5" t="n">
        <v>700</v>
      </c>
    </row>
    <row r="9" spans="1:4">
      <c r="A9" s="4" t="s">
        <v>454</v>
      </c>
      <c r="B9" s="6" t="n">
        <v>220</v>
      </c>
    </row>
    <row r="10" spans="1:4">
      <c r="A10" s="4" t="s">
        <v>481</v>
      </c>
      <c r="D10" s="6"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2</v>
      </c>
      <c r="B1" s="2" t="s">
        <v>1</v>
      </c>
    </row>
    <row r="2" spans="1:3">
      <c r="B2" s="2" t="s">
        <v>483</v>
      </c>
      <c r="C2" s="2" t="s">
        <v>443</v>
      </c>
    </row>
    <row r="3" spans="1:3">
      <c r="A3" s="3" t="s">
        <v>484</v>
      </c>
    </row>
    <row r="4" spans="1:3">
      <c r="A4" s="4" t="s">
        <v>485</v>
      </c>
      <c r="B4" s="6" t="n">
        <v>952</v>
      </c>
      <c r="C4" s="6" t="n">
        <v>1257</v>
      </c>
    </row>
    <row r="5" spans="1:3">
      <c r="A5" s="4" t="s">
        <v>486</v>
      </c>
      <c r="B5" s="5" t="n">
        <v>374</v>
      </c>
      <c r="C5" s="5" t="n">
        <v>20</v>
      </c>
    </row>
    <row r="6" spans="1:3">
      <c r="A6" s="4" t="s">
        <v>487</v>
      </c>
      <c r="B6" s="5" t="n">
        <v>85</v>
      </c>
      <c r="C6" s="5" t="n">
        <v>82</v>
      </c>
    </row>
    <row r="7" spans="1:3">
      <c r="A7" s="4" t="s">
        <v>488</v>
      </c>
      <c r="B7" s="5" t="n">
        <v>-87</v>
      </c>
      <c r="C7" s="5" t="n">
        <v>-288</v>
      </c>
    </row>
    <row r="8" spans="1:3">
      <c r="A8" s="4" t="s">
        <v>489</v>
      </c>
      <c r="B8" s="5" t="n">
        <v>1120</v>
      </c>
      <c r="C8" s="5" t="n">
        <v>-119</v>
      </c>
    </row>
    <row r="9" spans="1:3">
      <c r="A9" s="4" t="s">
        <v>490</v>
      </c>
      <c r="B9" s="5" t="n">
        <v>2444</v>
      </c>
      <c r="C9" s="5" t="n">
        <v>952</v>
      </c>
    </row>
    <row r="10" spans="1:3">
      <c r="A10" s="4" t="s">
        <v>491</v>
      </c>
      <c r="B10" s="5" t="n">
        <v>-11</v>
      </c>
      <c r="C10" s="5" t="n">
        <v>-226</v>
      </c>
    </row>
    <row r="11" spans="1:3">
      <c r="A11" s="4" t="s">
        <v>492</v>
      </c>
      <c r="B11" s="6" t="n">
        <v>2433</v>
      </c>
      <c r="C11" s="6" t="n">
        <v>726</v>
      </c>
    </row>
    <row r="12" spans="1:3">
      <c r="A12" s="4" t="s">
        <v>493</v>
      </c>
      <c r="B12" s="5" t="n">
        <v>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494</v>
      </c>
      <c r="B1" s="2" t="s">
        <v>495</v>
      </c>
      <c r="C1" s="2" t="s">
        <v>496</v>
      </c>
      <c r="D1" s="2" t="s">
        <v>497</v>
      </c>
    </row>
    <row r="2" spans="1:4">
      <c r="A2" s="3" t="s">
        <v>498</v>
      </c>
    </row>
    <row r="3" spans="1:4">
      <c r="A3" s="4" t="s">
        <v>499</v>
      </c>
      <c r="D3" s="9" t="n">
        <v>5.25</v>
      </c>
    </row>
    <row r="4" spans="1:4">
      <c r="A4" s="4" t="s">
        <v>500</v>
      </c>
      <c r="C4" s="11" t="n">
        <v>8.199999999999999</v>
      </c>
    </row>
    <row r="5" spans="1:4">
      <c r="A5" s="4" t="s">
        <v>501</v>
      </c>
      <c r="C5" s="11" t="n">
        <v>11.4</v>
      </c>
    </row>
    <row r="6" spans="1:4">
      <c r="A6" s="4" t="s">
        <v>502</v>
      </c>
    </row>
    <row r="7" spans="1:4">
      <c r="A7" s="3" t="s">
        <v>498</v>
      </c>
    </row>
    <row r="8" spans="1:4">
      <c r="A8" s="4" t="s">
        <v>499</v>
      </c>
      <c r="B8" s="9" t="n">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498</v>
      </c>
    </row>
    <row r="4" spans="1:3">
      <c r="A4" s="4" t="s">
        <v>85</v>
      </c>
      <c r="B4" s="6" t="n">
        <v>70216</v>
      </c>
      <c r="C4" s="6" t="n">
        <v>21612</v>
      </c>
    </row>
    <row r="5" spans="1:3">
      <c r="A5" s="4" t="s">
        <v>504</v>
      </c>
    </row>
    <row r="6" spans="1:3">
      <c r="A6" s="3" t="s">
        <v>498</v>
      </c>
    </row>
    <row r="7" spans="1:3">
      <c r="A7" s="4" t="s">
        <v>85</v>
      </c>
      <c r="B7" s="5" t="n">
        <v>58042</v>
      </c>
    </row>
    <row r="8" spans="1:3">
      <c r="A8" s="4" t="s">
        <v>505</v>
      </c>
    </row>
    <row r="9" spans="1:3">
      <c r="A9" s="3" t="s">
        <v>498</v>
      </c>
    </row>
    <row r="10" spans="1:3">
      <c r="A10" s="4" t="s">
        <v>85</v>
      </c>
      <c r="B10" s="5" t="n">
        <v>58042</v>
      </c>
    </row>
    <row r="11" spans="1:3">
      <c r="A11" s="4" t="s">
        <v>506</v>
      </c>
    </row>
    <row r="12" spans="1:3">
      <c r="A12" s="3" t="s">
        <v>498</v>
      </c>
    </row>
    <row r="13" spans="1:3">
      <c r="A13" s="4" t="s">
        <v>85</v>
      </c>
      <c r="B13" s="5" t="n">
        <v>0</v>
      </c>
    </row>
    <row r="14" spans="1:3">
      <c r="A14" s="4" t="s">
        <v>116</v>
      </c>
    </row>
    <row r="15" spans="1:3">
      <c r="A15" s="3" t="s">
        <v>498</v>
      </c>
    </row>
    <row r="16" spans="1:3">
      <c r="A16" s="4" t="s">
        <v>85</v>
      </c>
      <c r="B16" s="5" t="n">
        <v>5246</v>
      </c>
      <c r="C16" s="5" t="n">
        <v>2125</v>
      </c>
    </row>
    <row r="17" spans="1:3">
      <c r="A17" s="4" t="s">
        <v>507</v>
      </c>
    </row>
    <row r="18" spans="1:3">
      <c r="A18" s="3" t="s">
        <v>498</v>
      </c>
    </row>
    <row r="19" spans="1:3">
      <c r="A19" s="4" t="s">
        <v>85</v>
      </c>
      <c r="B19" s="5" t="n">
        <v>1045</v>
      </c>
    </row>
    <row r="20" spans="1:3">
      <c r="A20" s="4" t="s">
        <v>508</v>
      </c>
    </row>
    <row r="21" spans="1:3">
      <c r="A21" s="3" t="s">
        <v>498</v>
      </c>
    </row>
    <row r="22" spans="1:3">
      <c r="A22" s="4" t="s">
        <v>85</v>
      </c>
      <c r="B22" s="5" t="n">
        <v>4201</v>
      </c>
    </row>
    <row r="23" spans="1:3">
      <c r="A23" s="4" t="s">
        <v>117</v>
      </c>
    </row>
    <row r="24" spans="1:3">
      <c r="A24" s="3" t="s">
        <v>498</v>
      </c>
    </row>
    <row r="25" spans="1:3">
      <c r="A25" s="4" t="s">
        <v>85</v>
      </c>
      <c r="B25" s="5" t="n">
        <v>6928</v>
      </c>
      <c r="C25" s="6" t="n">
        <v>1661</v>
      </c>
    </row>
    <row r="26" spans="1:3">
      <c r="A26" s="4" t="s">
        <v>509</v>
      </c>
    </row>
    <row r="27" spans="1:3">
      <c r="A27" s="3" t="s">
        <v>498</v>
      </c>
    </row>
    <row r="28" spans="1:3">
      <c r="A28" s="4" t="s">
        <v>85</v>
      </c>
      <c r="B28" s="5" t="n">
        <v>1381</v>
      </c>
    </row>
    <row r="29" spans="1:3">
      <c r="A29" s="4" t="s">
        <v>510</v>
      </c>
    </row>
    <row r="30" spans="1:3">
      <c r="A30" s="3" t="s">
        <v>498</v>
      </c>
    </row>
    <row r="31" spans="1:3">
      <c r="A31" s="4" t="s">
        <v>85</v>
      </c>
      <c r="B31" s="5" t="n">
        <v>5547</v>
      </c>
    </row>
    <row r="32" spans="1:3">
      <c r="A32" s="4" t="s">
        <v>118</v>
      </c>
    </row>
    <row r="33" spans="1:3">
      <c r="A33" s="3" t="s">
        <v>498</v>
      </c>
    </row>
    <row r="34" spans="1:3">
      <c r="A34" s="4" t="s">
        <v>85</v>
      </c>
      <c r="B34" s="5" t="n">
        <v>-3392</v>
      </c>
    </row>
    <row r="35" spans="1:3">
      <c r="A35" s="4" t="s">
        <v>511</v>
      </c>
    </row>
    <row r="36" spans="1:3">
      <c r="A36" s="3" t="s">
        <v>498</v>
      </c>
    </row>
    <row r="37" spans="1:3">
      <c r="A37" s="4" t="s">
        <v>85</v>
      </c>
      <c r="B37" s="5" t="n">
        <v>-676</v>
      </c>
    </row>
    <row r="38" spans="1:3">
      <c r="A38" s="4" t="s">
        <v>512</v>
      </c>
    </row>
    <row r="39" spans="1:3">
      <c r="A39" s="3" t="s">
        <v>498</v>
      </c>
    </row>
    <row r="40" spans="1:3">
      <c r="A40" s="4" t="s">
        <v>85</v>
      </c>
      <c r="B40" s="6" t="n">
        <v>-27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514</v>
      </c>
      <c r="D1" s="2" t="s">
        <v>32</v>
      </c>
    </row>
    <row r="2" spans="1:4">
      <c r="A2" s="3" t="s">
        <v>515</v>
      </c>
    </row>
    <row r="3" spans="1:4">
      <c r="A3" s="4" t="s">
        <v>516</v>
      </c>
      <c r="B3" s="6" t="n">
        <v>2551</v>
      </c>
      <c r="D3" s="6" t="n">
        <v>0</v>
      </c>
    </row>
    <row r="4" spans="1:4">
      <c r="A4" s="4" t="s">
        <v>517</v>
      </c>
      <c r="B4" s="5" t="n">
        <v>-515</v>
      </c>
      <c r="D4" s="5" t="n">
        <v>-853</v>
      </c>
    </row>
    <row r="5" spans="1:4">
      <c r="A5" s="4" t="s">
        <v>518</v>
      </c>
      <c r="B5" s="5" t="n">
        <v>4699</v>
      </c>
      <c r="D5" s="5" t="n">
        <v>72937</v>
      </c>
    </row>
    <row r="6" spans="1:4">
      <c r="A6" s="4" t="s">
        <v>519</v>
      </c>
      <c r="B6" s="5" t="n">
        <v>-5214</v>
      </c>
      <c r="D6" s="5" t="n">
        <v>-73790</v>
      </c>
    </row>
    <row r="7" spans="1:4">
      <c r="A7" s="4" t="s">
        <v>520</v>
      </c>
    </row>
    <row r="8" spans="1:4">
      <c r="A8" s="3" t="s">
        <v>515</v>
      </c>
    </row>
    <row r="9" spans="1:4">
      <c r="A9" s="4" t="s">
        <v>516</v>
      </c>
      <c r="B9" s="5" t="n">
        <v>2551</v>
      </c>
      <c r="D9" s="5" t="n">
        <v>0</v>
      </c>
    </row>
    <row r="10" spans="1:4">
      <c r="A10" s="4" t="s">
        <v>521</v>
      </c>
      <c r="B10" s="5" t="n">
        <v>1822</v>
      </c>
      <c r="D10" s="5" t="n">
        <v>0</v>
      </c>
    </row>
    <row r="11" spans="1:4">
      <c r="A11" s="4" t="s">
        <v>517</v>
      </c>
      <c r="B11" s="5" t="n">
        <v>-515</v>
      </c>
      <c r="D11" s="5" t="n">
        <v>-853</v>
      </c>
    </row>
    <row r="12" spans="1:4">
      <c r="A12" s="4" t="s">
        <v>518</v>
      </c>
      <c r="B12" s="5" t="n">
        <v>4699</v>
      </c>
      <c r="D12" s="5" t="n">
        <v>72937</v>
      </c>
    </row>
    <row r="13" spans="1:4">
      <c r="A13" s="4" t="s">
        <v>519</v>
      </c>
      <c r="B13" s="5" t="n">
        <v>-841</v>
      </c>
      <c r="D13" s="6" t="n">
        <v>-73790</v>
      </c>
    </row>
    <row r="14" spans="1:4">
      <c r="A14" s="4" t="s">
        <v>522</v>
      </c>
    </row>
    <row r="15" spans="1:4">
      <c r="A15" s="3" t="s">
        <v>515</v>
      </c>
    </row>
    <row r="16" spans="1:4">
      <c r="A16" s="4" t="s">
        <v>519</v>
      </c>
      <c r="C16" s="6" t="n">
        <v>-12400</v>
      </c>
    </row>
    <row r="17" spans="1:4">
      <c r="A17" s="4" t="s">
        <v>523</v>
      </c>
    </row>
    <row r="18" spans="1:4">
      <c r="A18" s="3" t="s">
        <v>515</v>
      </c>
    </row>
    <row r="19" spans="1:4">
      <c r="A19" s="4" t="s">
        <v>518</v>
      </c>
      <c r="B19" s="5" t="n">
        <v>2000</v>
      </c>
    </row>
    <row r="20" spans="1:4">
      <c r="A20" s="4" t="s">
        <v>524</v>
      </c>
    </row>
    <row r="21" spans="1:4">
      <c r="A21" s="3" t="s">
        <v>515</v>
      </c>
    </row>
    <row r="22" spans="1:4">
      <c r="A22" s="4" t="s">
        <v>518</v>
      </c>
      <c r="B22" s="6" t="n">
        <v>2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15</v>
      </c>
    </row>
    <row r="3" spans="1:3">
      <c r="A3" s="4" t="s">
        <v>526</v>
      </c>
      <c r="B3" s="6" t="n">
        <v>-5214</v>
      </c>
      <c r="C3" s="6" t="n">
        <v>-73790</v>
      </c>
    </row>
    <row r="4" spans="1:3">
      <c r="A4" s="4" t="s">
        <v>527</v>
      </c>
      <c r="B4" s="5" t="n">
        <v>-841</v>
      </c>
      <c r="C4" s="5" t="n">
        <v>-73790</v>
      </c>
    </row>
    <row r="5" spans="1:3">
      <c r="A5" s="4" t="s">
        <v>528</v>
      </c>
    </row>
    <row r="6" spans="1:3">
      <c r="A6" s="3" t="s">
        <v>515</v>
      </c>
    </row>
    <row r="7" spans="1:3">
      <c r="A7" s="4" t="s">
        <v>526</v>
      </c>
      <c r="B7" s="5" t="n">
        <v>-2923</v>
      </c>
      <c r="C7" s="5" t="n">
        <v>-706</v>
      </c>
    </row>
    <row r="8" spans="1:3">
      <c r="A8" s="4" t="s">
        <v>529</v>
      </c>
    </row>
    <row r="9" spans="1:3">
      <c r="A9" s="3" t="s">
        <v>515</v>
      </c>
    </row>
    <row r="10" spans="1:3">
      <c r="A10" s="4" t="s">
        <v>526</v>
      </c>
      <c r="B10" s="5" t="n">
        <v>4047</v>
      </c>
      <c r="C10" s="5" t="n">
        <v>-147</v>
      </c>
    </row>
    <row r="11" spans="1:3">
      <c r="A11" s="4" t="s">
        <v>530</v>
      </c>
    </row>
    <row r="12" spans="1:3">
      <c r="A12" s="3" t="s">
        <v>515</v>
      </c>
    </row>
    <row r="13" spans="1:3">
      <c r="A13" s="4" t="s">
        <v>526</v>
      </c>
      <c r="C13" s="5" t="n">
        <v>-223</v>
      </c>
    </row>
    <row r="14" spans="1:3">
      <c r="A14" s="4" t="s">
        <v>531</v>
      </c>
    </row>
    <row r="15" spans="1:3">
      <c r="A15" s="3" t="s">
        <v>515</v>
      </c>
    </row>
    <row r="16" spans="1:3">
      <c r="A16" s="4" t="s">
        <v>526</v>
      </c>
      <c r="B16" s="5" t="n">
        <v>-1965</v>
      </c>
      <c r="C16" s="5" t="n">
        <v>-72714</v>
      </c>
    </row>
    <row r="17" spans="1:3">
      <c r="A17" s="4" t="s">
        <v>532</v>
      </c>
    </row>
    <row r="18" spans="1:3">
      <c r="A18" s="3" t="s">
        <v>515</v>
      </c>
    </row>
    <row r="19" spans="1:3">
      <c r="A19" s="4" t="s">
        <v>527</v>
      </c>
      <c r="B19" s="5" t="n">
        <v>0</v>
      </c>
      <c r="C19" s="5" t="n">
        <v>0</v>
      </c>
    </row>
    <row r="20" spans="1:3">
      <c r="A20" s="4" t="s">
        <v>533</v>
      </c>
    </row>
    <row r="21" spans="1:3">
      <c r="A21" s="3" t="s">
        <v>515</v>
      </c>
    </row>
    <row r="22" spans="1:3">
      <c r="A22" s="4" t="s">
        <v>526</v>
      </c>
      <c r="B22" s="5" t="n">
        <v>0</v>
      </c>
      <c r="C22" s="5" t="n">
        <v>0</v>
      </c>
    </row>
    <row r="23" spans="1:3">
      <c r="A23" s="4" t="s">
        <v>534</v>
      </c>
    </row>
    <row r="24" spans="1:3">
      <c r="A24" s="3" t="s">
        <v>515</v>
      </c>
    </row>
    <row r="25" spans="1:3">
      <c r="A25" s="4" t="s">
        <v>526</v>
      </c>
      <c r="B25" s="5" t="n">
        <v>0</v>
      </c>
      <c r="C25" s="5" t="n">
        <v>0</v>
      </c>
    </row>
    <row r="26" spans="1:3">
      <c r="A26" s="4" t="s">
        <v>535</v>
      </c>
    </row>
    <row r="27" spans="1:3">
      <c r="A27" s="3" t="s">
        <v>515</v>
      </c>
    </row>
    <row r="28" spans="1:3">
      <c r="A28" s="4" t="s">
        <v>526</v>
      </c>
      <c r="C28" s="5" t="n">
        <v>0</v>
      </c>
    </row>
    <row r="29" spans="1:3">
      <c r="A29" s="4" t="s">
        <v>536</v>
      </c>
    </row>
    <row r="30" spans="1:3">
      <c r="A30" s="3" t="s">
        <v>515</v>
      </c>
    </row>
    <row r="31" spans="1:3">
      <c r="A31" s="4" t="s">
        <v>526</v>
      </c>
      <c r="B31" s="5" t="n">
        <v>0</v>
      </c>
      <c r="C31" s="5" t="n">
        <v>0</v>
      </c>
    </row>
    <row r="32" spans="1:3">
      <c r="A32" s="4" t="s">
        <v>537</v>
      </c>
    </row>
    <row r="33" spans="1:3">
      <c r="A33" s="3" t="s">
        <v>515</v>
      </c>
    </row>
    <row r="34" spans="1:3">
      <c r="A34" s="4" t="s">
        <v>527</v>
      </c>
      <c r="B34" s="5" t="n">
        <v>1124</v>
      </c>
      <c r="C34" s="5" t="n">
        <v>-853</v>
      </c>
    </row>
    <row r="35" spans="1:3">
      <c r="A35" s="4" t="s">
        <v>538</v>
      </c>
    </row>
    <row r="36" spans="1:3">
      <c r="A36" s="3" t="s">
        <v>515</v>
      </c>
    </row>
    <row r="37" spans="1:3">
      <c r="A37" s="4" t="s">
        <v>526</v>
      </c>
      <c r="B37" s="5" t="n">
        <v>-2923</v>
      </c>
      <c r="C37" s="5" t="n">
        <v>-706</v>
      </c>
    </row>
    <row r="38" spans="1:3">
      <c r="A38" s="4" t="s">
        <v>539</v>
      </c>
    </row>
    <row r="39" spans="1:3">
      <c r="A39" s="3" t="s">
        <v>515</v>
      </c>
    </row>
    <row r="40" spans="1:3">
      <c r="A40" s="4" t="s">
        <v>526</v>
      </c>
      <c r="B40" s="5" t="n">
        <v>4047</v>
      </c>
      <c r="C40" s="5" t="n">
        <v>-147</v>
      </c>
    </row>
    <row r="41" spans="1:3">
      <c r="A41" s="4" t="s">
        <v>540</v>
      </c>
    </row>
    <row r="42" spans="1:3">
      <c r="A42" s="3" t="s">
        <v>515</v>
      </c>
    </row>
    <row r="43" spans="1:3">
      <c r="A43" s="4" t="s">
        <v>526</v>
      </c>
      <c r="C43" s="5" t="n">
        <v>0</v>
      </c>
    </row>
    <row r="44" spans="1:3">
      <c r="A44" s="4" t="s">
        <v>541</v>
      </c>
    </row>
    <row r="45" spans="1:3">
      <c r="A45" s="3" t="s">
        <v>515</v>
      </c>
    </row>
    <row r="46" spans="1:3">
      <c r="A46" s="4" t="s">
        <v>526</v>
      </c>
      <c r="B46" s="5" t="n">
        <v>0</v>
      </c>
      <c r="C46" s="5" t="n">
        <v>0</v>
      </c>
    </row>
    <row r="47" spans="1:3">
      <c r="A47" s="4" t="s">
        <v>542</v>
      </c>
    </row>
    <row r="48" spans="1:3">
      <c r="A48" s="3" t="s">
        <v>515</v>
      </c>
    </row>
    <row r="49" spans="1:3">
      <c r="A49" s="4" t="s">
        <v>527</v>
      </c>
      <c r="B49" s="5" t="n">
        <v>-1965</v>
      </c>
      <c r="C49" s="5" t="n">
        <v>-72937</v>
      </c>
    </row>
    <row r="50" spans="1:3">
      <c r="A50" s="4" t="s">
        <v>543</v>
      </c>
    </row>
    <row r="51" spans="1:3">
      <c r="A51" s="3" t="s">
        <v>515</v>
      </c>
    </row>
    <row r="52" spans="1:3">
      <c r="A52" s="4" t="s">
        <v>526</v>
      </c>
      <c r="B52" s="5" t="n">
        <v>0</v>
      </c>
      <c r="C52" s="5" t="n">
        <v>0</v>
      </c>
    </row>
    <row r="53" spans="1:3">
      <c r="A53" s="4" t="s">
        <v>544</v>
      </c>
    </row>
    <row r="54" spans="1:3">
      <c r="A54" s="3" t="s">
        <v>515</v>
      </c>
    </row>
    <row r="55" spans="1:3">
      <c r="A55" s="4" t="s">
        <v>526</v>
      </c>
      <c r="B55" s="5" t="n">
        <v>0</v>
      </c>
      <c r="C55" s="5" t="n">
        <v>0</v>
      </c>
    </row>
    <row r="56" spans="1:3">
      <c r="A56" s="4" t="s">
        <v>545</v>
      </c>
    </row>
    <row r="57" spans="1:3">
      <c r="A57" s="3" t="s">
        <v>515</v>
      </c>
    </row>
    <row r="58" spans="1:3">
      <c r="A58" s="4" t="s">
        <v>526</v>
      </c>
      <c r="C58" s="5" t="n">
        <v>-223</v>
      </c>
    </row>
    <row r="59" spans="1:3">
      <c r="A59" s="4" t="s">
        <v>546</v>
      </c>
    </row>
    <row r="60" spans="1:3">
      <c r="A60" s="3" t="s">
        <v>515</v>
      </c>
    </row>
    <row r="61" spans="1:3">
      <c r="A61" s="4" t="s">
        <v>526</v>
      </c>
      <c r="B61" s="6" t="n">
        <v>-1965</v>
      </c>
      <c r="C61" s="6" t="n">
        <v>-727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7"/>
    <col customWidth="1" max="6" min="6" width="27"/>
  </cols>
  <sheetData>
    <row r="1" spans="1:6">
      <c r="A1" s="1" t="s">
        <v>547</v>
      </c>
      <c r="B1" s="2" t="s">
        <v>548</v>
      </c>
      <c r="C1" s="2" t="s">
        <v>549</v>
      </c>
      <c r="D1" s="2" t="s">
        <v>550</v>
      </c>
      <c r="E1" s="2" t="s">
        <v>551</v>
      </c>
      <c r="F1" s="2" t="s">
        <v>552</v>
      </c>
    </row>
    <row r="2" spans="1:6">
      <c r="A2" s="3" t="s">
        <v>515</v>
      </c>
    </row>
    <row r="3" spans="1:6">
      <c r="A3" s="4" t="s">
        <v>553</v>
      </c>
      <c r="D3" s="4" t="s">
        <v>554</v>
      </c>
    </row>
    <row r="4" spans="1:6">
      <c r="A4" s="4" t="s">
        <v>555</v>
      </c>
      <c r="D4" s="5" t="n">
        <v>30</v>
      </c>
    </row>
    <row r="5" spans="1:6">
      <c r="A5" s="4" t="s">
        <v>556</v>
      </c>
      <c r="D5" s="6" t="n">
        <v>5214</v>
      </c>
      <c r="E5" s="6" t="n">
        <v>73790</v>
      </c>
    </row>
    <row r="6" spans="1:6">
      <c r="A6" s="4" t="s">
        <v>557</v>
      </c>
      <c r="D6" s="5" t="n">
        <v>71182016</v>
      </c>
      <c r="E6" s="5" t="n">
        <v>53368331</v>
      </c>
    </row>
    <row r="7" spans="1:6">
      <c r="A7" s="4" t="s">
        <v>558</v>
      </c>
      <c r="D7" s="6" t="n">
        <v>7100</v>
      </c>
    </row>
    <row r="8" spans="1:6">
      <c r="A8" s="4" t="s">
        <v>559</v>
      </c>
    </row>
    <row r="9" spans="1:6">
      <c r="A9" s="3" t="s">
        <v>515</v>
      </c>
    </row>
    <row r="10" spans="1:6">
      <c r="A10" s="4" t="s">
        <v>553</v>
      </c>
      <c r="C10" s="4" t="s">
        <v>560</v>
      </c>
    </row>
    <row r="11" spans="1:6">
      <c r="A11" s="4" t="s">
        <v>561</v>
      </c>
    </row>
    <row r="12" spans="1:6">
      <c r="A12" s="3" t="s">
        <v>515</v>
      </c>
    </row>
    <row r="13" spans="1:6">
      <c r="A13" s="4" t="s">
        <v>562</v>
      </c>
      <c r="B13" s="4" t="s">
        <v>563</v>
      </c>
      <c r="C13" s="4" t="s">
        <v>563</v>
      </c>
    </row>
    <row r="14" spans="1:6">
      <c r="A14" s="4" t="s">
        <v>380</v>
      </c>
    </row>
    <row r="15" spans="1:6">
      <c r="A15" s="3" t="s">
        <v>515</v>
      </c>
    </row>
    <row r="16" spans="1:6">
      <c r="A16" s="4" t="s">
        <v>555</v>
      </c>
      <c r="D16" s="5" t="n">
        <v>20</v>
      </c>
    </row>
    <row r="17" spans="1:6">
      <c r="A17" s="4" t="s">
        <v>522</v>
      </c>
    </row>
    <row r="18" spans="1:6">
      <c r="A18" s="3" t="s">
        <v>515</v>
      </c>
    </row>
    <row r="19" spans="1:6">
      <c r="A19" s="4" t="s">
        <v>556</v>
      </c>
      <c r="F19" s="6" t="n">
        <v>12400</v>
      </c>
    </row>
    <row r="20" spans="1:6">
      <c r="A20" s="4" t="s">
        <v>558</v>
      </c>
      <c r="D20" s="6" t="n">
        <v>58300</v>
      </c>
      <c r="E20" s="6" t="n">
        <v>7100</v>
      </c>
    </row>
    <row r="21" spans="1:6">
      <c r="A21" s="4" t="s">
        <v>564</v>
      </c>
    </row>
    <row r="22" spans="1:6">
      <c r="A22" s="3" t="s">
        <v>515</v>
      </c>
    </row>
    <row r="23" spans="1:6">
      <c r="A23" s="4" t="s">
        <v>556</v>
      </c>
      <c r="D23" s="6" t="n">
        <v>2000</v>
      </c>
      <c r="E23" s="6" t="n">
        <v>72700</v>
      </c>
      <c r="F23" s="6" t="n">
        <v>68300</v>
      </c>
    </row>
    <row r="24" spans="1:6">
      <c r="A24" s="4" t="s">
        <v>565</v>
      </c>
    </row>
    <row r="25" spans="1:6">
      <c r="A25" s="3" t="s">
        <v>515</v>
      </c>
    </row>
    <row r="26" spans="1:6">
      <c r="A26" s="4" t="s">
        <v>557</v>
      </c>
      <c r="F26" s="5" t="n">
        <v>5952763</v>
      </c>
    </row>
    <row r="27" spans="1:6">
      <c r="A27" s="4" t="s">
        <v>122</v>
      </c>
    </row>
    <row r="28" spans="1:6">
      <c r="A28" s="3" t="s">
        <v>515</v>
      </c>
    </row>
    <row r="29" spans="1:6">
      <c r="A29" s="4" t="s">
        <v>556</v>
      </c>
      <c r="F29" s="6" t="n">
        <v>29000</v>
      </c>
    </row>
    <row r="30" spans="1:6">
      <c r="A30" s="4" t="s">
        <v>557</v>
      </c>
      <c r="F30" s="5" t="n">
        <v>5952763</v>
      </c>
    </row>
    <row r="31" spans="1:6">
      <c r="A31" s="4" t="s">
        <v>68</v>
      </c>
    </row>
    <row r="32" spans="1:6">
      <c r="A32" s="3" t="s">
        <v>515</v>
      </c>
    </row>
    <row r="33" spans="1:6">
      <c r="A33" s="4" t="s">
        <v>556</v>
      </c>
      <c r="F33" s="6" t="n">
        <v>39300</v>
      </c>
    </row>
    <row r="34" spans="1:6">
      <c r="A34" s="4" t="s">
        <v>557</v>
      </c>
      <c r="F34"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03</v>
      </c>
      <c r="B4" s="6" t="n">
        <v>-4143</v>
      </c>
      <c r="C4" s="6" t="n">
        <v>-80082</v>
      </c>
    </row>
    <row r="5" spans="1:3">
      <c r="A5" s="3" t="s">
        <v>149</v>
      </c>
    </row>
    <row r="6" spans="1:3">
      <c r="A6" s="4" t="s">
        <v>128</v>
      </c>
      <c r="B6" s="5" t="n">
        <v>9000</v>
      </c>
      <c r="C6" s="5" t="n">
        <v>21538</v>
      </c>
    </row>
    <row r="7" spans="1:3">
      <c r="A7" s="4" t="s">
        <v>150</v>
      </c>
      <c r="B7" s="5" t="n">
        <v>106</v>
      </c>
      <c r="C7" s="5" t="n">
        <v>22</v>
      </c>
    </row>
    <row r="8" spans="1:3">
      <c r="A8" s="4" t="s">
        <v>151</v>
      </c>
      <c r="B8" s="5" t="n">
        <v>15656</v>
      </c>
      <c r="C8" s="5" t="n">
        <v>10371</v>
      </c>
    </row>
    <row r="9" spans="1:3">
      <c r="A9" s="4" t="s">
        <v>152</v>
      </c>
      <c r="B9" s="5" t="n">
        <v>12213</v>
      </c>
      <c r="C9" s="5" t="n">
        <v>6559</v>
      </c>
    </row>
    <row r="10" spans="1:3">
      <c r="A10" s="4" t="s">
        <v>94</v>
      </c>
      <c r="B10" s="5" t="n">
        <v>20370</v>
      </c>
      <c r="C10" s="5" t="n">
        <v>0</v>
      </c>
    </row>
    <row r="11" spans="1:3">
      <c r="A11" s="4" t="s">
        <v>153</v>
      </c>
      <c r="B11" s="5" t="n">
        <v>-55</v>
      </c>
      <c r="C11" s="5" t="n">
        <v>1063</v>
      </c>
    </row>
    <row r="12" spans="1:3">
      <c r="A12" s="4" t="s">
        <v>154</v>
      </c>
      <c r="B12" s="5" t="n">
        <v>-2742</v>
      </c>
      <c r="C12" s="5" t="n">
        <v>-96</v>
      </c>
    </row>
    <row r="13" spans="1:3">
      <c r="A13" s="4" t="s">
        <v>155</v>
      </c>
      <c r="B13" s="5" t="n">
        <v>-58343</v>
      </c>
      <c r="C13" s="5" t="n">
        <v>6301</v>
      </c>
    </row>
    <row r="14" spans="1:3">
      <c r="A14" s="4" t="s">
        <v>156</v>
      </c>
      <c r="B14" s="5" t="n">
        <v>25367</v>
      </c>
      <c r="C14" s="5" t="n">
        <v>7025</v>
      </c>
    </row>
    <row r="15" spans="1:3">
      <c r="A15" s="4" t="s">
        <v>90</v>
      </c>
      <c r="B15" s="5" t="n">
        <v>0</v>
      </c>
      <c r="C15" s="5" t="n">
        <v>10505</v>
      </c>
    </row>
    <row r="16" spans="1:3">
      <c r="A16" s="3" t="s">
        <v>157</v>
      </c>
    </row>
    <row r="17" spans="1:3">
      <c r="A17" s="4" t="s">
        <v>158</v>
      </c>
      <c r="B17" s="5" t="n">
        <v>-13226</v>
      </c>
      <c r="C17" s="5" t="n">
        <v>-5204</v>
      </c>
    </row>
    <row r="18" spans="1:3">
      <c r="A18" s="4" t="s">
        <v>159</v>
      </c>
      <c r="B18" s="5" t="n">
        <v>-473</v>
      </c>
      <c r="C18" s="5" t="n">
        <v>309</v>
      </c>
    </row>
    <row r="19" spans="1:3">
      <c r="A19" s="4" t="s">
        <v>160</v>
      </c>
      <c r="B19" s="5" t="n">
        <v>53402</v>
      </c>
      <c r="C19" s="5" t="n">
        <v>14446</v>
      </c>
    </row>
    <row r="20" spans="1:3">
      <c r="A20" s="4" t="s">
        <v>161</v>
      </c>
      <c r="B20" s="5" t="n">
        <v>35000</v>
      </c>
      <c r="C20" s="5" t="n">
        <v>0</v>
      </c>
    </row>
    <row r="21" spans="1:3">
      <c r="A21" s="4" t="s">
        <v>162</v>
      </c>
      <c r="B21" s="5" t="n">
        <v>92132</v>
      </c>
      <c r="C21" s="5" t="n">
        <v>-7243</v>
      </c>
    </row>
    <row r="22" spans="1:3">
      <c r="A22" s="3" t="s">
        <v>163</v>
      </c>
    </row>
    <row r="23" spans="1:3">
      <c r="A23" s="4" t="s">
        <v>164</v>
      </c>
      <c r="B23" s="5" t="n">
        <v>17500</v>
      </c>
      <c r="C23" s="5" t="n">
        <v>0</v>
      </c>
    </row>
    <row r="24" spans="1:3">
      <c r="A24" s="4" t="s">
        <v>165</v>
      </c>
      <c r="B24" s="5" t="n">
        <v>-17039</v>
      </c>
      <c r="C24" s="5" t="n">
        <v>0</v>
      </c>
    </row>
    <row r="25" spans="1:3">
      <c r="A25" s="4" t="s">
        <v>166</v>
      </c>
      <c r="B25" s="5" t="n">
        <v>-75371</v>
      </c>
      <c r="C25" s="5" t="n">
        <v>0</v>
      </c>
    </row>
    <row r="26" spans="1:3">
      <c r="A26" s="4" t="s">
        <v>167</v>
      </c>
      <c r="B26" s="5" t="n">
        <v>0</v>
      </c>
      <c r="C26" s="5" t="n">
        <v>1282</v>
      </c>
    </row>
    <row r="27" spans="1:3">
      <c r="A27" s="4" t="s">
        <v>168</v>
      </c>
      <c r="B27" s="5" t="n">
        <v>-168025</v>
      </c>
      <c r="C27" s="5" t="n">
        <v>-148784</v>
      </c>
    </row>
    <row r="28" spans="1:3">
      <c r="A28" s="4" t="s">
        <v>169</v>
      </c>
      <c r="B28" s="5" t="n">
        <v>-242935</v>
      </c>
      <c r="C28" s="5" t="n">
        <v>-147502</v>
      </c>
    </row>
    <row r="29" spans="1:3">
      <c r="A29" s="3" t="s">
        <v>170</v>
      </c>
    </row>
    <row r="30" spans="1:3">
      <c r="A30" s="4" t="s">
        <v>171</v>
      </c>
      <c r="B30" s="5" t="n">
        <v>47806</v>
      </c>
      <c r="C30" s="5" t="n">
        <v>185428</v>
      </c>
    </row>
    <row r="31" spans="1:3">
      <c r="A31" s="4" t="s">
        <v>172</v>
      </c>
      <c r="B31" s="5" t="n">
        <v>75000</v>
      </c>
      <c r="C31" s="5" t="n">
        <v>0</v>
      </c>
    </row>
    <row r="32" spans="1:3">
      <c r="A32" s="4" t="s">
        <v>173</v>
      </c>
      <c r="B32" s="5" t="n">
        <v>-2434</v>
      </c>
    </row>
    <row r="33" spans="1:3">
      <c r="A33" s="4" t="s">
        <v>174</v>
      </c>
      <c r="B33" s="5" t="n">
        <v>-88836</v>
      </c>
      <c r="C33" s="5" t="n">
        <v>-40394</v>
      </c>
    </row>
    <row r="34" spans="1:3">
      <c r="A34" s="4" t="s">
        <v>175</v>
      </c>
      <c r="B34" s="5" t="n">
        <v>125000</v>
      </c>
      <c r="C34" s="5" t="n">
        <v>0</v>
      </c>
    </row>
    <row r="35" spans="1:3">
      <c r="A35" s="4" t="s">
        <v>176</v>
      </c>
      <c r="B35" s="5" t="n">
        <v>-2582</v>
      </c>
      <c r="C35" s="5" t="n">
        <v>0</v>
      </c>
    </row>
    <row r="36" spans="1:3">
      <c r="A36" s="4" t="s">
        <v>177</v>
      </c>
      <c r="B36" s="5" t="n">
        <v>0</v>
      </c>
      <c r="C36" s="5" t="n">
        <v>18399</v>
      </c>
    </row>
    <row r="37" spans="1:3">
      <c r="A37" s="4" t="s">
        <v>178</v>
      </c>
      <c r="B37" s="5" t="n">
        <v>3751</v>
      </c>
      <c r="C37" s="5" t="n">
        <v>745</v>
      </c>
    </row>
    <row r="38" spans="1:3">
      <c r="A38" s="4" t="s">
        <v>179</v>
      </c>
      <c r="B38" s="5" t="n">
        <v>-2230</v>
      </c>
      <c r="C38" s="5" t="n">
        <v>-3709</v>
      </c>
    </row>
    <row r="39" spans="1:3">
      <c r="A39" s="4" t="s">
        <v>180</v>
      </c>
      <c r="B39" s="5" t="n">
        <v>-997</v>
      </c>
      <c r="C39" s="5" t="n">
        <v>0</v>
      </c>
    </row>
    <row r="40" spans="1:3">
      <c r="A40" s="4" t="s">
        <v>181</v>
      </c>
      <c r="B40" s="5" t="n">
        <v>154478</v>
      </c>
      <c r="C40" s="5" t="n">
        <v>160469</v>
      </c>
    </row>
    <row r="41" spans="1:3">
      <c r="A41" s="4" t="s">
        <v>182</v>
      </c>
      <c r="B41" s="5" t="n">
        <v>3675</v>
      </c>
      <c r="C41" s="5" t="n">
        <v>5724</v>
      </c>
    </row>
    <row r="42" spans="1:3">
      <c r="A42" s="4" t="s">
        <v>183</v>
      </c>
      <c r="B42" s="5" t="n">
        <v>17462</v>
      </c>
      <c r="C42" s="5" t="n">
        <v>11738</v>
      </c>
    </row>
    <row r="43" spans="1:3">
      <c r="A43" s="4" t="s">
        <v>184</v>
      </c>
      <c r="B43" s="5" t="n">
        <v>21137</v>
      </c>
      <c r="C43" s="5" t="n">
        <v>17462</v>
      </c>
    </row>
    <row r="44" spans="1:3">
      <c r="A44" s="3" t="s">
        <v>185</v>
      </c>
    </row>
    <row r="45" spans="1:3">
      <c r="A45" s="4" t="s">
        <v>186</v>
      </c>
      <c r="B45" s="6" t="n">
        <v>4958</v>
      </c>
      <c r="C45" s="6" t="n">
        <v>2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6" t="n">
        <v>-72937</v>
      </c>
      <c r="C4" s="6" t="n">
        <v>-1400</v>
      </c>
    </row>
    <row r="5" spans="1:3">
      <c r="A5" s="4" t="s">
        <v>569</v>
      </c>
      <c r="B5" s="5" t="n">
        <v>223</v>
      </c>
    </row>
    <row r="6" spans="1:3">
      <c r="A6" s="4" t="s">
        <v>570</v>
      </c>
      <c r="B6" s="5" t="n">
        <v>-12406</v>
      </c>
      <c r="C6" s="5" t="n">
        <v>-65647</v>
      </c>
    </row>
    <row r="7" spans="1:3">
      <c r="A7" s="4" t="s">
        <v>571</v>
      </c>
      <c r="C7" s="5" t="n">
        <v>370</v>
      </c>
    </row>
    <row r="8" spans="1:3">
      <c r="A8" s="4" t="s">
        <v>572</v>
      </c>
      <c r="B8" s="5" t="n">
        <v>58343</v>
      </c>
      <c r="C8" s="5" t="n">
        <v>-6260</v>
      </c>
    </row>
    <row r="9" spans="1:3">
      <c r="A9" s="4" t="s">
        <v>573</v>
      </c>
      <c r="B9" s="5" t="n">
        <v>-1965</v>
      </c>
      <c r="C9" s="5" t="n">
        <v>-72937</v>
      </c>
    </row>
    <row r="10" spans="1:3">
      <c r="A10" s="4" t="s">
        <v>574</v>
      </c>
    </row>
    <row r="11" spans="1:3">
      <c r="A11" s="3" t="s">
        <v>567</v>
      </c>
    </row>
    <row r="12" spans="1:3">
      <c r="A12" s="4" t="s">
        <v>568</v>
      </c>
      <c r="B12" s="5" t="n">
        <v>-223</v>
      </c>
      <c r="C12" s="5" t="n">
        <v>-1400</v>
      </c>
    </row>
    <row r="13" spans="1:3">
      <c r="A13" s="4" t="s">
        <v>569</v>
      </c>
      <c r="B13" s="5" t="n">
        <v>223</v>
      </c>
    </row>
    <row r="14" spans="1:3">
      <c r="A14" s="4" t="s">
        <v>570</v>
      </c>
      <c r="B14" s="5" t="n">
        <v>0</v>
      </c>
      <c r="C14" s="5" t="n">
        <v>0</v>
      </c>
    </row>
    <row r="15" spans="1:3">
      <c r="A15" s="4" t="s">
        <v>571</v>
      </c>
      <c r="C15" s="5" t="n">
        <v>370</v>
      </c>
    </row>
    <row r="16" spans="1:3">
      <c r="A16" s="4" t="s">
        <v>572</v>
      </c>
      <c r="B16" s="5" t="n">
        <v>0</v>
      </c>
      <c r="C16" s="5" t="n">
        <v>807</v>
      </c>
    </row>
    <row r="17" spans="1:3">
      <c r="A17" s="4" t="s">
        <v>573</v>
      </c>
      <c r="B17" s="5" t="n">
        <v>0</v>
      </c>
      <c r="C17" s="5" t="n">
        <v>-223</v>
      </c>
    </row>
    <row r="18" spans="1:3">
      <c r="A18" s="4" t="s">
        <v>531</v>
      </c>
    </row>
    <row r="19" spans="1:3">
      <c r="A19" s="3" t="s">
        <v>567</v>
      </c>
    </row>
    <row r="20" spans="1:3">
      <c r="A20" s="4" t="s">
        <v>568</v>
      </c>
      <c r="B20" s="5" t="n">
        <v>-72714</v>
      </c>
      <c r="C20" s="5" t="n">
        <v>0</v>
      </c>
    </row>
    <row r="21" spans="1:3">
      <c r="A21" s="4" t="s">
        <v>569</v>
      </c>
      <c r="B21" s="5" t="n">
        <v>0</v>
      </c>
    </row>
    <row r="22" spans="1:3">
      <c r="A22" s="4" t="s">
        <v>570</v>
      </c>
      <c r="B22" s="5" t="n">
        <v>-12406</v>
      </c>
      <c r="C22" s="5" t="n">
        <v>-65647</v>
      </c>
    </row>
    <row r="23" spans="1:3">
      <c r="A23" s="4" t="s">
        <v>571</v>
      </c>
      <c r="C23" s="5" t="n">
        <v>0</v>
      </c>
    </row>
    <row r="24" spans="1:3">
      <c r="A24" s="4" t="s">
        <v>572</v>
      </c>
      <c r="B24" s="5" t="n">
        <v>58343</v>
      </c>
      <c r="C24" s="5" t="n">
        <v>-7067</v>
      </c>
    </row>
    <row r="25" spans="1:3">
      <c r="A25" s="4" t="s">
        <v>573</v>
      </c>
      <c r="B25" s="6" t="n">
        <v>-1965</v>
      </c>
      <c r="C25" s="6" t="n">
        <v>-727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514</v>
      </c>
    </row>
    <row r="3" spans="1:4">
      <c r="A3" s="3" t="s">
        <v>576</v>
      </c>
    </row>
    <row r="4" spans="1:4">
      <c r="A4" s="4" t="s">
        <v>49</v>
      </c>
      <c r="B4" s="6" t="n">
        <v>515</v>
      </c>
      <c r="C4" s="6" t="n">
        <v>853</v>
      </c>
    </row>
    <row r="5" spans="1:4">
      <c r="A5" s="4" t="s">
        <v>556</v>
      </c>
      <c r="B5" s="6" t="n">
        <v>5214</v>
      </c>
      <c r="C5" s="6" t="n">
        <v>73790</v>
      </c>
    </row>
    <row r="6" spans="1:4">
      <c r="A6" s="4" t="s">
        <v>73</v>
      </c>
      <c r="B6" s="5" t="n">
        <v>71182016</v>
      </c>
      <c r="C6" s="5" t="n">
        <v>53368331</v>
      </c>
    </row>
    <row r="7" spans="1:4">
      <c r="A7" s="4" t="s">
        <v>558</v>
      </c>
      <c r="B7" s="6" t="n">
        <v>7100</v>
      </c>
    </row>
    <row r="8" spans="1:4">
      <c r="A8" s="4" t="s">
        <v>522</v>
      </c>
    </row>
    <row r="9" spans="1:4">
      <c r="A9" s="3" t="s">
        <v>576</v>
      </c>
    </row>
    <row r="10" spans="1:4">
      <c r="A10" s="4" t="s">
        <v>556</v>
      </c>
      <c r="D10" s="6" t="n">
        <v>12400</v>
      </c>
    </row>
    <row r="11" spans="1:4">
      <c r="A11" s="4" t="s">
        <v>558</v>
      </c>
      <c r="B11" s="5" t="n">
        <v>58300</v>
      </c>
      <c r="C11" s="6" t="n">
        <v>7100</v>
      </c>
    </row>
    <row r="12" spans="1:4">
      <c r="A12" s="4" t="s">
        <v>564</v>
      </c>
    </row>
    <row r="13" spans="1:4">
      <c r="A13" s="3" t="s">
        <v>576</v>
      </c>
    </row>
    <row r="14" spans="1:4">
      <c r="A14" s="4" t="s">
        <v>49</v>
      </c>
      <c r="B14" s="5" t="n">
        <v>65600</v>
      </c>
      <c r="D14" s="5" t="n">
        <v>12400</v>
      </c>
    </row>
    <row r="15" spans="1:4">
      <c r="A15" s="4" t="s">
        <v>556</v>
      </c>
      <c r="B15" s="6" t="n">
        <v>2000</v>
      </c>
      <c r="C15" s="6" t="n">
        <v>72700</v>
      </c>
      <c r="D15" s="6" t="n">
        <v>68300</v>
      </c>
    </row>
    <row r="16" spans="1:4">
      <c r="A16" s="4" t="s">
        <v>565</v>
      </c>
    </row>
    <row r="17" spans="1:4">
      <c r="A17" s="3" t="s">
        <v>576</v>
      </c>
    </row>
    <row r="18" spans="1:4">
      <c r="A18" s="4" t="s">
        <v>73</v>
      </c>
      <c r="D18" s="5" t="n">
        <v>5952763</v>
      </c>
    </row>
    <row r="19" spans="1:4">
      <c r="A19" s="4" t="s">
        <v>577</v>
      </c>
    </row>
    <row r="20" spans="1:4">
      <c r="A20" s="3" t="s">
        <v>576</v>
      </c>
    </row>
    <row r="21" spans="1:4">
      <c r="A21" s="4" t="s">
        <v>73</v>
      </c>
      <c r="D21" s="5" t="n">
        <v>150000</v>
      </c>
    </row>
    <row r="22" spans="1:4">
      <c r="A22" s="4" t="s">
        <v>122</v>
      </c>
    </row>
    <row r="23" spans="1:4">
      <c r="A23" s="3" t="s">
        <v>576</v>
      </c>
    </row>
    <row r="24" spans="1:4">
      <c r="A24" s="4" t="s">
        <v>556</v>
      </c>
      <c r="D24" s="6" t="n">
        <v>29000</v>
      </c>
    </row>
    <row r="25" spans="1:4">
      <c r="A25" s="4" t="s">
        <v>73</v>
      </c>
      <c r="D25" s="5" t="n">
        <v>5952763</v>
      </c>
    </row>
    <row r="26" spans="1:4">
      <c r="A26" s="4" t="s">
        <v>68</v>
      </c>
    </row>
    <row r="27" spans="1:4">
      <c r="A27" s="3" t="s">
        <v>576</v>
      </c>
    </row>
    <row r="28" spans="1:4">
      <c r="A28" s="4" t="s">
        <v>556</v>
      </c>
      <c r="D28" s="6" t="n">
        <v>39300</v>
      </c>
    </row>
    <row r="29" spans="1:4">
      <c r="A29" s="4" t="s">
        <v>73</v>
      </c>
      <c r="D29" s="5"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6" t="n">
        <v>157804</v>
      </c>
      <c r="C3" s="6" t="n">
        <v>127805</v>
      </c>
    </row>
    <row r="4" spans="1:3">
      <c r="A4" s="4" t="s">
        <v>581</v>
      </c>
      <c r="B4" s="5" t="n">
        <v>0</v>
      </c>
      <c r="C4" s="5" t="n">
        <v>-11</v>
      </c>
    </row>
    <row r="5" spans="1:3">
      <c r="A5" s="4" t="s">
        <v>582</v>
      </c>
      <c r="B5" s="5" t="n">
        <v>157804</v>
      </c>
      <c r="C5" s="5" t="n">
        <v>127794</v>
      </c>
    </row>
    <row r="6" spans="1:3">
      <c r="A6" s="4" t="s">
        <v>583</v>
      </c>
    </row>
    <row r="7" spans="1:3">
      <c r="A7" s="3" t="s">
        <v>579</v>
      </c>
    </row>
    <row r="8" spans="1:3">
      <c r="A8" s="4" t="s">
        <v>580</v>
      </c>
      <c r="B8" s="5" t="n">
        <v>157804</v>
      </c>
      <c r="C8" s="5" t="n">
        <v>126794</v>
      </c>
    </row>
    <row r="9" spans="1:3">
      <c r="A9" s="4" t="s">
        <v>584</v>
      </c>
    </row>
    <row r="10" spans="1:3">
      <c r="A10" s="3" t="s">
        <v>579</v>
      </c>
    </row>
    <row r="11" spans="1:3">
      <c r="A11" s="4" t="s">
        <v>580</v>
      </c>
      <c r="B11" s="5" t="n">
        <v>75000</v>
      </c>
      <c r="C11" s="5" t="n">
        <v>0</v>
      </c>
    </row>
    <row r="12" spans="1:3">
      <c r="A12" s="4" t="s">
        <v>585</v>
      </c>
    </row>
    <row r="13" spans="1:3">
      <c r="A13" s="3" t="s">
        <v>579</v>
      </c>
    </row>
    <row r="14" spans="1:3">
      <c r="A14" s="4" t="s">
        <v>580</v>
      </c>
      <c r="B14" s="5" t="n">
        <v>0</v>
      </c>
      <c r="C14" s="6" t="n">
        <v>1011</v>
      </c>
    </row>
    <row r="15" spans="1:3">
      <c r="A15" s="4" t="s">
        <v>586</v>
      </c>
    </row>
    <row r="16" spans="1:3">
      <c r="A16" s="3" t="s">
        <v>579</v>
      </c>
    </row>
    <row r="17" spans="1:3">
      <c r="A17" s="4" t="s">
        <v>587</v>
      </c>
      <c r="C17" s="4" t="s">
        <v>588</v>
      </c>
    </row>
    <row r="18" spans="1:3">
      <c r="A18" s="4" t="s">
        <v>580</v>
      </c>
      <c r="B18" s="6" t="n">
        <v>0</v>
      </c>
      <c r="C18" s="6" t="n">
        <v>30363</v>
      </c>
    </row>
    <row r="19" spans="1:3">
      <c r="A19" s="4" t="s">
        <v>564</v>
      </c>
    </row>
    <row r="20" spans="1:3">
      <c r="A20" s="3" t="s">
        <v>579</v>
      </c>
    </row>
    <row r="21" spans="1:3">
      <c r="A21" s="4" t="s">
        <v>587</v>
      </c>
      <c r="B21" s="4" t="s">
        <v>82</v>
      </c>
      <c r="C21" s="4" t="s">
        <v>82</v>
      </c>
    </row>
    <row r="22" spans="1:3">
      <c r="A22" s="4" t="s">
        <v>580</v>
      </c>
      <c r="B22" s="6" t="n">
        <v>82804</v>
      </c>
      <c r="C22" s="6" t="n">
        <v>964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8"/>
  </cols>
  <sheetData>
    <row r="1" spans="1:2">
      <c r="A1" s="1" t="s">
        <v>589</v>
      </c>
      <c r="B1" s="2" t="s">
        <v>1</v>
      </c>
    </row>
    <row r="2" spans="1:2">
      <c r="B2" s="2" t="s">
        <v>590</v>
      </c>
    </row>
    <row r="3" spans="1:2">
      <c r="A3" s="4" t="s">
        <v>591</v>
      </c>
    </row>
    <row r="4" spans="1:2">
      <c r="A4" s="3" t="s">
        <v>576</v>
      </c>
    </row>
    <row r="5" spans="1:2">
      <c r="A5" s="4" t="s">
        <v>592</v>
      </c>
      <c r="B5" s="5" t="n">
        <v>0</v>
      </c>
    </row>
    <row r="6" spans="1:2">
      <c r="A6" s="4" t="s">
        <v>593</v>
      </c>
      <c r="B6" s="5" t="n">
        <v>0</v>
      </c>
    </row>
    <row r="7" spans="1:2">
      <c r="A7" s="4" t="s">
        <v>594</v>
      </c>
    </row>
    <row r="8" spans="1:2">
      <c r="A8" s="3" t="s">
        <v>576</v>
      </c>
    </row>
    <row r="9" spans="1:2">
      <c r="A9" s="4" t="s">
        <v>592</v>
      </c>
      <c r="B9" s="5" t="n">
        <v>277685</v>
      </c>
    </row>
    <row r="10" spans="1:2">
      <c r="A10" s="4" t="s">
        <v>593</v>
      </c>
      <c r="B10" s="9" t="n">
        <v>56.21</v>
      </c>
    </row>
    <row r="11" spans="1:2">
      <c r="A11" s="4" t="s">
        <v>595</v>
      </c>
    </row>
    <row r="12" spans="1:2">
      <c r="A12" s="3" t="s">
        <v>576</v>
      </c>
    </row>
    <row r="13" spans="1:2">
      <c r="A13" s="4" t="s">
        <v>592</v>
      </c>
      <c r="B13" s="5" t="n">
        <v>909500</v>
      </c>
    </row>
    <row r="14" spans="1:2">
      <c r="A14" s="4" t="s">
        <v>593</v>
      </c>
      <c r="B14" s="9" t="n">
        <v>-6.85</v>
      </c>
    </row>
    <row r="15" spans="1:2">
      <c r="A15" s="4" t="s">
        <v>596</v>
      </c>
    </row>
    <row r="16" spans="1:2">
      <c r="A16" s="3" t="s">
        <v>576</v>
      </c>
    </row>
    <row r="17" spans="1:2">
      <c r="A17" s="4" t="s">
        <v>592</v>
      </c>
      <c r="B17" s="5" t="n">
        <v>547500</v>
      </c>
    </row>
    <row r="18" spans="1:2">
      <c r="A18" s="4" t="s">
        <v>593</v>
      </c>
      <c r="B18" s="9" t="n">
        <v>-5.62</v>
      </c>
    </row>
    <row r="19" spans="1:2">
      <c r="A19" s="4" t="s">
        <v>597</v>
      </c>
    </row>
    <row r="20" spans="1:2">
      <c r="A20" s="3" t="s">
        <v>576</v>
      </c>
    </row>
    <row r="21" spans="1:2">
      <c r="A21" s="4" t="s">
        <v>592</v>
      </c>
      <c r="B21" s="5" t="n">
        <v>1095000</v>
      </c>
    </row>
    <row r="22" spans="1:2">
      <c r="A22" s="4" t="s">
        <v>593</v>
      </c>
      <c r="B22" s="9" t="n">
        <v>50.41</v>
      </c>
    </row>
    <row r="23" spans="1:2">
      <c r="A23" s="4" t="s">
        <v>598</v>
      </c>
    </row>
    <row r="24" spans="1:2">
      <c r="A24" s="3" t="s">
        <v>576</v>
      </c>
    </row>
    <row r="25" spans="1:2">
      <c r="A25" s="4" t="s">
        <v>599</v>
      </c>
      <c r="B25" s="9" t="n">
        <v>3.05</v>
      </c>
    </row>
    <row r="26" spans="1:2">
      <c r="A26" s="4" t="s">
        <v>600</v>
      </c>
      <c r="B26" s="5" t="n">
        <v>392481</v>
      </c>
    </row>
    <row r="27" spans="1:2">
      <c r="A27" s="4" t="s">
        <v>601</v>
      </c>
    </row>
    <row r="28" spans="1:2">
      <c r="A28" s="3" t="s">
        <v>576</v>
      </c>
    </row>
    <row r="29" spans="1:2">
      <c r="A29" s="4" t="s">
        <v>592</v>
      </c>
      <c r="B29" s="5" t="n">
        <v>0</v>
      </c>
    </row>
    <row r="30" spans="1:2">
      <c r="A30" s="4" t="s">
        <v>593</v>
      </c>
      <c r="B30" s="5" t="n">
        <v>0</v>
      </c>
    </row>
    <row r="31" spans="1:2">
      <c r="A31" s="4" t="s">
        <v>602</v>
      </c>
    </row>
    <row r="32" spans="1:2">
      <c r="A32" s="3" t="s">
        <v>576</v>
      </c>
    </row>
    <row r="33" spans="1:2">
      <c r="A33" s="4" t="s">
        <v>599</v>
      </c>
      <c r="B33" s="9" t="n">
        <v>2.8</v>
      </c>
    </row>
    <row r="34" spans="1:2">
      <c r="A34" s="4" t="s">
        <v>600</v>
      </c>
      <c r="B34" s="5" t="n">
        <v>144130</v>
      </c>
    </row>
    <row r="35" spans="1:2">
      <c r="A35" s="4" t="s">
        <v>603</v>
      </c>
    </row>
    <row r="36" spans="1:2">
      <c r="A36" s="3" t="s">
        <v>576</v>
      </c>
    </row>
    <row r="37" spans="1:2">
      <c r="A37" s="4" t="s">
        <v>592</v>
      </c>
      <c r="B37" s="5" t="n">
        <v>638000</v>
      </c>
    </row>
    <row r="38" spans="1:2">
      <c r="A38" s="4" t="s">
        <v>593</v>
      </c>
      <c r="B38" s="9" t="n">
        <v>69.76000000000001</v>
      </c>
    </row>
    <row r="39" spans="1:2">
      <c r="A39" s="4" t="s">
        <v>604</v>
      </c>
    </row>
    <row r="40" spans="1:2">
      <c r="A40" s="3" t="s">
        <v>576</v>
      </c>
    </row>
    <row r="41" spans="1:2">
      <c r="A41" s="4" t="s">
        <v>599</v>
      </c>
      <c r="B41" s="9" t="n">
        <v>3.58</v>
      </c>
    </row>
    <row r="42" spans="1:2">
      <c r="A42" s="4" t="s">
        <v>600</v>
      </c>
      <c r="B42" s="5" t="n">
        <v>392481</v>
      </c>
    </row>
    <row r="43" spans="1:2">
      <c r="A43" s="4" t="s">
        <v>605</v>
      </c>
    </row>
    <row r="44" spans="1:2">
      <c r="A44" s="3" t="s">
        <v>576</v>
      </c>
    </row>
    <row r="45" spans="1:2">
      <c r="A45" s="4" t="s">
        <v>592</v>
      </c>
      <c r="B45" s="5" t="n">
        <v>0</v>
      </c>
    </row>
    <row r="46" spans="1:2">
      <c r="A46" s="4" t="s">
        <v>593</v>
      </c>
      <c r="B46" s="5" t="n">
        <v>0</v>
      </c>
    </row>
    <row r="47" spans="1:2">
      <c r="A47" s="4" t="s">
        <v>606</v>
      </c>
    </row>
    <row r="48" spans="1:2">
      <c r="A48" s="3" t="s">
        <v>576</v>
      </c>
    </row>
    <row r="49" spans="1:2">
      <c r="A49" s="4" t="s">
        <v>599</v>
      </c>
      <c r="B49" s="9" t="n">
        <v>3.06</v>
      </c>
    </row>
    <row r="50" spans="1:2">
      <c r="A50" s="4" t="s">
        <v>600</v>
      </c>
      <c r="B50" s="5" t="n">
        <v>144130</v>
      </c>
    </row>
    <row r="51" spans="1:2">
      <c r="A51" s="4" t="s">
        <v>607</v>
      </c>
    </row>
    <row r="52" spans="1:2">
      <c r="A52" s="3" t="s">
        <v>576</v>
      </c>
    </row>
    <row r="53" spans="1:2">
      <c r="A53" s="4" t="s">
        <v>599</v>
      </c>
      <c r="B53" s="9" t="n">
        <v>2.75</v>
      </c>
    </row>
    <row r="54" spans="1:2">
      <c r="A54" s="4" t="s">
        <v>600</v>
      </c>
      <c r="B54" s="5" t="n">
        <v>906238</v>
      </c>
    </row>
    <row r="55" spans="1:2">
      <c r="A55" s="4" t="s">
        <v>608</v>
      </c>
    </row>
    <row r="56" spans="1:2">
      <c r="A56" s="3" t="s">
        <v>576</v>
      </c>
    </row>
    <row r="57" spans="1:2">
      <c r="A57" s="4" t="s">
        <v>599</v>
      </c>
      <c r="B57" s="9" t="n">
        <v>2.54</v>
      </c>
    </row>
    <row r="58" spans="1:2">
      <c r="A58" s="4" t="s">
        <v>600</v>
      </c>
      <c r="B58" s="5" t="n">
        <v>7141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579</v>
      </c>
    </row>
    <row r="4" spans="1:3">
      <c r="A4" s="4" t="s">
        <v>152</v>
      </c>
      <c r="B4" s="6" t="n">
        <v>12213</v>
      </c>
      <c r="C4" s="6" t="n">
        <v>6559</v>
      </c>
    </row>
    <row r="5" spans="1:3">
      <c r="A5" s="4" t="s">
        <v>610</v>
      </c>
      <c r="B5" s="5" t="n">
        <v>157804</v>
      </c>
      <c r="C5" s="5" t="n">
        <v>127805</v>
      </c>
    </row>
    <row r="6" spans="1:3">
      <c r="A6" s="4" t="s">
        <v>584</v>
      </c>
    </row>
    <row r="7" spans="1:3">
      <c r="A7" s="3" t="s">
        <v>579</v>
      </c>
    </row>
    <row r="8" spans="1:3">
      <c r="A8" s="4" t="s">
        <v>611</v>
      </c>
      <c r="B8" s="5" t="n">
        <v>75000</v>
      </c>
    </row>
    <row r="9" spans="1:3">
      <c r="A9" s="4" t="s">
        <v>152</v>
      </c>
      <c r="B9" s="5" t="n">
        <v>0</v>
      </c>
    </row>
    <row r="10" spans="1:3">
      <c r="A10" s="4" t="s">
        <v>612</v>
      </c>
      <c r="B10" s="5" t="n">
        <v>0</v>
      </c>
    </row>
    <row r="11" spans="1:3">
      <c r="A11" s="4" t="s">
        <v>610</v>
      </c>
      <c r="B11" s="5" t="n">
        <v>75000</v>
      </c>
      <c r="C11" s="5" t="n">
        <v>0</v>
      </c>
    </row>
    <row r="12" spans="1:3">
      <c r="A12" s="4" t="s">
        <v>583</v>
      </c>
    </row>
    <row r="13" spans="1:3">
      <c r="A13" s="3" t="s">
        <v>579</v>
      </c>
    </row>
    <row r="14" spans="1:3">
      <c r="A14" s="4" t="s">
        <v>611</v>
      </c>
      <c r="B14" s="5" t="n">
        <v>175000</v>
      </c>
      <c r="C14" s="5" t="n">
        <v>180000</v>
      </c>
    </row>
    <row r="15" spans="1:3">
      <c r="A15" s="4" t="s">
        <v>152</v>
      </c>
      <c r="B15" s="5" t="n">
        <v>11641</v>
      </c>
      <c r="C15" s="5" t="n">
        <v>6559</v>
      </c>
    </row>
    <row r="16" spans="1:3">
      <c r="A16" s="4" t="s">
        <v>612</v>
      </c>
      <c r="B16" s="5" t="n">
        <v>-28837</v>
      </c>
      <c r="C16" s="5" t="n">
        <v>-59765</v>
      </c>
    </row>
    <row r="17" spans="1:3">
      <c r="A17" s="4" t="s">
        <v>610</v>
      </c>
      <c r="B17" s="5" t="n">
        <v>157804</v>
      </c>
      <c r="C17" s="5" t="n">
        <v>126794</v>
      </c>
    </row>
    <row r="18" spans="1:3">
      <c r="A18" s="4" t="s">
        <v>613</v>
      </c>
    </row>
    <row r="19" spans="1:3">
      <c r="A19" s="3" t="s">
        <v>579</v>
      </c>
    </row>
    <row r="20" spans="1:3">
      <c r="A20" s="4" t="s">
        <v>611</v>
      </c>
      <c r="C20" s="5" t="n">
        <v>30000</v>
      </c>
    </row>
    <row r="21" spans="1:3">
      <c r="A21" s="4" t="s">
        <v>152</v>
      </c>
      <c r="C21" s="5" t="n">
        <v>807</v>
      </c>
    </row>
    <row r="22" spans="1:3">
      <c r="A22" s="4" t="s">
        <v>612</v>
      </c>
      <c r="C22" s="5" t="n">
        <v>-444</v>
      </c>
    </row>
    <row r="23" spans="1:3">
      <c r="A23" s="4" t="s">
        <v>610</v>
      </c>
      <c r="B23" s="5" t="n">
        <v>0</v>
      </c>
      <c r="C23" s="5" t="n">
        <v>30363</v>
      </c>
    </row>
    <row r="24" spans="1:3">
      <c r="A24" s="4" t="s">
        <v>614</v>
      </c>
    </row>
    <row r="25" spans="1:3">
      <c r="A25" s="3" t="s">
        <v>579</v>
      </c>
    </row>
    <row r="26" spans="1:3">
      <c r="A26" s="4" t="s">
        <v>611</v>
      </c>
      <c r="B26" s="5" t="n">
        <v>100000</v>
      </c>
      <c r="C26" s="5" t="n">
        <v>150000</v>
      </c>
    </row>
    <row r="27" spans="1:3">
      <c r="A27" s="4" t="s">
        <v>152</v>
      </c>
      <c r="B27" s="5" t="n">
        <v>11641</v>
      </c>
      <c r="C27" s="5" t="n">
        <v>5752</v>
      </c>
    </row>
    <row r="28" spans="1:3">
      <c r="A28" s="4" t="s">
        <v>612</v>
      </c>
      <c r="B28" s="5" t="n">
        <v>-28837</v>
      </c>
      <c r="C28" s="5" t="n">
        <v>-59321</v>
      </c>
    </row>
    <row r="29" spans="1:3">
      <c r="A29" s="4" t="s">
        <v>610</v>
      </c>
      <c r="B29" s="6" t="n">
        <v>82804</v>
      </c>
      <c r="C29" s="6" t="n">
        <v>96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209</v>
      </c>
    </row>
    <row r="4" spans="1:3">
      <c r="A4" s="4" t="s">
        <v>616</v>
      </c>
      <c r="B4" s="6" t="n">
        <v>1977</v>
      </c>
      <c r="C4" s="6" t="n">
        <v>-853</v>
      </c>
    </row>
    <row r="5" spans="1:3">
      <c r="A5" s="4" t="s">
        <v>154</v>
      </c>
      <c r="B5" s="5" t="n">
        <v>-2742</v>
      </c>
      <c r="C5" s="5" t="n">
        <v>-96</v>
      </c>
    </row>
    <row r="6" spans="1:3">
      <c r="A6" s="4" t="s">
        <v>617</v>
      </c>
      <c r="B6" s="5" t="n">
        <v>820</v>
      </c>
      <c r="C6" s="5" t="n">
        <v>-114</v>
      </c>
    </row>
    <row r="7" spans="1:3">
      <c r="A7" s="4" t="s">
        <v>618</v>
      </c>
      <c r="B7" s="6" t="n">
        <v>55</v>
      </c>
      <c r="C7" s="6" t="n">
        <v>-10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0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7"/>
    <col customWidth="1" max="6" min="6" width="21"/>
    <col customWidth="1" max="7" min="7" width="21"/>
    <col customWidth="1" max="8" min="8" width="21"/>
    <col customWidth="1" max="9" min="9" width="27"/>
    <col customWidth="1" max="10" min="10" width="37"/>
    <col customWidth="1" max="11" min="11" width="37"/>
    <col customWidth="1" max="12" min="12" width="21"/>
    <col customWidth="1" max="13" min="13" width="21"/>
    <col customWidth="1" max="14" min="14" width="21"/>
  </cols>
  <sheetData>
    <row r="1" spans="1:14">
      <c r="A1" s="1" t="s">
        <v>619</v>
      </c>
      <c r="B1" s="2" t="s">
        <v>620</v>
      </c>
      <c r="C1" s="2" t="s">
        <v>621</v>
      </c>
      <c r="D1" s="2" t="s">
        <v>622</v>
      </c>
      <c r="E1" s="2" t="s">
        <v>623</v>
      </c>
      <c r="F1" s="2" t="s">
        <v>441</v>
      </c>
      <c r="G1" s="2" t="s">
        <v>624</v>
      </c>
      <c r="H1" s="2" t="s">
        <v>625</v>
      </c>
      <c r="I1" s="2" t="s">
        <v>626</v>
      </c>
      <c r="J1" s="2" t="s">
        <v>627</v>
      </c>
      <c r="K1" s="2" t="s">
        <v>628</v>
      </c>
      <c r="L1" s="2" t="s">
        <v>443</v>
      </c>
      <c r="M1" s="2" t="s">
        <v>629</v>
      </c>
      <c r="N1" s="2" t="s">
        <v>630</v>
      </c>
    </row>
    <row r="2" spans="1:14">
      <c r="A2" s="3" t="s">
        <v>579</v>
      </c>
    </row>
    <row r="3" spans="1:14">
      <c r="A3" s="4" t="s">
        <v>631</v>
      </c>
      <c r="K3" s="4" t="s">
        <v>632</v>
      </c>
    </row>
    <row r="4" spans="1:14">
      <c r="A4" s="4" t="s">
        <v>52</v>
      </c>
      <c r="K4" s="6" t="n">
        <v>157804000</v>
      </c>
      <c r="L4" s="6" t="n">
        <v>127805000</v>
      </c>
    </row>
    <row r="5" spans="1:14">
      <c r="A5" s="4" t="s">
        <v>633</v>
      </c>
      <c r="D5" s="4" t="s">
        <v>634</v>
      </c>
    </row>
    <row r="6" spans="1:14">
      <c r="A6" s="4" t="s">
        <v>635</v>
      </c>
      <c r="D6" s="4" t="s">
        <v>401</v>
      </c>
    </row>
    <row r="7" spans="1:14">
      <c r="A7" s="4" t="s">
        <v>553</v>
      </c>
      <c r="K7" s="4" t="s">
        <v>554</v>
      </c>
    </row>
    <row r="8" spans="1:14">
      <c r="A8" s="4" t="s">
        <v>636</v>
      </c>
      <c r="K8" s="6" t="n">
        <v>-20370000</v>
      </c>
      <c r="L8" s="5" t="n">
        <v>0</v>
      </c>
    </row>
    <row r="9" spans="1:14">
      <c r="A9" s="4" t="s">
        <v>637</v>
      </c>
      <c r="K9" s="5" t="n">
        <v>164919000</v>
      </c>
    </row>
    <row r="10" spans="1:14">
      <c r="A10" s="4" t="s">
        <v>638</v>
      </c>
    </row>
    <row r="11" spans="1:14">
      <c r="A11" s="3" t="s">
        <v>579</v>
      </c>
    </row>
    <row r="12" spans="1:14">
      <c r="A12" s="4" t="s">
        <v>631</v>
      </c>
      <c r="D12" s="4" t="s">
        <v>632</v>
      </c>
    </row>
    <row r="13" spans="1:14">
      <c r="A13" s="4" t="s">
        <v>639</v>
      </c>
      <c r="D13" s="6" t="n">
        <v>500000000</v>
      </c>
    </row>
    <row r="14" spans="1:14">
      <c r="A14" s="4" t="s">
        <v>640</v>
      </c>
      <c r="D14" s="6" t="n">
        <v>95000000</v>
      </c>
      <c r="M14" s="6" t="n">
        <v>108000000</v>
      </c>
    </row>
    <row r="15" spans="1:14">
      <c r="A15" s="4" t="s">
        <v>641</v>
      </c>
      <c r="D15" s="4" t="s">
        <v>642</v>
      </c>
    </row>
    <row r="16" spans="1:14">
      <c r="A16" s="4" t="s">
        <v>643</v>
      </c>
      <c r="D16" s="6" t="n">
        <v>60000000</v>
      </c>
    </row>
    <row r="17" spans="1:14">
      <c r="A17" s="4" t="s">
        <v>644</v>
      </c>
      <c r="D17" s="5" t="n">
        <v>35000000</v>
      </c>
    </row>
    <row r="18" spans="1:14">
      <c r="A18" s="4" t="s">
        <v>645</v>
      </c>
    </row>
    <row r="19" spans="1:14">
      <c r="A19" s="3" t="s">
        <v>579</v>
      </c>
    </row>
    <row r="20" spans="1:14">
      <c r="A20" s="4" t="s">
        <v>639</v>
      </c>
      <c r="D20" s="5" t="n">
        <v>5000000</v>
      </c>
    </row>
    <row r="21" spans="1:14">
      <c r="A21" s="4" t="s">
        <v>646</v>
      </c>
    </row>
    <row r="22" spans="1:14">
      <c r="A22" s="3" t="s">
        <v>579</v>
      </c>
    </row>
    <row r="23" spans="1:14">
      <c r="A23" s="4" t="s">
        <v>647</v>
      </c>
      <c r="D23" s="5" t="n">
        <v>57000000</v>
      </c>
    </row>
    <row r="24" spans="1:14">
      <c r="A24" s="4" t="s">
        <v>647</v>
      </c>
      <c r="F24" s="6" t="n">
        <v>31500000</v>
      </c>
    </row>
    <row r="25" spans="1:14">
      <c r="A25" s="4" t="s">
        <v>636</v>
      </c>
      <c r="D25" s="5" t="n">
        <v>-8100000</v>
      </c>
    </row>
    <row r="26" spans="1:14">
      <c r="A26" s="4" t="s">
        <v>648</v>
      </c>
      <c r="F26" s="6" t="n">
        <v>50000000</v>
      </c>
    </row>
    <row r="27" spans="1:14">
      <c r="A27" s="4" t="s">
        <v>649</v>
      </c>
      <c r="F27" s="4" t="s">
        <v>411</v>
      </c>
    </row>
    <row r="28" spans="1:14">
      <c r="A28" s="4" t="s">
        <v>650</v>
      </c>
      <c r="F28" s="6" t="n">
        <v>30000000</v>
      </c>
    </row>
    <row r="29" spans="1:14">
      <c r="A29" s="4" t="s">
        <v>651</v>
      </c>
      <c r="D29" s="5" t="n">
        <v>1900000</v>
      </c>
    </row>
    <row r="30" spans="1:14">
      <c r="A30" s="4" t="s">
        <v>652</v>
      </c>
    </row>
    <row r="31" spans="1:14">
      <c r="A31" s="3" t="s">
        <v>579</v>
      </c>
    </row>
    <row r="32" spans="1:14">
      <c r="A32" s="4" t="s">
        <v>639</v>
      </c>
      <c r="H32" s="6" t="n">
        <v>125000000</v>
      </c>
      <c r="N32" s="6" t="n">
        <v>45000000</v>
      </c>
    </row>
    <row r="33" spans="1:14">
      <c r="A33" s="4" t="s">
        <v>643</v>
      </c>
      <c r="G33" s="6" t="n">
        <v>25000000</v>
      </c>
    </row>
    <row r="34" spans="1:14">
      <c r="A34" s="4" t="s">
        <v>587</v>
      </c>
      <c r="H34" s="4" t="s">
        <v>82</v>
      </c>
    </row>
    <row r="35" spans="1:14">
      <c r="A35" s="4" t="s">
        <v>653</v>
      </c>
      <c r="G35" s="5" t="n">
        <v>25000000</v>
      </c>
    </row>
    <row r="36" spans="1:14">
      <c r="A36" s="4" t="s">
        <v>654</v>
      </c>
      <c r="G36" s="6" t="n">
        <v>25000000</v>
      </c>
    </row>
    <row r="37" spans="1:14">
      <c r="A37" s="4" t="s">
        <v>584</v>
      </c>
    </row>
    <row r="38" spans="1:14">
      <c r="A38" s="3" t="s">
        <v>579</v>
      </c>
    </row>
    <row r="39" spans="1:14">
      <c r="A39" s="4" t="s">
        <v>655</v>
      </c>
      <c r="K39" s="5" t="n">
        <v>75000000</v>
      </c>
    </row>
    <row r="40" spans="1:14">
      <c r="A40" s="4" t="s">
        <v>52</v>
      </c>
      <c r="K40" s="5" t="n">
        <v>75000000</v>
      </c>
      <c r="L40" s="5" t="n">
        <v>0</v>
      </c>
    </row>
    <row r="41" spans="1:14">
      <c r="A41" s="4" t="s">
        <v>656</v>
      </c>
      <c r="K41" s="5" t="n">
        <v>2200000</v>
      </c>
    </row>
    <row r="42" spans="1:14">
      <c r="A42" s="4" t="s">
        <v>657</v>
      </c>
      <c r="K42" s="5" t="n">
        <v>0</v>
      </c>
    </row>
    <row r="43" spans="1:14">
      <c r="A43" s="4" t="s">
        <v>658</v>
      </c>
    </row>
    <row r="44" spans="1:14">
      <c r="A44" s="3" t="s">
        <v>579</v>
      </c>
    </row>
    <row r="45" spans="1:14">
      <c r="A45" s="4" t="s">
        <v>659</v>
      </c>
      <c r="E45" s="4" t="s">
        <v>660</v>
      </c>
    </row>
    <row r="46" spans="1:14">
      <c r="A46" s="4" t="s">
        <v>583</v>
      </c>
    </row>
    <row r="47" spans="1:14">
      <c r="A47" s="3" t="s">
        <v>579</v>
      </c>
    </row>
    <row r="48" spans="1:14">
      <c r="A48" s="4" t="s">
        <v>655</v>
      </c>
      <c r="K48" s="5" t="n">
        <v>175000000</v>
      </c>
      <c r="L48" s="5" t="n">
        <v>180000000</v>
      </c>
    </row>
    <row r="49" spans="1:14">
      <c r="A49" s="4" t="s">
        <v>52</v>
      </c>
      <c r="K49" s="5" t="n">
        <v>157804000</v>
      </c>
      <c r="L49" s="5" t="n">
        <v>126794000</v>
      </c>
    </row>
    <row r="50" spans="1:14">
      <c r="A50" s="4" t="s">
        <v>657</v>
      </c>
      <c r="K50" s="5" t="n">
        <v>28837000</v>
      </c>
      <c r="L50" s="5" t="n">
        <v>59765000</v>
      </c>
    </row>
    <row r="51" spans="1:14">
      <c r="A51" s="4" t="s">
        <v>661</v>
      </c>
    </row>
    <row r="52" spans="1:14">
      <c r="A52" s="3" t="s">
        <v>579</v>
      </c>
    </row>
    <row r="53" spans="1:14">
      <c r="A53" s="4" t="s">
        <v>655</v>
      </c>
      <c r="K53" s="5" t="n">
        <v>175000000</v>
      </c>
    </row>
    <row r="54" spans="1:14">
      <c r="A54" s="4" t="s">
        <v>662</v>
      </c>
    </row>
    <row r="55" spans="1:14">
      <c r="A55" s="3" t="s">
        <v>579</v>
      </c>
    </row>
    <row r="56" spans="1:14">
      <c r="A56" s="4" t="s">
        <v>655</v>
      </c>
      <c r="K56" s="5" t="n">
        <v>200000</v>
      </c>
    </row>
    <row r="57" spans="1:14">
      <c r="A57" s="4" t="s">
        <v>52</v>
      </c>
      <c r="J57" s="6" t="n">
        <v>500000</v>
      </c>
      <c r="K57" s="6" t="n">
        <v>1000000</v>
      </c>
    </row>
    <row r="58" spans="1:14">
      <c r="A58" s="4" t="s">
        <v>587</v>
      </c>
      <c r="K58" s="4" t="s">
        <v>588</v>
      </c>
    </row>
    <row r="59" spans="1:14">
      <c r="A59" s="4" t="s">
        <v>663</v>
      </c>
      <c r="J59" s="5" t="n">
        <v>200000</v>
      </c>
    </row>
    <row r="60" spans="1:14">
      <c r="A60" s="4" t="s">
        <v>664</v>
      </c>
      <c r="J60" s="6" t="n">
        <v>25</v>
      </c>
    </row>
    <row r="61" spans="1:14">
      <c r="A61" s="4" t="s">
        <v>564</v>
      </c>
    </row>
    <row r="62" spans="1:14">
      <c r="A62" s="3" t="s">
        <v>579</v>
      </c>
    </row>
    <row r="63" spans="1:14">
      <c r="A63" s="4" t="s">
        <v>655</v>
      </c>
      <c r="K63" s="6" t="n">
        <v>100000000</v>
      </c>
      <c r="L63" s="5" t="n">
        <v>150000000</v>
      </c>
    </row>
    <row r="64" spans="1:14">
      <c r="A64" s="4" t="s">
        <v>52</v>
      </c>
      <c r="K64" s="5" t="n">
        <v>82804000</v>
      </c>
      <c r="L64" s="5" t="n">
        <v>96431000</v>
      </c>
    </row>
    <row r="65" spans="1:14">
      <c r="A65" s="4" t="s">
        <v>657</v>
      </c>
      <c r="K65" s="6" t="n">
        <v>28837000</v>
      </c>
      <c r="L65" s="6" t="n">
        <v>59321000</v>
      </c>
    </row>
    <row r="66" spans="1:14">
      <c r="A66" s="4" t="s">
        <v>587</v>
      </c>
      <c r="K66" s="4" t="s">
        <v>82</v>
      </c>
      <c r="L66" s="4" t="s">
        <v>82</v>
      </c>
    </row>
    <row r="67" spans="1:14">
      <c r="A67" s="4" t="s">
        <v>586</v>
      </c>
    </row>
    <row r="68" spans="1:14">
      <c r="A68" s="3" t="s">
        <v>579</v>
      </c>
    </row>
    <row r="69" spans="1:14">
      <c r="A69" s="4" t="s">
        <v>655</v>
      </c>
      <c r="L69" s="6" t="n">
        <v>30000000</v>
      </c>
    </row>
    <row r="70" spans="1:14">
      <c r="A70" s="4" t="s">
        <v>647</v>
      </c>
      <c r="D70" s="5" t="n">
        <v>50000000</v>
      </c>
    </row>
    <row r="71" spans="1:14">
      <c r="A71" s="4" t="s">
        <v>52</v>
      </c>
      <c r="K71" s="6" t="n">
        <v>0</v>
      </c>
      <c r="L71" s="5" t="n">
        <v>30363000</v>
      </c>
    </row>
    <row r="72" spans="1:14">
      <c r="A72" s="4" t="s">
        <v>657</v>
      </c>
      <c r="L72" s="6" t="n">
        <v>444000</v>
      </c>
    </row>
    <row r="73" spans="1:14">
      <c r="A73" s="4" t="s">
        <v>587</v>
      </c>
      <c r="L73" s="4" t="s">
        <v>588</v>
      </c>
    </row>
    <row r="74" spans="1:14">
      <c r="A74" s="4" t="s">
        <v>658</v>
      </c>
    </row>
    <row r="75" spans="1:14">
      <c r="A75" s="3" t="s">
        <v>579</v>
      </c>
    </row>
    <row r="76" spans="1:14">
      <c r="A76" s="4" t="s">
        <v>553</v>
      </c>
      <c r="H76" s="4" t="s">
        <v>554</v>
      </c>
    </row>
    <row r="77" spans="1:14">
      <c r="A77" s="4" t="s">
        <v>559</v>
      </c>
    </row>
    <row r="78" spans="1:14">
      <c r="A78" s="3" t="s">
        <v>579</v>
      </c>
    </row>
    <row r="79" spans="1:14">
      <c r="A79" s="4" t="s">
        <v>665</v>
      </c>
      <c r="E79" s="5" t="n">
        <v>180</v>
      </c>
    </row>
    <row r="80" spans="1:14">
      <c r="A80" s="4" t="s">
        <v>553</v>
      </c>
      <c r="H80" s="4" t="s">
        <v>560</v>
      </c>
    </row>
    <row r="81" spans="1:14">
      <c r="A81" s="4" t="s">
        <v>666</v>
      </c>
    </row>
    <row r="82" spans="1:14">
      <c r="A82" s="3" t="s">
        <v>579</v>
      </c>
    </row>
    <row r="83" spans="1:14">
      <c r="A83" s="4" t="s">
        <v>639</v>
      </c>
      <c r="H83" s="6" t="n">
        <v>80000000</v>
      </c>
    </row>
    <row r="84" spans="1:14">
      <c r="A84" s="4" t="s">
        <v>667</v>
      </c>
    </row>
    <row r="85" spans="1:14">
      <c r="A85" s="3" t="s">
        <v>579</v>
      </c>
    </row>
    <row r="86" spans="1:14">
      <c r="A86" s="4" t="s">
        <v>639</v>
      </c>
      <c r="H86" s="6" t="n">
        <v>45000000</v>
      </c>
    </row>
    <row r="87" spans="1:14">
      <c r="A87" s="4" t="s">
        <v>668</v>
      </c>
    </row>
    <row r="88" spans="1:14">
      <c r="A88" s="3" t="s">
        <v>579</v>
      </c>
    </row>
    <row r="89" spans="1:14">
      <c r="A89" s="4" t="s">
        <v>52</v>
      </c>
      <c r="D89" s="5" t="n">
        <v>11900000</v>
      </c>
    </row>
    <row r="90" spans="1:14">
      <c r="A90" s="4" t="s">
        <v>647</v>
      </c>
      <c r="D90" s="6" t="n">
        <v>56300000</v>
      </c>
    </row>
    <row r="91" spans="1:14">
      <c r="A91" s="4" t="s">
        <v>669</v>
      </c>
      <c r="K91" s="5" t="n">
        <v>56300000</v>
      </c>
    </row>
    <row r="92" spans="1:14">
      <c r="A92" s="4" t="s">
        <v>670</v>
      </c>
      <c r="K92" s="5" t="n">
        <v>11900000</v>
      </c>
    </row>
    <row r="93" spans="1:14">
      <c r="A93" s="4" t="s">
        <v>636</v>
      </c>
      <c r="K93" s="6" t="n">
        <v>-12300000</v>
      </c>
    </row>
    <row r="94" spans="1:14">
      <c r="A94" s="4" t="s">
        <v>671</v>
      </c>
    </row>
    <row r="95" spans="1:14">
      <c r="A95" s="3" t="s">
        <v>579</v>
      </c>
    </row>
    <row r="96" spans="1:14">
      <c r="A96" s="4" t="s">
        <v>672</v>
      </c>
      <c r="D96" s="6" t="n">
        <v>1000</v>
      </c>
    </row>
    <row r="97" spans="1:14">
      <c r="A97" s="4" t="s">
        <v>673</v>
      </c>
      <c r="I97" s="8" t="n">
        <v>3.85</v>
      </c>
    </row>
    <row r="98" spans="1:14">
      <c r="A98" s="4" t="s">
        <v>664</v>
      </c>
      <c r="I98" s="8" t="n">
        <v>4.5</v>
      </c>
    </row>
    <row r="99" spans="1:14">
      <c r="A99" s="4" t="s">
        <v>565</v>
      </c>
    </row>
    <row r="100" spans="1:14">
      <c r="A100" s="3" t="s">
        <v>579</v>
      </c>
    </row>
    <row r="101" spans="1:14">
      <c r="A101" s="4" t="s">
        <v>674</v>
      </c>
      <c r="D101" s="5" t="n">
        <v>5952763</v>
      </c>
    </row>
    <row r="102" spans="1:14">
      <c r="A102" s="4" t="s">
        <v>672</v>
      </c>
      <c r="D102" s="7" t="n">
        <v>0.0001</v>
      </c>
    </row>
    <row r="103" spans="1:14">
      <c r="A103" s="4" t="s">
        <v>675</v>
      </c>
    </row>
    <row r="104" spans="1:14">
      <c r="A104" s="3" t="s">
        <v>579</v>
      </c>
    </row>
    <row r="105" spans="1:14">
      <c r="A105" s="4" t="s">
        <v>674</v>
      </c>
      <c r="D105" s="5" t="n">
        <v>5802763</v>
      </c>
    </row>
    <row r="106" spans="1:14">
      <c r="A106" s="4" t="s">
        <v>673</v>
      </c>
      <c r="D106" s="6" t="n">
        <v>5</v>
      </c>
    </row>
    <row r="107" spans="1:14">
      <c r="A107" s="4" t="s">
        <v>676</v>
      </c>
    </row>
    <row r="108" spans="1:14">
      <c r="A108" s="3" t="s">
        <v>579</v>
      </c>
    </row>
    <row r="109" spans="1:14">
      <c r="A109" s="4" t="s">
        <v>674</v>
      </c>
      <c r="D109" s="5" t="n">
        <v>150000</v>
      </c>
    </row>
    <row r="110" spans="1:14">
      <c r="A110" s="4" t="s">
        <v>68</v>
      </c>
    </row>
    <row r="111" spans="1:14">
      <c r="A111" s="3" t="s">
        <v>579</v>
      </c>
    </row>
    <row r="112" spans="1:14">
      <c r="A112" s="4" t="s">
        <v>674</v>
      </c>
      <c r="K112" s="5" t="n">
        <v>39254</v>
      </c>
    </row>
    <row r="113" spans="1:14">
      <c r="A113" s="4" t="s">
        <v>672</v>
      </c>
      <c r="K113" s="6" t="n">
        <v>407</v>
      </c>
    </row>
    <row r="114" spans="1:14">
      <c r="A114" s="4" t="s">
        <v>76</v>
      </c>
      <c r="K114" s="4" t="s">
        <v>82</v>
      </c>
    </row>
    <row r="115" spans="1:14">
      <c r="A115" s="4" t="s">
        <v>637</v>
      </c>
      <c r="K115" s="6" t="n">
        <v>39919000</v>
      </c>
    </row>
    <row r="116" spans="1:14">
      <c r="A116" s="4" t="s">
        <v>677</v>
      </c>
    </row>
    <row r="117" spans="1:14">
      <c r="A117" s="3" t="s">
        <v>579</v>
      </c>
    </row>
    <row r="118" spans="1:14">
      <c r="A118" s="4" t="s">
        <v>52</v>
      </c>
      <c r="D118" s="6" t="n">
        <v>68300000</v>
      </c>
    </row>
    <row r="119" spans="1:14">
      <c r="A119" s="4" t="s">
        <v>678</v>
      </c>
    </row>
    <row r="120" spans="1:14">
      <c r="A120" s="3" t="s">
        <v>579</v>
      </c>
    </row>
    <row r="121" spans="1:14">
      <c r="A121" s="4" t="s">
        <v>674</v>
      </c>
      <c r="D121" s="5" t="n">
        <v>39254</v>
      </c>
    </row>
    <row r="122" spans="1:14">
      <c r="A122" s="4" t="s">
        <v>76</v>
      </c>
      <c r="D122" s="4" t="s">
        <v>82</v>
      </c>
    </row>
    <row r="123" spans="1:14">
      <c r="A123" s="4" t="s">
        <v>679</v>
      </c>
    </row>
    <row r="124" spans="1:14">
      <c r="A124" s="3" t="s">
        <v>579</v>
      </c>
    </row>
    <row r="125" spans="1:14">
      <c r="A125" s="4" t="s">
        <v>76</v>
      </c>
      <c r="F125" s="4" t="s">
        <v>77</v>
      </c>
    </row>
    <row r="126" spans="1:14">
      <c r="A126" s="4" t="s">
        <v>637</v>
      </c>
      <c r="F126" s="6" t="n">
        <v>100000000</v>
      </c>
    </row>
    <row r="127" spans="1:14">
      <c r="A127" s="4" t="s">
        <v>680</v>
      </c>
    </row>
    <row r="128" spans="1:14">
      <c r="A128" s="3" t="s">
        <v>579</v>
      </c>
    </row>
    <row r="129" spans="1:14">
      <c r="A129" s="4" t="s">
        <v>674</v>
      </c>
      <c r="D129" s="5" t="n">
        <v>25000</v>
      </c>
    </row>
    <row r="130" spans="1:14">
      <c r="A130" s="4" t="s">
        <v>76</v>
      </c>
      <c r="D130" s="4" t="s">
        <v>77</v>
      </c>
    </row>
    <row r="131" spans="1:14">
      <c r="A131" s="4" t="s">
        <v>67</v>
      </c>
    </row>
    <row r="132" spans="1:14">
      <c r="A132" s="3" t="s">
        <v>579</v>
      </c>
    </row>
    <row r="133" spans="1:14">
      <c r="A133" s="4" t="s">
        <v>674</v>
      </c>
      <c r="K133" s="5" t="n">
        <v>25000</v>
      </c>
    </row>
    <row r="134" spans="1:14">
      <c r="A134" s="4" t="s">
        <v>672</v>
      </c>
      <c r="K134" s="6" t="n">
        <v>256</v>
      </c>
    </row>
    <row r="135" spans="1:14">
      <c r="A135" s="4" t="s">
        <v>76</v>
      </c>
      <c r="K135" s="4" t="s">
        <v>77</v>
      </c>
    </row>
    <row r="136" spans="1:14">
      <c r="A136" s="4" t="s">
        <v>637</v>
      </c>
      <c r="K136" s="6" t="n">
        <v>25000000</v>
      </c>
    </row>
    <row r="137" spans="1:14">
      <c r="A137" s="4" t="s">
        <v>681</v>
      </c>
    </row>
    <row r="138" spans="1:14">
      <c r="A138" s="3" t="s">
        <v>579</v>
      </c>
    </row>
    <row r="139" spans="1:14">
      <c r="A139" s="4" t="s">
        <v>673</v>
      </c>
      <c r="D139" s="6" t="n">
        <v>1000</v>
      </c>
    </row>
    <row r="140" spans="1:14">
      <c r="A140" s="4" t="s">
        <v>76</v>
      </c>
      <c r="D140" s="4" t="s">
        <v>77</v>
      </c>
    </row>
    <row r="141" spans="1:14">
      <c r="A141" s="4" t="s">
        <v>682</v>
      </c>
      <c r="D141" s="6" t="n">
        <v>25000000</v>
      </c>
    </row>
    <row r="142" spans="1:14">
      <c r="A142" s="4" t="s">
        <v>683</v>
      </c>
    </row>
    <row r="143" spans="1:14">
      <c r="A143" s="3" t="s">
        <v>579</v>
      </c>
    </row>
    <row r="144" spans="1:14">
      <c r="A144" s="4" t="s">
        <v>659</v>
      </c>
      <c r="E144" s="4" t="s">
        <v>411</v>
      </c>
    </row>
    <row r="145" spans="1:14">
      <c r="A145" s="4" t="s">
        <v>684</v>
      </c>
    </row>
    <row r="146" spans="1:14">
      <c r="A146" s="3" t="s">
        <v>579</v>
      </c>
    </row>
    <row r="147" spans="1:14">
      <c r="A147" s="4" t="s">
        <v>685</v>
      </c>
      <c r="E147" s="5" t="n">
        <v>20</v>
      </c>
    </row>
    <row r="148" spans="1:14">
      <c r="A148" s="4" t="s">
        <v>686</v>
      </c>
    </row>
    <row r="149" spans="1:14">
      <c r="A149" s="3" t="s">
        <v>579</v>
      </c>
    </row>
    <row r="150" spans="1:14">
      <c r="A150" s="4" t="s">
        <v>685</v>
      </c>
      <c r="I150" s="5" t="n">
        <v>20</v>
      </c>
    </row>
    <row r="151" spans="1:14">
      <c r="A151" s="4" t="s">
        <v>687</v>
      </c>
    </row>
    <row r="152" spans="1:14">
      <c r="A152" s="3" t="s">
        <v>579</v>
      </c>
    </row>
    <row r="153" spans="1:14">
      <c r="A153" s="4" t="s">
        <v>685</v>
      </c>
      <c r="D153" s="5" t="n">
        <v>20</v>
      </c>
    </row>
    <row r="154" spans="1:14">
      <c r="A154" s="4" t="s">
        <v>688</v>
      </c>
    </row>
    <row r="155" spans="1:14">
      <c r="A155" s="3" t="s">
        <v>579</v>
      </c>
    </row>
    <row r="156" spans="1:14">
      <c r="A156" s="4" t="s">
        <v>685</v>
      </c>
      <c r="E156" s="5" t="n">
        <v>30</v>
      </c>
    </row>
    <row r="157" spans="1:14">
      <c r="A157" s="4" t="s">
        <v>689</v>
      </c>
    </row>
    <row r="158" spans="1:14">
      <c r="A158" s="3" t="s">
        <v>579</v>
      </c>
    </row>
    <row r="159" spans="1:14">
      <c r="A159" s="4" t="s">
        <v>685</v>
      </c>
      <c r="I159" s="5" t="n">
        <v>30</v>
      </c>
    </row>
    <row r="160" spans="1:14">
      <c r="A160" s="4" t="s">
        <v>690</v>
      </c>
    </row>
    <row r="161" spans="1:14">
      <c r="A161" s="3" t="s">
        <v>579</v>
      </c>
    </row>
    <row r="162" spans="1:14">
      <c r="A162" s="4" t="s">
        <v>685</v>
      </c>
      <c r="D162" s="5" t="n">
        <v>30</v>
      </c>
    </row>
    <row r="163" spans="1:14">
      <c r="A163" s="4" t="s">
        <v>561</v>
      </c>
    </row>
    <row r="164" spans="1:14">
      <c r="A164" s="3" t="s">
        <v>579</v>
      </c>
    </row>
    <row r="165" spans="1:14">
      <c r="A165" s="4" t="s">
        <v>562</v>
      </c>
      <c r="E165" s="4" t="s">
        <v>563</v>
      </c>
      <c r="H165" s="4" t="s">
        <v>563</v>
      </c>
    </row>
    <row r="166" spans="1:14">
      <c r="A166" s="4" t="s">
        <v>691</v>
      </c>
      <c r="E166" s="8" t="n">
        <v>5.5</v>
      </c>
    </row>
    <row r="167" spans="1:14">
      <c r="A167" s="4" t="s">
        <v>692</v>
      </c>
    </row>
    <row r="168" spans="1:14">
      <c r="A168" s="3" t="s">
        <v>579</v>
      </c>
    </row>
    <row r="169" spans="1:14">
      <c r="A169" s="4" t="s">
        <v>562</v>
      </c>
      <c r="E169" s="4" t="s">
        <v>693</v>
      </c>
    </row>
    <row r="170" spans="1:14">
      <c r="A170" s="4" t="s">
        <v>694</v>
      </c>
    </row>
    <row r="171" spans="1:14">
      <c r="A171" s="3" t="s">
        <v>579</v>
      </c>
    </row>
    <row r="172" spans="1:14">
      <c r="A172" s="4" t="s">
        <v>633</v>
      </c>
      <c r="C172" s="4" t="s">
        <v>634</v>
      </c>
    </row>
    <row r="173" spans="1:14">
      <c r="A173" s="4" t="s">
        <v>695</v>
      </c>
    </row>
    <row r="174" spans="1:14">
      <c r="A174" s="3" t="s">
        <v>579</v>
      </c>
    </row>
    <row r="175" spans="1:14">
      <c r="A175" s="4" t="s">
        <v>640</v>
      </c>
      <c r="C175" s="6" t="n">
        <v>125000000</v>
      </c>
    </row>
    <row r="176" spans="1:14">
      <c r="A176" s="4" t="s">
        <v>653</v>
      </c>
      <c r="C176" s="6" t="n">
        <v>17000000</v>
      </c>
    </row>
    <row r="177" spans="1:14">
      <c r="A177" s="4" t="s">
        <v>696</v>
      </c>
    </row>
    <row r="178" spans="1:14">
      <c r="A178" s="3" t="s">
        <v>579</v>
      </c>
    </row>
    <row r="179" spans="1:14">
      <c r="A179" s="4" t="s">
        <v>672</v>
      </c>
      <c r="B179" s="6" t="n">
        <v>7</v>
      </c>
    </row>
    <row r="180" spans="1:14">
      <c r="A180" s="4" t="s">
        <v>697</v>
      </c>
    </row>
    <row r="181" spans="1:14">
      <c r="A181" s="3" t="s">
        <v>579</v>
      </c>
    </row>
    <row r="182" spans="1:14">
      <c r="A182" s="4" t="s">
        <v>674</v>
      </c>
      <c r="B182" s="5" t="n">
        <v>9891638</v>
      </c>
    </row>
    <row r="183" spans="1:14">
      <c r="A183" s="4" t="s">
        <v>637</v>
      </c>
      <c r="B183" s="6" t="n">
        <v>18600000</v>
      </c>
    </row>
    <row r="184" spans="1:14">
      <c r="A184" s="4" t="s">
        <v>698</v>
      </c>
    </row>
    <row r="185" spans="1:14">
      <c r="A185" s="3" t="s">
        <v>579</v>
      </c>
    </row>
    <row r="186" spans="1:14">
      <c r="A186" s="4" t="s">
        <v>76</v>
      </c>
      <c r="B186" s="4" t="s">
        <v>82</v>
      </c>
    </row>
    <row r="187" spans="1:14">
      <c r="A187" s="4" t="s">
        <v>699</v>
      </c>
    </row>
    <row r="188" spans="1:14">
      <c r="A188" s="3" t="s">
        <v>579</v>
      </c>
    </row>
    <row r="189" spans="1:14">
      <c r="A189" s="4" t="s">
        <v>76</v>
      </c>
      <c r="B189" s="4" t="s">
        <v>77</v>
      </c>
    </row>
    <row r="190" spans="1:14">
      <c r="A190" s="4" t="s">
        <v>700</v>
      </c>
    </row>
    <row r="191" spans="1:14">
      <c r="A191" s="3" t="s">
        <v>579</v>
      </c>
    </row>
    <row r="192" spans="1:14">
      <c r="A192" s="4" t="s">
        <v>685</v>
      </c>
      <c r="B192" s="5" t="n">
        <v>20</v>
      </c>
    </row>
    <row r="193" spans="1:14">
      <c r="A193" s="4" t="s">
        <v>701</v>
      </c>
    </row>
    <row r="194" spans="1:14">
      <c r="A194" s="3" t="s">
        <v>579</v>
      </c>
    </row>
    <row r="195" spans="1:14">
      <c r="A195" s="4" t="s">
        <v>685</v>
      </c>
      <c r="B195" s="5" t="n">
        <v>30</v>
      </c>
    </row>
    <row r="196" spans="1:14">
      <c r="A196" s="4" t="s">
        <v>702</v>
      </c>
    </row>
    <row r="197" spans="1:14">
      <c r="A197" s="3" t="s">
        <v>579</v>
      </c>
    </row>
    <row r="198" spans="1:14">
      <c r="A198" s="4" t="s">
        <v>657</v>
      </c>
      <c r="K198" s="5" t="n">
        <v>500000</v>
      </c>
    </row>
    <row r="199" spans="1:14">
      <c r="A199" s="4" t="s">
        <v>703</v>
      </c>
    </row>
    <row r="200" spans="1:14">
      <c r="A200" s="3" t="s">
        <v>579</v>
      </c>
    </row>
    <row r="201" spans="1:14">
      <c r="A201" s="4" t="s">
        <v>657</v>
      </c>
      <c r="K201" s="6" t="n">
        <v>1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514</v>
      </c>
      <c r="D1" s="2" t="s">
        <v>32</v>
      </c>
    </row>
    <row r="2" spans="1:4">
      <c r="A2" s="3" t="s">
        <v>576</v>
      </c>
    </row>
    <row r="3" spans="1:4">
      <c r="A3" s="4" t="s">
        <v>705</v>
      </c>
      <c r="B3" s="6" t="n">
        <v>5976</v>
      </c>
      <c r="D3" s="6" t="n">
        <v>0</v>
      </c>
    </row>
    <row r="4" spans="1:4">
      <c r="A4" s="4" t="s">
        <v>706</v>
      </c>
      <c r="B4" s="5" t="n">
        <v>-1603</v>
      </c>
      <c r="D4" s="5" t="n">
        <v>0</v>
      </c>
    </row>
    <row r="5" spans="1:4">
      <c r="A5" s="4" t="s">
        <v>707</v>
      </c>
      <c r="B5" s="5" t="n">
        <v>4373</v>
      </c>
      <c r="D5" s="5" t="n">
        <v>0</v>
      </c>
    </row>
    <row r="6" spans="1:4">
      <c r="A6" s="4" t="s">
        <v>708</v>
      </c>
      <c r="B6" s="5" t="n">
        <v>-6817</v>
      </c>
      <c r="D6" s="5" t="n">
        <v>-73790</v>
      </c>
    </row>
    <row r="7" spans="1:4">
      <c r="A7" s="4" t="s">
        <v>709</v>
      </c>
      <c r="B7" s="5" t="n">
        <v>1603</v>
      </c>
      <c r="D7" s="5" t="n">
        <v>0</v>
      </c>
    </row>
    <row r="8" spans="1:4">
      <c r="A8" s="4" t="s">
        <v>519</v>
      </c>
      <c r="B8" s="5" t="n">
        <v>-5214</v>
      </c>
      <c r="D8" s="5" t="n">
        <v>-73790</v>
      </c>
    </row>
    <row r="9" spans="1:4">
      <c r="A9" s="4" t="s">
        <v>710</v>
      </c>
    </row>
    <row r="10" spans="1:4">
      <c r="A10" s="3" t="s">
        <v>576</v>
      </c>
    </row>
    <row r="11" spans="1:4">
      <c r="A11" s="4" t="s">
        <v>708</v>
      </c>
      <c r="B11" s="5" t="n">
        <v>-2086</v>
      </c>
      <c r="D11" s="5" t="n">
        <v>-853</v>
      </c>
    </row>
    <row r="12" spans="1:4">
      <c r="A12" s="4" t="s">
        <v>709</v>
      </c>
      <c r="B12" s="5" t="n">
        <v>1571</v>
      </c>
      <c r="D12" s="5" t="n">
        <v>0</v>
      </c>
    </row>
    <row r="13" spans="1:4">
      <c r="A13" s="4" t="s">
        <v>519</v>
      </c>
      <c r="B13" s="5" t="n">
        <v>-515</v>
      </c>
      <c r="D13" s="5" t="n">
        <v>-853</v>
      </c>
    </row>
    <row r="14" spans="1:4">
      <c r="A14" s="4" t="s">
        <v>711</v>
      </c>
    </row>
    <row r="15" spans="1:4">
      <c r="A15" s="3" t="s">
        <v>576</v>
      </c>
    </row>
    <row r="16" spans="1:4">
      <c r="A16" s="4" t="s">
        <v>705</v>
      </c>
      <c r="B16" s="5" t="n">
        <v>4122</v>
      </c>
      <c r="D16" s="5" t="n">
        <v>0</v>
      </c>
    </row>
    <row r="17" spans="1:4">
      <c r="A17" s="4" t="s">
        <v>706</v>
      </c>
      <c r="B17" s="5" t="n">
        <v>-1571</v>
      </c>
      <c r="D17" s="5" t="n">
        <v>0</v>
      </c>
    </row>
    <row r="18" spans="1:4">
      <c r="A18" s="4" t="s">
        <v>707</v>
      </c>
      <c r="B18" s="5" t="n">
        <v>2551</v>
      </c>
      <c r="D18" s="5" t="n">
        <v>0</v>
      </c>
    </row>
    <row r="19" spans="1:4">
      <c r="A19" s="4" t="s">
        <v>712</v>
      </c>
    </row>
    <row r="20" spans="1:4">
      <c r="A20" s="3" t="s">
        <v>576</v>
      </c>
    </row>
    <row r="21" spans="1:4">
      <c r="A21" s="4" t="s">
        <v>705</v>
      </c>
      <c r="B21" s="5" t="n">
        <v>1854</v>
      </c>
      <c r="D21" s="5" t="n">
        <v>0</v>
      </c>
    </row>
    <row r="22" spans="1:4">
      <c r="A22" s="4" t="s">
        <v>706</v>
      </c>
      <c r="B22" s="5" t="n">
        <v>-32</v>
      </c>
      <c r="D22" s="5" t="n">
        <v>0</v>
      </c>
    </row>
    <row r="23" spans="1:4">
      <c r="A23" s="4" t="s">
        <v>707</v>
      </c>
      <c r="B23" s="5" t="n">
        <v>1822</v>
      </c>
      <c r="D23" s="5" t="n">
        <v>0</v>
      </c>
    </row>
    <row r="24" spans="1:4">
      <c r="A24" s="4" t="s">
        <v>713</v>
      </c>
    </row>
    <row r="25" spans="1:4">
      <c r="A25" s="3" t="s">
        <v>576</v>
      </c>
    </row>
    <row r="26" spans="1:4">
      <c r="A26" s="4" t="s">
        <v>708</v>
      </c>
      <c r="B26" s="5" t="n">
        <v>-2766</v>
      </c>
      <c r="D26" s="5" t="n">
        <v>0</v>
      </c>
    </row>
    <row r="27" spans="1:4">
      <c r="A27" s="4" t="s">
        <v>709</v>
      </c>
      <c r="B27" s="5" t="n">
        <v>32</v>
      </c>
      <c r="D27" s="5" t="n">
        <v>0</v>
      </c>
    </row>
    <row r="28" spans="1:4">
      <c r="A28" s="4" t="s">
        <v>519</v>
      </c>
      <c r="B28" s="5" t="n">
        <v>-2734</v>
      </c>
      <c r="D28" s="5" t="n">
        <v>0</v>
      </c>
    </row>
    <row r="29" spans="1:4">
      <c r="A29" s="4" t="s">
        <v>522</v>
      </c>
    </row>
    <row r="30" spans="1:4">
      <c r="A30" s="3" t="s">
        <v>576</v>
      </c>
    </row>
    <row r="31" spans="1:4">
      <c r="A31" s="4" t="s">
        <v>519</v>
      </c>
      <c r="C31" s="6" t="n">
        <v>-12400</v>
      </c>
    </row>
    <row r="32" spans="1:4">
      <c r="A32" s="4" t="s">
        <v>714</v>
      </c>
    </row>
    <row r="33" spans="1:4">
      <c r="A33" s="3" t="s">
        <v>576</v>
      </c>
    </row>
    <row r="34" spans="1:4">
      <c r="A34" s="4" t="s">
        <v>708</v>
      </c>
      <c r="B34" s="5" t="n">
        <v>-1965</v>
      </c>
      <c r="D34" s="5" t="n">
        <v>-72937</v>
      </c>
    </row>
    <row r="35" spans="1:4">
      <c r="A35" s="4" t="s">
        <v>709</v>
      </c>
      <c r="B35" s="5" t="n">
        <v>0</v>
      </c>
      <c r="D35" s="5" t="n">
        <v>0</v>
      </c>
    </row>
    <row r="36" spans="1:4">
      <c r="A36" s="4" t="s">
        <v>519</v>
      </c>
      <c r="B36" s="6" t="n">
        <v>-1965</v>
      </c>
      <c r="D36" s="6" t="n">
        <v>-72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2</v>
      </c>
    </row>
    <row r="3" spans="1:3">
      <c r="A3" s="3" t="s">
        <v>212</v>
      </c>
    </row>
    <row r="4" spans="1:3">
      <c r="A4" s="4" t="s">
        <v>716</v>
      </c>
      <c r="B4" s="6" t="n">
        <v>728</v>
      </c>
      <c r="C4" s="6" t="n">
        <v>1774</v>
      </c>
    </row>
    <row r="5" spans="1:3">
      <c r="A5" s="4" t="s">
        <v>717</v>
      </c>
      <c r="B5" s="5" t="n">
        <v>2242</v>
      </c>
      <c r="C5" s="5" t="n">
        <v>0</v>
      </c>
    </row>
    <row r="6" spans="1:3">
      <c r="A6" s="4" t="s">
        <v>718</v>
      </c>
      <c r="B6" s="5" t="n">
        <v>5</v>
      </c>
      <c r="C6" s="5" t="n">
        <v>53</v>
      </c>
    </row>
    <row r="7" spans="1:3">
      <c r="A7" s="4" t="s">
        <v>719</v>
      </c>
      <c r="B7" s="5" t="n">
        <v>12213</v>
      </c>
      <c r="C7" s="5" t="n">
        <v>6559</v>
      </c>
    </row>
    <row r="8" spans="1:3">
      <c r="A8" s="4" t="s">
        <v>720</v>
      </c>
      <c r="B8" s="5" t="n">
        <v>3241</v>
      </c>
      <c r="C8" s="5" t="n">
        <v>1886</v>
      </c>
    </row>
    <row r="9" spans="1:3">
      <c r="A9" s="4" t="s">
        <v>721</v>
      </c>
      <c r="B9" s="5" t="n">
        <v>14398</v>
      </c>
      <c r="C9" s="5" t="n">
        <v>8485</v>
      </c>
    </row>
    <row r="10" spans="1:3">
      <c r="A10" s="4" t="s">
        <v>722</v>
      </c>
      <c r="B10" s="6" t="n">
        <v>32827</v>
      </c>
      <c r="C10" s="6" t="n">
        <v>187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1"/>
  </cols>
  <sheetData>
    <row r="1" spans="1:6">
      <c r="A1" s="1" t="s">
        <v>723</v>
      </c>
      <c r="B1" s="2" t="s">
        <v>724</v>
      </c>
      <c r="C1" s="2" t="s">
        <v>725</v>
      </c>
      <c r="D1" s="2" t="s">
        <v>726</v>
      </c>
      <c r="E1" s="2" t="s">
        <v>727</v>
      </c>
      <c r="F1" s="2" t="s">
        <v>728</v>
      </c>
    </row>
    <row r="2" spans="1:6">
      <c r="A2" s="3" t="s">
        <v>729</v>
      </c>
    </row>
    <row r="3" spans="1:6">
      <c r="A3" s="4" t="s">
        <v>730</v>
      </c>
      <c r="F3" s="6" t="n">
        <v>35</v>
      </c>
    </row>
    <row r="4" spans="1:6">
      <c r="A4" s="4" t="s">
        <v>731</v>
      </c>
      <c r="D4" s="4" t="s">
        <v>732</v>
      </c>
    </row>
    <row r="5" spans="1:6">
      <c r="A5" s="4" t="s">
        <v>733</v>
      </c>
    </row>
    <row r="6" spans="1:6">
      <c r="A6" s="3" t="s">
        <v>729</v>
      </c>
    </row>
    <row r="7" spans="1:6">
      <c r="A7" s="4" t="s">
        <v>734</v>
      </c>
      <c r="C7" s="5" t="n">
        <v>14</v>
      </c>
    </row>
    <row r="8" spans="1:6">
      <c r="A8" s="4" t="s">
        <v>461</v>
      </c>
      <c r="C8" s="5" t="n">
        <v>1</v>
      </c>
    </row>
    <row r="9" spans="1:6">
      <c r="A9" s="4" t="s">
        <v>476</v>
      </c>
      <c r="C9" s="6" t="n">
        <v>20</v>
      </c>
    </row>
    <row r="10" spans="1:6">
      <c r="A10" s="4" t="s">
        <v>735</v>
      </c>
      <c r="B10" s="6" t="n">
        <v>10</v>
      </c>
    </row>
    <row r="11" spans="1:6">
      <c r="A11" s="4" t="s">
        <v>736</v>
      </c>
      <c r="B11" s="6" t="n">
        <v>5</v>
      </c>
      <c r="D11" s="11" t="n">
        <v>2.5</v>
      </c>
      <c r="E11" s="11" t="n">
        <v>2.5</v>
      </c>
    </row>
    <row r="12" spans="1:6">
      <c r="A12" s="4" t="s">
        <v>737</v>
      </c>
      <c r="D12" s="5" t="n">
        <v>40000</v>
      </c>
    </row>
    <row r="13" spans="1:6">
      <c r="A13" s="4" t="s">
        <v>730</v>
      </c>
      <c r="D13" s="11" t="n">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3" t="s">
        <v>739</v>
      </c>
    </row>
    <row r="4" spans="1:3">
      <c r="A4" s="4" t="s">
        <v>722</v>
      </c>
      <c r="B4" s="6" t="n">
        <v>75371</v>
      </c>
      <c r="C4" s="6" t="n">
        <v>0</v>
      </c>
    </row>
    <row r="5" spans="1:3">
      <c r="A5" s="4" t="s">
        <v>740</v>
      </c>
    </row>
    <row r="6" spans="1:3">
      <c r="A6" s="3" t="s">
        <v>739</v>
      </c>
    </row>
    <row r="7" spans="1:3">
      <c r="A7" s="4" t="s">
        <v>722</v>
      </c>
      <c r="B7" s="5" t="n">
        <v>10705</v>
      </c>
      <c r="C7" s="5" t="n">
        <v>0</v>
      </c>
    </row>
    <row r="8" spans="1:3">
      <c r="A8" s="4" t="s">
        <v>741</v>
      </c>
      <c r="B8" s="5" t="n">
        <v>44</v>
      </c>
      <c r="C8" s="5" t="n">
        <v>0</v>
      </c>
    </row>
    <row r="9" spans="1:3">
      <c r="A9" s="4" t="s">
        <v>742</v>
      </c>
      <c r="B9" s="5" t="n">
        <v>1843</v>
      </c>
      <c r="C9" s="5" t="n">
        <v>0</v>
      </c>
    </row>
    <row r="10" spans="1:3">
      <c r="A10" s="4" t="s">
        <v>722</v>
      </c>
      <c r="B10" s="5" t="n">
        <v>12592</v>
      </c>
      <c r="C10" s="5" t="n">
        <v>0</v>
      </c>
    </row>
    <row r="11" spans="1:3">
      <c r="A11" s="4" t="s">
        <v>743</v>
      </c>
    </row>
    <row r="12" spans="1:3">
      <c r="A12" s="3" t="s">
        <v>739</v>
      </c>
    </row>
    <row r="13" spans="1:3">
      <c r="A13" s="4" t="s">
        <v>744</v>
      </c>
      <c r="B13" s="5" t="n">
        <v>0</v>
      </c>
      <c r="C13" s="5" t="n">
        <v>204</v>
      </c>
    </row>
    <row r="14" spans="1:3">
      <c r="A14" s="4" t="s">
        <v>722</v>
      </c>
      <c r="B14" s="5" t="n">
        <v>0</v>
      </c>
      <c r="C14" s="5" t="n">
        <v>204</v>
      </c>
    </row>
    <row r="15" spans="1:3">
      <c r="A15" s="4" t="s">
        <v>745</v>
      </c>
    </row>
    <row r="16" spans="1:3">
      <c r="A16" s="3" t="s">
        <v>739</v>
      </c>
    </row>
    <row r="17" spans="1:3">
      <c r="A17" s="4" t="s">
        <v>722</v>
      </c>
      <c r="B17" s="5" t="n">
        <v>0</v>
      </c>
      <c r="C17" s="5" t="n">
        <v>2000</v>
      </c>
    </row>
    <row r="18" spans="1:3">
      <c r="A18" s="4" t="s">
        <v>746</v>
      </c>
      <c r="B18" s="6" t="n">
        <v>0</v>
      </c>
      <c r="C18" s="6" t="n">
        <v>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6" t="n">
        <v>0</v>
      </c>
      <c r="C4" s="6" t="n">
        <v>0</v>
      </c>
    </row>
    <row r="5" spans="1:3">
      <c r="A5" s="4" t="s">
        <v>750</v>
      </c>
      <c r="B5" s="5" t="n">
        <v>-7496</v>
      </c>
      <c r="C5" s="5" t="n">
        <v>32579</v>
      </c>
    </row>
    <row r="6" spans="1:3">
      <c r="A6" s="3" t="s">
        <v>751</v>
      </c>
    </row>
    <row r="7" spans="1:3">
      <c r="A7" s="4" t="s">
        <v>749</v>
      </c>
      <c r="B7" s="5" t="n">
        <v>0</v>
      </c>
      <c r="C7" s="5" t="n">
        <v>0</v>
      </c>
    </row>
    <row r="8" spans="1:3">
      <c r="A8" s="4" t="s">
        <v>750</v>
      </c>
      <c r="B8" s="5" t="n">
        <v>509</v>
      </c>
      <c r="C8" s="5" t="n">
        <v>1059</v>
      </c>
    </row>
    <row r="9" spans="1:3">
      <c r="A9" s="4" t="s">
        <v>752</v>
      </c>
      <c r="B9" s="5" t="n">
        <v>-6987</v>
      </c>
      <c r="C9" s="5" t="n">
        <v>33638</v>
      </c>
    </row>
    <row r="10" spans="1:3">
      <c r="A10" s="4" t="s">
        <v>753</v>
      </c>
      <c r="B10" s="5" t="n">
        <v>6987</v>
      </c>
      <c r="C10" s="5" t="n">
        <v>-33638</v>
      </c>
    </row>
    <row r="11" spans="1:3">
      <c r="A11" s="4" t="s">
        <v>754</v>
      </c>
      <c r="B11" s="6" t="n">
        <v>0</v>
      </c>
      <c r="C1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27568</v>
      </c>
      <c r="C3" s="6" t="n">
        <v>15653</v>
      </c>
    </row>
    <row r="4" spans="1:3">
      <c r="A4" s="4" t="s">
        <v>758</v>
      </c>
      <c r="B4" s="5" t="n">
        <v>808</v>
      </c>
      <c r="C4" s="5" t="n">
        <v>784</v>
      </c>
    </row>
    <row r="5" spans="1:3">
      <c r="A5" s="4" t="s">
        <v>759</v>
      </c>
      <c r="B5" s="5" t="n">
        <v>541</v>
      </c>
      <c r="C5" s="5" t="n">
        <v>212</v>
      </c>
    </row>
    <row r="6" spans="1:3">
      <c r="A6" s="4" t="s">
        <v>49</v>
      </c>
      <c r="B6" s="5" t="n">
        <v>0</v>
      </c>
      <c r="C6" s="5" t="n">
        <v>191</v>
      </c>
    </row>
    <row r="7" spans="1:3">
      <c r="A7" s="4" t="s">
        <v>730</v>
      </c>
      <c r="B7" s="5" t="n">
        <v>11630</v>
      </c>
      <c r="C7" s="5" t="n">
        <v>0</v>
      </c>
    </row>
    <row r="8" spans="1:3">
      <c r="A8" s="4" t="s">
        <v>98</v>
      </c>
      <c r="B8" s="5" t="n">
        <v>3804</v>
      </c>
      <c r="C8" s="5" t="n">
        <v>0</v>
      </c>
    </row>
    <row r="9" spans="1:3">
      <c r="A9" s="4" t="s">
        <v>760</v>
      </c>
      <c r="B9" s="5" t="n">
        <v>85</v>
      </c>
      <c r="C9" s="5" t="n">
        <v>52</v>
      </c>
    </row>
    <row r="10" spans="1:3">
      <c r="A10" s="4" t="s">
        <v>761</v>
      </c>
      <c r="B10" s="5" t="n">
        <v>44436</v>
      </c>
      <c r="C10" s="5" t="n">
        <v>16892</v>
      </c>
    </row>
    <row r="11" spans="1:3">
      <c r="A11" s="4" t="s">
        <v>762</v>
      </c>
      <c r="B11" s="5" t="n">
        <v>-23611</v>
      </c>
      <c r="C11" s="5" t="n">
        <v>-16624</v>
      </c>
    </row>
    <row r="12" spans="1:3">
      <c r="A12" s="4" t="s">
        <v>763</v>
      </c>
      <c r="B12" s="5" t="n">
        <v>20825</v>
      </c>
      <c r="C12" s="5" t="n">
        <v>268</v>
      </c>
    </row>
    <row r="13" spans="1:3">
      <c r="A13" s="3" t="s">
        <v>764</v>
      </c>
    </row>
    <row r="14" spans="1:3">
      <c r="A14" s="4" t="s">
        <v>49</v>
      </c>
      <c r="B14" s="5" t="n">
        <v>249</v>
      </c>
      <c r="C14" s="5" t="n">
        <v>0</v>
      </c>
    </row>
    <row r="15" spans="1:3">
      <c r="A15" s="4" t="s">
        <v>765</v>
      </c>
      <c r="B15" s="5" t="n">
        <v>20576</v>
      </c>
      <c r="C15" s="5" t="n">
        <v>268</v>
      </c>
    </row>
    <row r="16" spans="1:3">
      <c r="A16" s="4" t="s">
        <v>766</v>
      </c>
      <c r="B16" s="5" t="n">
        <v>20825</v>
      </c>
      <c r="C16" s="5" t="n">
        <v>268</v>
      </c>
    </row>
    <row r="17" spans="1:3">
      <c r="A17" s="4" t="s">
        <v>767</v>
      </c>
      <c r="B17" s="6" t="n">
        <v>0</v>
      </c>
      <c r="C1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4" t="s">
        <v>771</v>
      </c>
      <c r="C4" s="4" t="s">
        <v>772</v>
      </c>
    </row>
    <row r="5" spans="1:3">
      <c r="A5" s="4" t="s">
        <v>773</v>
      </c>
      <c r="B5" s="4" t="s">
        <v>774</v>
      </c>
      <c r="C5" s="4" t="s">
        <v>775</v>
      </c>
    </row>
    <row r="6" spans="1:3">
      <c r="A6" s="4" t="s">
        <v>776</v>
      </c>
      <c r="B6" s="4" t="s">
        <v>409</v>
      </c>
      <c r="C6" s="4" t="s">
        <v>777</v>
      </c>
    </row>
    <row r="7" spans="1:3">
      <c r="A7" s="4" t="s">
        <v>778</v>
      </c>
      <c r="B7" s="4" t="s">
        <v>779</v>
      </c>
      <c r="C7" s="4" t="s">
        <v>780</v>
      </c>
    </row>
    <row r="8" spans="1:3">
      <c r="A8" s="4" t="s">
        <v>781</v>
      </c>
      <c r="B8" s="4" t="s">
        <v>782</v>
      </c>
      <c r="C8" s="4" t="s">
        <v>783</v>
      </c>
    </row>
    <row r="9" spans="1:3">
      <c r="A9" s="4" t="s">
        <v>784</v>
      </c>
      <c r="B9" s="4" t="s">
        <v>409</v>
      </c>
      <c r="C9" s="4" t="s">
        <v>785</v>
      </c>
    </row>
    <row r="10" spans="1:3">
      <c r="A10" s="4" t="s">
        <v>786</v>
      </c>
      <c r="B10" s="4" t="s">
        <v>787</v>
      </c>
      <c r="C10" s="4" t="s">
        <v>788</v>
      </c>
    </row>
    <row r="11" spans="1:3">
      <c r="A11" s="4" t="s">
        <v>789</v>
      </c>
      <c r="B11" s="4" t="s">
        <v>790</v>
      </c>
      <c r="C11" s="4" t="s">
        <v>791</v>
      </c>
    </row>
    <row r="12" spans="1:3">
      <c r="A12" s="4" t="s">
        <v>792</v>
      </c>
      <c r="B12" s="4" t="s">
        <v>793</v>
      </c>
      <c r="C12" s="4" t="s">
        <v>794</v>
      </c>
    </row>
    <row r="13" spans="1:3">
      <c r="A13" s="4" t="s">
        <v>795</v>
      </c>
      <c r="B13" s="4" t="s">
        <v>796</v>
      </c>
      <c r="C13" s="4" t="s">
        <v>409</v>
      </c>
    </row>
    <row r="14" spans="1:3">
      <c r="A14" s="4" t="s">
        <v>797</v>
      </c>
      <c r="B14" s="4" t="s">
        <v>798</v>
      </c>
      <c r="C14" s="4" t="s">
        <v>799</v>
      </c>
    </row>
    <row r="15" spans="1:3">
      <c r="A15" s="4" t="s">
        <v>762</v>
      </c>
      <c r="B15" s="4" t="s">
        <v>800</v>
      </c>
      <c r="C15" s="4" t="s">
        <v>801</v>
      </c>
    </row>
    <row r="16" spans="1:3">
      <c r="A16" s="4" t="s">
        <v>802</v>
      </c>
      <c r="B16" s="4" t="s">
        <v>409</v>
      </c>
      <c r="C16" s="4" t="s">
        <v>4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3</v>
      </c>
      <c r="B1" s="2" t="s">
        <v>1</v>
      </c>
    </row>
    <row r="2" spans="1:4">
      <c r="B2" s="2" t="s">
        <v>32</v>
      </c>
      <c r="C2" s="2" t="s">
        <v>2</v>
      </c>
      <c r="D2" s="2" t="s">
        <v>371</v>
      </c>
    </row>
    <row r="3" spans="1:4">
      <c r="A3" s="3" t="s">
        <v>804</v>
      </c>
    </row>
    <row r="4" spans="1:4">
      <c r="A4" s="4" t="s">
        <v>805</v>
      </c>
      <c r="B4" s="6" t="n">
        <v>70100</v>
      </c>
      <c r="C4" s="6" t="n">
        <v>127500</v>
      </c>
      <c r="D4" s="6" t="n">
        <v>118600</v>
      </c>
    </row>
    <row r="5" spans="1:4">
      <c r="A5" s="4" t="s">
        <v>806</v>
      </c>
      <c r="B5" s="5" t="n">
        <v>67400</v>
      </c>
    </row>
    <row r="6" spans="1:4">
      <c r="A6" s="4" t="s">
        <v>807</v>
      </c>
      <c r="B6" s="5" t="n">
        <v>16624</v>
      </c>
      <c r="C6" s="6" t="n">
        <v>23611</v>
      </c>
    </row>
    <row r="7" spans="1:4">
      <c r="A7" s="4" t="s">
        <v>808</v>
      </c>
      <c r="B7" s="6" t="n">
        <v>9500</v>
      </c>
    </row>
    <row r="8" spans="1:4">
      <c r="A8" s="4" t="s">
        <v>809</v>
      </c>
    </row>
    <row r="9" spans="1:4">
      <c r="A9" s="3" t="s">
        <v>804</v>
      </c>
    </row>
    <row r="10" spans="1:4">
      <c r="A10" s="4" t="s">
        <v>805</v>
      </c>
      <c r="D10" s="6" t="n">
        <v>9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37"/>
    <col customWidth="1" max="5" min="5" width="27"/>
    <col customWidth="1" max="6" min="6" width="14"/>
    <col customWidth="1" max="7" min="7" width="37"/>
    <col customWidth="1" max="8" min="8" width="27"/>
  </cols>
  <sheetData>
    <row r="1" spans="1:8">
      <c r="A1" s="1" t="s">
        <v>810</v>
      </c>
      <c r="B1" s="2" t="s">
        <v>811</v>
      </c>
      <c r="C1" s="2" t="s">
        <v>622</v>
      </c>
      <c r="D1" s="2" t="s">
        <v>812</v>
      </c>
      <c r="E1" s="2" t="s">
        <v>626</v>
      </c>
      <c r="F1" s="2" t="s">
        <v>813</v>
      </c>
      <c r="G1" s="2" t="s">
        <v>628</v>
      </c>
      <c r="H1" s="2" t="s">
        <v>551</v>
      </c>
    </row>
    <row r="2" spans="1:8">
      <c r="A2" s="3" t="s">
        <v>814</v>
      </c>
    </row>
    <row r="3" spans="1:8">
      <c r="A3" s="4" t="s">
        <v>815</v>
      </c>
      <c r="G3" s="6" t="n">
        <v>164919</v>
      </c>
    </row>
    <row r="4" spans="1:8">
      <c r="A4" s="4" t="s">
        <v>816</v>
      </c>
      <c r="G4" s="5" t="n">
        <v>157804</v>
      </c>
      <c r="H4" s="6" t="n">
        <v>127805</v>
      </c>
    </row>
    <row r="5" spans="1:8">
      <c r="A5" s="4" t="s">
        <v>817</v>
      </c>
      <c r="C5" s="4" t="s">
        <v>818</v>
      </c>
    </row>
    <row r="6" spans="1:8">
      <c r="A6" s="4" t="s">
        <v>679</v>
      </c>
    </row>
    <row r="7" spans="1:8">
      <c r="A7" s="3" t="s">
        <v>814</v>
      </c>
    </row>
    <row r="8" spans="1:8">
      <c r="A8" s="4" t="s">
        <v>819</v>
      </c>
      <c r="D8" s="5" t="n">
        <v>100000</v>
      </c>
    </row>
    <row r="9" spans="1:8">
      <c r="A9" s="4" t="s">
        <v>76</v>
      </c>
      <c r="D9" s="4" t="s">
        <v>77</v>
      </c>
    </row>
    <row r="10" spans="1:8">
      <c r="A10" s="4" t="s">
        <v>820</v>
      </c>
      <c r="D10" s="6" t="n">
        <v>1000</v>
      </c>
    </row>
    <row r="11" spans="1:8">
      <c r="A11" s="4" t="s">
        <v>815</v>
      </c>
      <c r="D11" s="6" t="n">
        <v>100000</v>
      </c>
    </row>
    <row r="12" spans="1:8">
      <c r="A12" s="4" t="s">
        <v>821</v>
      </c>
      <c r="G12" s="6" t="n">
        <v>10700</v>
      </c>
    </row>
    <row r="13" spans="1:8">
      <c r="A13" s="4" t="s">
        <v>68</v>
      </c>
    </row>
    <row r="14" spans="1:8">
      <c r="A14" s="3" t="s">
        <v>814</v>
      </c>
    </row>
    <row r="15" spans="1:8">
      <c r="A15" s="4" t="s">
        <v>819</v>
      </c>
      <c r="G15" s="5" t="n">
        <v>39254</v>
      </c>
    </row>
    <row r="16" spans="1:8">
      <c r="A16" s="4" t="s">
        <v>76</v>
      </c>
      <c r="G16" s="4" t="s">
        <v>82</v>
      </c>
    </row>
    <row r="17" spans="1:8">
      <c r="A17" s="4" t="s">
        <v>815</v>
      </c>
      <c r="G17" s="6" t="n">
        <v>39919</v>
      </c>
    </row>
    <row r="18" spans="1:8">
      <c r="A18" s="4" t="s">
        <v>79</v>
      </c>
      <c r="G18" s="5" t="n">
        <v>39254</v>
      </c>
    </row>
    <row r="19" spans="1:8">
      <c r="A19" s="4" t="s">
        <v>672</v>
      </c>
      <c r="G19" s="6" t="n">
        <v>407</v>
      </c>
    </row>
    <row r="20" spans="1:8">
      <c r="A20" s="4" t="s">
        <v>80</v>
      </c>
      <c r="G20" s="5" t="n">
        <v>39254</v>
      </c>
      <c r="H20" s="5" t="n">
        <v>0</v>
      </c>
    </row>
    <row r="21" spans="1:8">
      <c r="A21" s="4" t="s">
        <v>67</v>
      </c>
    </row>
    <row r="22" spans="1:8">
      <c r="A22" s="3" t="s">
        <v>814</v>
      </c>
    </row>
    <row r="23" spans="1:8">
      <c r="A23" s="4" t="s">
        <v>819</v>
      </c>
      <c r="G23" s="5" t="n">
        <v>25000</v>
      </c>
    </row>
    <row r="24" spans="1:8">
      <c r="A24" s="4" t="s">
        <v>76</v>
      </c>
      <c r="G24" s="4" t="s">
        <v>77</v>
      </c>
    </row>
    <row r="25" spans="1:8">
      <c r="A25" s="4" t="s">
        <v>815</v>
      </c>
      <c r="G25" s="6" t="n">
        <v>25000</v>
      </c>
    </row>
    <row r="26" spans="1:8">
      <c r="A26" s="4" t="s">
        <v>79</v>
      </c>
      <c r="G26" s="5" t="n">
        <v>25000</v>
      </c>
    </row>
    <row r="27" spans="1:8">
      <c r="A27" s="4" t="s">
        <v>672</v>
      </c>
      <c r="G27" s="6" t="n">
        <v>256</v>
      </c>
    </row>
    <row r="28" spans="1:8">
      <c r="A28" s="4" t="s">
        <v>80</v>
      </c>
      <c r="G28" s="5" t="n">
        <v>25000</v>
      </c>
      <c r="H28" s="5" t="n">
        <v>0</v>
      </c>
    </row>
    <row r="29" spans="1:8">
      <c r="A29" s="4" t="s">
        <v>66</v>
      </c>
    </row>
    <row r="30" spans="1:8">
      <c r="A30" s="3" t="s">
        <v>814</v>
      </c>
    </row>
    <row r="31" spans="1:8">
      <c r="A31" s="4" t="s">
        <v>819</v>
      </c>
      <c r="G31" s="5" t="n">
        <v>100000</v>
      </c>
    </row>
    <row r="32" spans="1:8">
      <c r="A32" s="4" t="s">
        <v>76</v>
      </c>
      <c r="G32" s="4" t="s">
        <v>77</v>
      </c>
    </row>
    <row r="33" spans="1:8">
      <c r="A33" s="4" t="s">
        <v>815</v>
      </c>
      <c r="G33" s="6" t="n">
        <v>100000</v>
      </c>
    </row>
    <row r="34" spans="1:8">
      <c r="A34" s="4" t="s">
        <v>79</v>
      </c>
      <c r="G34" s="5" t="n">
        <v>100000</v>
      </c>
    </row>
    <row r="35" spans="1:8">
      <c r="A35" s="4" t="s">
        <v>672</v>
      </c>
      <c r="G35" s="6" t="n">
        <v>1093</v>
      </c>
    </row>
    <row r="36" spans="1:8">
      <c r="A36" s="4" t="s">
        <v>80</v>
      </c>
      <c r="G36" s="5" t="n">
        <v>100000</v>
      </c>
      <c r="H36" s="5" t="n">
        <v>0</v>
      </c>
    </row>
    <row r="37" spans="1:8">
      <c r="A37" s="4" t="s">
        <v>671</v>
      </c>
    </row>
    <row r="38" spans="1:8">
      <c r="A38" s="3" t="s">
        <v>814</v>
      </c>
    </row>
    <row r="39" spans="1:8">
      <c r="A39" s="4" t="s">
        <v>673</v>
      </c>
      <c r="E39" s="8" t="n">
        <v>3.85</v>
      </c>
    </row>
    <row r="40" spans="1:8">
      <c r="A40" s="4" t="s">
        <v>672</v>
      </c>
      <c r="C40" s="6" t="n">
        <v>1000</v>
      </c>
    </row>
    <row r="41" spans="1:8">
      <c r="A41" s="4" t="s">
        <v>822</v>
      </c>
      <c r="C41" s="8" t="n">
        <v>5.25</v>
      </c>
    </row>
    <row r="42" spans="1:8">
      <c r="A42" s="4" t="s">
        <v>823</v>
      </c>
      <c r="C42" s="4" t="s">
        <v>824</v>
      </c>
    </row>
    <row r="43" spans="1:8">
      <c r="A43" s="4" t="s">
        <v>825</v>
      </c>
      <c r="E43" s="8" t="n">
        <v>6.3</v>
      </c>
    </row>
    <row r="44" spans="1:8">
      <c r="A44" s="4" t="s">
        <v>826</v>
      </c>
    </row>
    <row r="45" spans="1:8">
      <c r="A45" s="3" t="s">
        <v>814</v>
      </c>
    </row>
    <row r="46" spans="1:8">
      <c r="A46" s="4" t="s">
        <v>827</v>
      </c>
      <c r="C46" s="8" t="n">
        <v>6.15</v>
      </c>
    </row>
    <row r="47" spans="1:8">
      <c r="A47" s="4" t="s">
        <v>828</v>
      </c>
    </row>
    <row r="48" spans="1:8">
      <c r="A48" s="3" t="s">
        <v>814</v>
      </c>
    </row>
    <row r="49" spans="1:8">
      <c r="A49" s="4" t="s">
        <v>829</v>
      </c>
      <c r="C49" s="4" t="s">
        <v>830</v>
      </c>
    </row>
    <row r="50" spans="1:8">
      <c r="A50" s="4" t="s">
        <v>827</v>
      </c>
      <c r="C50" s="8" t="n">
        <v>5.5</v>
      </c>
    </row>
    <row r="51" spans="1:8">
      <c r="A51" s="4" t="s">
        <v>825</v>
      </c>
      <c r="C51" s="8" t="n">
        <v>4.41</v>
      </c>
    </row>
    <row r="52" spans="1:8">
      <c r="A52" s="4" t="s">
        <v>831</v>
      </c>
    </row>
    <row r="53" spans="1:8">
      <c r="A53" s="3" t="s">
        <v>814</v>
      </c>
    </row>
    <row r="54" spans="1:8">
      <c r="A54" s="4" t="s">
        <v>76</v>
      </c>
      <c r="C54" s="4" t="s">
        <v>77</v>
      </c>
    </row>
    <row r="55" spans="1:8">
      <c r="A55" s="4" t="s">
        <v>80</v>
      </c>
      <c r="C55" s="5" t="n">
        <v>100000</v>
      </c>
    </row>
    <row r="56" spans="1:8">
      <c r="A56" s="4" t="s">
        <v>825</v>
      </c>
      <c r="C56" s="8" t="n">
        <v>4.42</v>
      </c>
    </row>
    <row r="57" spans="1:8">
      <c r="A57" s="4" t="s">
        <v>832</v>
      </c>
    </row>
    <row r="58" spans="1:8">
      <c r="A58" s="3" t="s">
        <v>814</v>
      </c>
    </row>
    <row r="59" spans="1:8">
      <c r="A59" s="4" t="s">
        <v>79</v>
      </c>
      <c r="C59" s="5" t="n">
        <v>5952763</v>
      </c>
    </row>
    <row r="60" spans="1:8">
      <c r="A60" s="4" t="s">
        <v>672</v>
      </c>
      <c r="C60" s="7" t="n">
        <v>0.0001</v>
      </c>
    </row>
    <row r="61" spans="1:8">
      <c r="A61" s="4" t="s">
        <v>833</v>
      </c>
    </row>
    <row r="62" spans="1:8">
      <c r="A62" s="3" t="s">
        <v>814</v>
      </c>
    </row>
    <row r="63" spans="1:8">
      <c r="A63" s="4" t="s">
        <v>76</v>
      </c>
      <c r="C63" s="4" t="s">
        <v>77</v>
      </c>
    </row>
    <row r="64" spans="1:8">
      <c r="A64" s="4" t="s">
        <v>79</v>
      </c>
      <c r="C64" s="5" t="n">
        <v>25000</v>
      </c>
    </row>
    <row r="65" spans="1:8">
      <c r="A65" s="4" t="s">
        <v>834</v>
      </c>
    </row>
    <row r="66" spans="1:8">
      <c r="A66" s="3" t="s">
        <v>814</v>
      </c>
    </row>
    <row r="67" spans="1:8">
      <c r="A67" s="4" t="s">
        <v>76</v>
      </c>
      <c r="C67" s="4" t="s">
        <v>82</v>
      </c>
    </row>
    <row r="68" spans="1:8">
      <c r="A68" s="4" t="s">
        <v>79</v>
      </c>
      <c r="C68" s="5" t="n">
        <v>39254</v>
      </c>
    </row>
    <row r="69" spans="1:8">
      <c r="A69" s="4" t="s">
        <v>835</v>
      </c>
    </row>
    <row r="70" spans="1:8">
      <c r="A70" s="3" t="s">
        <v>814</v>
      </c>
    </row>
    <row r="71" spans="1:8">
      <c r="A71" s="4" t="s">
        <v>76</v>
      </c>
      <c r="C71" s="4" t="s">
        <v>77</v>
      </c>
    </row>
    <row r="72" spans="1:8">
      <c r="A72" s="4" t="s">
        <v>673</v>
      </c>
      <c r="C72" s="6" t="n">
        <v>1000</v>
      </c>
    </row>
    <row r="73" spans="1:8">
      <c r="A73" s="4" t="s">
        <v>836</v>
      </c>
      <c r="C73" s="6" t="n">
        <v>25000</v>
      </c>
    </row>
    <row r="74" spans="1:8">
      <c r="A74" s="4" t="s">
        <v>837</v>
      </c>
    </row>
    <row r="75" spans="1:8">
      <c r="A75" s="3" t="s">
        <v>814</v>
      </c>
    </row>
    <row r="76" spans="1:8">
      <c r="A76" s="4" t="s">
        <v>79</v>
      </c>
      <c r="C76" s="5" t="n">
        <v>5802763</v>
      </c>
    </row>
    <row r="77" spans="1:8">
      <c r="A77" s="4" t="s">
        <v>673</v>
      </c>
      <c r="C77" s="6" t="n">
        <v>5</v>
      </c>
    </row>
    <row r="78" spans="1:8">
      <c r="A78" s="4" t="s">
        <v>838</v>
      </c>
    </row>
    <row r="79" spans="1:8">
      <c r="A79" s="3" t="s">
        <v>814</v>
      </c>
    </row>
    <row r="80" spans="1:8">
      <c r="A80" s="4" t="s">
        <v>79</v>
      </c>
      <c r="C80" s="5" t="n">
        <v>150000</v>
      </c>
    </row>
    <row r="81" spans="1:8">
      <c r="A81" s="4" t="s">
        <v>583</v>
      </c>
    </row>
    <row r="82" spans="1:8">
      <c r="A82" s="3" t="s">
        <v>814</v>
      </c>
    </row>
    <row r="83" spans="1:8">
      <c r="A83" s="4" t="s">
        <v>816</v>
      </c>
      <c r="G83" s="6" t="n">
        <v>157804</v>
      </c>
      <c r="H83" s="6" t="n">
        <v>126794</v>
      </c>
    </row>
    <row r="84" spans="1:8">
      <c r="A84" s="4" t="s">
        <v>614</v>
      </c>
    </row>
    <row r="85" spans="1:8">
      <c r="A85" s="3" t="s">
        <v>814</v>
      </c>
    </row>
    <row r="86" spans="1:8">
      <c r="A86" s="4" t="s">
        <v>816</v>
      </c>
      <c r="G86" s="6" t="n">
        <v>82804</v>
      </c>
      <c r="H86" s="6" t="n">
        <v>96431</v>
      </c>
    </row>
    <row r="87" spans="1:8">
      <c r="A87" s="4" t="s">
        <v>839</v>
      </c>
    </row>
    <row r="88" spans="1:8">
      <c r="A88" s="3" t="s">
        <v>814</v>
      </c>
    </row>
    <row r="89" spans="1:8">
      <c r="A89" s="4" t="s">
        <v>840</v>
      </c>
      <c r="C89" s="6" t="n">
        <v>56300</v>
      </c>
    </row>
    <row r="90" spans="1:8">
      <c r="A90" s="4" t="s">
        <v>816</v>
      </c>
      <c r="C90" s="5" t="n">
        <v>11900</v>
      </c>
    </row>
    <row r="91" spans="1:8">
      <c r="A91" s="4" t="s">
        <v>841</v>
      </c>
    </row>
    <row r="92" spans="1:8">
      <c r="A92" s="3" t="s">
        <v>814</v>
      </c>
    </row>
    <row r="93" spans="1:8">
      <c r="A93" s="4" t="s">
        <v>816</v>
      </c>
      <c r="C93" s="6" t="n">
        <v>68300</v>
      </c>
    </row>
    <row r="94" spans="1:8">
      <c r="A94" s="4" t="s">
        <v>686</v>
      </c>
    </row>
    <row r="95" spans="1:8">
      <c r="A95" s="3" t="s">
        <v>814</v>
      </c>
    </row>
    <row r="96" spans="1:8">
      <c r="A96" s="4" t="s">
        <v>685</v>
      </c>
      <c r="E96" s="5" t="n">
        <v>20</v>
      </c>
    </row>
    <row r="97" spans="1:8">
      <c r="A97" s="4" t="s">
        <v>842</v>
      </c>
    </row>
    <row r="98" spans="1:8">
      <c r="A98" s="3" t="s">
        <v>814</v>
      </c>
    </row>
    <row r="99" spans="1:8">
      <c r="A99" s="4" t="s">
        <v>685</v>
      </c>
      <c r="C99" s="5" t="n">
        <v>20</v>
      </c>
    </row>
    <row r="100" spans="1:8">
      <c r="A100" s="4" t="s">
        <v>689</v>
      </c>
    </row>
    <row r="101" spans="1:8">
      <c r="A101" s="3" t="s">
        <v>814</v>
      </c>
    </row>
    <row r="102" spans="1:8">
      <c r="A102" s="4" t="s">
        <v>685</v>
      </c>
      <c r="E102" s="5" t="n">
        <v>30</v>
      </c>
    </row>
    <row r="103" spans="1:8">
      <c r="A103" s="4" t="s">
        <v>843</v>
      </c>
    </row>
    <row r="104" spans="1:8">
      <c r="A104" s="3" t="s">
        <v>814</v>
      </c>
    </row>
    <row r="105" spans="1:8">
      <c r="A105" s="4" t="s">
        <v>685</v>
      </c>
      <c r="C105" s="5" t="n">
        <v>30</v>
      </c>
    </row>
    <row r="106" spans="1:8">
      <c r="A106" s="4" t="s">
        <v>844</v>
      </c>
    </row>
    <row r="107" spans="1:8">
      <c r="A107" s="3" t="s">
        <v>814</v>
      </c>
    </row>
    <row r="108" spans="1:8">
      <c r="A108" s="4" t="s">
        <v>829</v>
      </c>
      <c r="B108" s="4" t="s">
        <v>845</v>
      </c>
    </row>
    <row r="109" spans="1:8">
      <c r="A109" s="4" t="s">
        <v>846</v>
      </c>
    </row>
    <row r="110" spans="1:8">
      <c r="A110" s="3" t="s">
        <v>814</v>
      </c>
    </row>
    <row r="111" spans="1:8">
      <c r="A111" s="4" t="s">
        <v>76</v>
      </c>
      <c r="F111" s="4" t="s">
        <v>847</v>
      </c>
    </row>
    <row r="112" spans="1:8">
      <c r="A112" s="4" t="s">
        <v>848</v>
      </c>
    </row>
    <row r="113" spans="1:8">
      <c r="A113" s="3" t="s">
        <v>814</v>
      </c>
    </row>
    <row r="114" spans="1:8">
      <c r="A114" s="4" t="s">
        <v>76</v>
      </c>
      <c r="F114" s="4" t="s">
        <v>849</v>
      </c>
    </row>
    <row r="115" spans="1:8">
      <c r="A115" s="4" t="s">
        <v>850</v>
      </c>
    </row>
    <row r="116" spans="1:8">
      <c r="A116" s="3" t="s">
        <v>814</v>
      </c>
    </row>
    <row r="117" spans="1:8">
      <c r="A117" s="4" t="s">
        <v>829</v>
      </c>
      <c r="C117" s="4" t="s">
        <v>851</v>
      </c>
    </row>
    <row r="118" spans="1:8">
      <c r="A118" s="4" t="s">
        <v>852</v>
      </c>
    </row>
    <row r="119" spans="1:8">
      <c r="A119" s="3" t="s">
        <v>814</v>
      </c>
    </row>
    <row r="120" spans="1:8">
      <c r="A120" s="4" t="s">
        <v>829</v>
      </c>
      <c r="C120" s="4" t="s">
        <v>853</v>
      </c>
    </row>
    <row r="121" spans="1:8">
      <c r="A121" s="4" t="s">
        <v>854</v>
      </c>
    </row>
    <row r="122" spans="1:8">
      <c r="A122" s="3" t="s">
        <v>814</v>
      </c>
    </row>
    <row r="123" spans="1:8">
      <c r="A123" s="4" t="s">
        <v>829</v>
      </c>
      <c r="C123" s="4" t="s">
        <v>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855</v>
      </c>
      <c r="B1" s="2" t="s">
        <v>1</v>
      </c>
    </row>
    <row r="2" spans="1:2">
      <c r="B2" s="2" t="s">
        <v>628</v>
      </c>
    </row>
    <row r="3" spans="1:2">
      <c r="A3" s="3" t="s">
        <v>856</v>
      </c>
    </row>
    <row r="4" spans="1:2">
      <c r="A4" s="4" t="s">
        <v>857</v>
      </c>
      <c r="B4" s="6" t="n">
        <v>0</v>
      </c>
    </row>
    <row r="5" spans="1:2">
      <c r="A5" s="4" t="s">
        <v>637</v>
      </c>
      <c r="B5" s="5" t="n">
        <v>164919</v>
      </c>
    </row>
    <row r="6" spans="1:2">
      <c r="A6" s="4" t="s">
        <v>858</v>
      </c>
      <c r="B6" s="5" t="n">
        <v>-2581</v>
      </c>
    </row>
    <row r="7" spans="1:2">
      <c r="A7" s="4" t="s">
        <v>859</v>
      </c>
      <c r="B7" s="5" t="n">
        <v>162338</v>
      </c>
    </row>
    <row r="8" spans="1:2">
      <c r="A8" s="4" t="s">
        <v>860</v>
      </c>
      <c r="B8" s="5" t="n">
        <v>10687</v>
      </c>
    </row>
    <row r="9" spans="1:2">
      <c r="A9" s="4" t="s">
        <v>861</v>
      </c>
      <c r="B9" s="6" t="n">
        <v>173025</v>
      </c>
    </row>
    <row r="10" spans="1:2">
      <c r="A10" s="4" t="s">
        <v>66</v>
      </c>
    </row>
    <row r="11" spans="1:2">
      <c r="A11" s="3" t="s">
        <v>856</v>
      </c>
    </row>
    <row r="12" spans="1:2">
      <c r="A12" s="4" t="s">
        <v>862</v>
      </c>
      <c r="B12" s="5" t="n">
        <v>0</v>
      </c>
    </row>
    <row r="13" spans="1:2">
      <c r="A13" s="4" t="s">
        <v>857</v>
      </c>
      <c r="B13" s="6" t="n">
        <v>0</v>
      </c>
    </row>
    <row r="14" spans="1:2">
      <c r="A14" s="4" t="s">
        <v>863</v>
      </c>
      <c r="B14" s="5" t="n">
        <v>100000</v>
      </c>
    </row>
    <row r="15" spans="1:2">
      <c r="A15" s="4" t="s">
        <v>637</v>
      </c>
      <c r="B15" s="6" t="n">
        <v>100000</v>
      </c>
    </row>
    <row r="16" spans="1:2">
      <c r="A16" s="4" t="s">
        <v>858</v>
      </c>
      <c r="B16" s="6" t="n">
        <v>-2494</v>
      </c>
    </row>
    <row r="17" spans="1:2">
      <c r="A17" s="4" t="s">
        <v>864</v>
      </c>
      <c r="B17" s="5" t="n">
        <v>100000</v>
      </c>
    </row>
    <row r="18" spans="1:2">
      <c r="A18" s="4" t="s">
        <v>859</v>
      </c>
      <c r="B18" s="6" t="n">
        <v>97506</v>
      </c>
    </row>
    <row r="19" spans="1:2">
      <c r="A19" s="4" t="s">
        <v>860</v>
      </c>
      <c r="B19" s="6" t="n">
        <v>9268</v>
      </c>
    </row>
    <row r="20" spans="1:2">
      <c r="A20" s="4" t="s">
        <v>865</v>
      </c>
      <c r="B20" s="5" t="n">
        <v>100000</v>
      </c>
    </row>
    <row r="21" spans="1:2">
      <c r="A21" s="4" t="s">
        <v>861</v>
      </c>
      <c r="B21" s="6" t="n">
        <v>106774</v>
      </c>
    </row>
    <row r="22" spans="1:2">
      <c r="A22" s="4" t="s">
        <v>672</v>
      </c>
      <c r="B22" s="6" t="n">
        <v>1093</v>
      </c>
    </row>
    <row r="23" spans="1:2">
      <c r="A23" s="4" t="s">
        <v>67</v>
      </c>
    </row>
    <row r="24" spans="1:2">
      <c r="A24" s="3" t="s">
        <v>856</v>
      </c>
    </row>
    <row r="25" spans="1:2">
      <c r="A25" s="4" t="s">
        <v>862</v>
      </c>
      <c r="B25" s="5" t="n">
        <v>0</v>
      </c>
    </row>
    <row r="26" spans="1:2">
      <c r="A26" s="4" t="s">
        <v>857</v>
      </c>
      <c r="B26" s="6" t="n">
        <v>0</v>
      </c>
    </row>
    <row r="27" spans="1:2">
      <c r="A27" s="4" t="s">
        <v>863</v>
      </c>
      <c r="B27" s="5" t="n">
        <v>25000</v>
      </c>
    </row>
    <row r="28" spans="1:2">
      <c r="A28" s="4" t="s">
        <v>637</v>
      </c>
      <c r="B28" s="6" t="n">
        <v>25000</v>
      </c>
    </row>
    <row r="29" spans="1:2">
      <c r="A29" s="4" t="s">
        <v>858</v>
      </c>
      <c r="B29" s="6" t="n">
        <v>-87</v>
      </c>
    </row>
    <row r="30" spans="1:2">
      <c r="A30" s="4" t="s">
        <v>864</v>
      </c>
      <c r="B30" s="5" t="n">
        <v>25000</v>
      </c>
    </row>
    <row r="31" spans="1:2">
      <c r="A31" s="4" t="s">
        <v>859</v>
      </c>
      <c r="B31" s="6" t="n">
        <v>24913</v>
      </c>
    </row>
    <row r="32" spans="1:2">
      <c r="A32" s="4" t="s">
        <v>860</v>
      </c>
      <c r="B32" s="6" t="n">
        <v>609</v>
      </c>
    </row>
    <row r="33" spans="1:2">
      <c r="A33" s="4" t="s">
        <v>865</v>
      </c>
      <c r="B33" s="5" t="n">
        <v>25000</v>
      </c>
    </row>
    <row r="34" spans="1:2">
      <c r="A34" s="4" t="s">
        <v>861</v>
      </c>
      <c r="B34" s="6" t="n">
        <v>25522</v>
      </c>
    </row>
    <row r="35" spans="1:2">
      <c r="A35" s="4" t="s">
        <v>672</v>
      </c>
      <c r="B35" s="6" t="n">
        <v>256</v>
      </c>
    </row>
    <row r="36" spans="1:2">
      <c r="A36" s="4" t="s">
        <v>68</v>
      </c>
    </row>
    <row r="37" spans="1:2">
      <c r="A37" s="3" t="s">
        <v>856</v>
      </c>
    </row>
    <row r="38" spans="1:2">
      <c r="A38" s="4" t="s">
        <v>862</v>
      </c>
      <c r="B38" s="5" t="n">
        <v>0</v>
      </c>
    </row>
    <row r="39" spans="1:2">
      <c r="A39" s="4" t="s">
        <v>857</v>
      </c>
      <c r="B39" s="6" t="n">
        <v>0</v>
      </c>
    </row>
    <row r="40" spans="1:2">
      <c r="A40" s="4" t="s">
        <v>863</v>
      </c>
      <c r="B40" s="5" t="n">
        <v>39254</v>
      </c>
    </row>
    <row r="41" spans="1:2">
      <c r="A41" s="4" t="s">
        <v>637</v>
      </c>
      <c r="B41" s="6" t="n">
        <v>39919</v>
      </c>
    </row>
    <row r="42" spans="1:2">
      <c r="A42" s="4" t="s">
        <v>858</v>
      </c>
      <c r="B42" s="6" t="n">
        <v>0</v>
      </c>
    </row>
    <row r="43" spans="1:2">
      <c r="A43" s="4" t="s">
        <v>864</v>
      </c>
      <c r="B43" s="5" t="n">
        <v>39254</v>
      </c>
    </row>
    <row r="44" spans="1:2">
      <c r="A44" s="4" t="s">
        <v>859</v>
      </c>
      <c r="B44" s="6" t="n">
        <v>39919</v>
      </c>
    </row>
    <row r="45" spans="1:2">
      <c r="A45" s="4" t="s">
        <v>860</v>
      </c>
      <c r="B45" s="6" t="n">
        <v>810</v>
      </c>
    </row>
    <row r="46" spans="1:2">
      <c r="A46" s="4" t="s">
        <v>865</v>
      </c>
      <c r="B46" s="5" t="n">
        <v>39254</v>
      </c>
    </row>
    <row r="47" spans="1:2">
      <c r="A47" s="4" t="s">
        <v>861</v>
      </c>
      <c r="B47" s="6" t="n">
        <v>40729</v>
      </c>
    </row>
    <row r="48" spans="1:2">
      <c r="A48" s="4" t="s">
        <v>672</v>
      </c>
      <c r="B48" s="6" t="n">
        <v>4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37"/>
    <col customWidth="1" max="5" min="5" width="37"/>
    <col customWidth="1" max="6" min="6" width="30"/>
    <col customWidth="1" max="7" min="7" width="21"/>
    <col customWidth="1" max="8" min="8" width="19"/>
  </cols>
  <sheetData>
    <row r="1" spans="1:8">
      <c r="A1" s="1" t="s">
        <v>866</v>
      </c>
      <c r="B1" s="2" t="s">
        <v>867</v>
      </c>
      <c r="C1" s="2" t="s">
        <v>868</v>
      </c>
      <c r="D1" s="2" t="s">
        <v>628</v>
      </c>
      <c r="E1" s="2" t="s">
        <v>869</v>
      </c>
      <c r="F1" s="2" t="s">
        <v>870</v>
      </c>
      <c r="G1" s="2" t="s">
        <v>871</v>
      </c>
      <c r="H1" s="2" t="s">
        <v>872</v>
      </c>
    </row>
    <row r="2" spans="1:8">
      <c r="A2" s="3" t="s">
        <v>873</v>
      </c>
    </row>
    <row r="3" spans="1:8">
      <c r="A3" s="4" t="s">
        <v>73</v>
      </c>
      <c r="D3" s="5" t="n">
        <v>71182016</v>
      </c>
      <c r="E3" s="5" t="n">
        <v>53368331</v>
      </c>
    </row>
    <row r="4" spans="1:8">
      <c r="A4" s="4" t="s">
        <v>874</v>
      </c>
      <c r="D4" s="7" t="n">
        <v>0.0001</v>
      </c>
      <c r="E4" s="7" t="n">
        <v>0.0001</v>
      </c>
    </row>
    <row r="5" spans="1:8">
      <c r="A5" s="4" t="s">
        <v>875</v>
      </c>
      <c r="D5" s="6" t="n">
        <v>997000</v>
      </c>
      <c r="E5" s="6" t="n">
        <v>0</v>
      </c>
    </row>
    <row r="6" spans="1:8">
      <c r="A6" s="4" t="s">
        <v>876</v>
      </c>
      <c r="H6" s="5" t="n">
        <v>50000000</v>
      </c>
    </row>
    <row r="7" spans="1:8">
      <c r="A7" s="4" t="s">
        <v>72</v>
      </c>
      <c r="D7" s="5" t="n">
        <v>150000000</v>
      </c>
      <c r="E7" s="5" t="n">
        <v>150000000</v>
      </c>
      <c r="H7" s="5" t="n">
        <v>100000000</v>
      </c>
    </row>
    <row r="8" spans="1:8">
      <c r="A8" s="4" t="s">
        <v>671</v>
      </c>
    </row>
    <row r="9" spans="1:8">
      <c r="A9" s="3" t="s">
        <v>873</v>
      </c>
    </row>
    <row r="10" spans="1:8">
      <c r="A10" s="4" t="s">
        <v>673</v>
      </c>
      <c r="B10" s="8" t="n">
        <v>3.85</v>
      </c>
    </row>
    <row r="11" spans="1:8">
      <c r="A11" s="4" t="s">
        <v>877</v>
      </c>
      <c r="B11" s="5" t="n">
        <v>5200000</v>
      </c>
    </row>
    <row r="12" spans="1:8">
      <c r="A12" s="4" t="s">
        <v>878</v>
      </c>
      <c r="B12" s="5" t="n">
        <v>5200000</v>
      </c>
    </row>
    <row r="13" spans="1:8">
      <c r="A13" s="4" t="s">
        <v>879</v>
      </c>
      <c r="B13" s="5" t="n">
        <v>2600000</v>
      </c>
    </row>
    <row r="14" spans="1:8">
      <c r="A14" s="4" t="s">
        <v>880</v>
      </c>
      <c r="B14" s="9" t="n">
        <v>0.5</v>
      </c>
    </row>
    <row r="15" spans="1:8">
      <c r="A15" s="4" t="s">
        <v>664</v>
      </c>
      <c r="B15" s="8" t="n">
        <v>4.5</v>
      </c>
    </row>
    <row r="16" spans="1:8">
      <c r="A16" s="4" t="s">
        <v>825</v>
      </c>
      <c r="B16" s="8" t="n">
        <v>6.3</v>
      </c>
    </row>
    <row r="17" spans="1:8">
      <c r="A17" s="4" t="s">
        <v>881</v>
      </c>
      <c r="E17" s="6" t="n">
        <v>20000000</v>
      </c>
    </row>
    <row r="18" spans="1:8">
      <c r="A18" s="4" t="s">
        <v>137</v>
      </c>
      <c r="E18" s="5" t="n">
        <v>5194821</v>
      </c>
    </row>
    <row r="19" spans="1:8">
      <c r="A19" s="4" t="s">
        <v>882</v>
      </c>
    </row>
    <row r="20" spans="1:8">
      <c r="A20" s="3" t="s">
        <v>873</v>
      </c>
    </row>
    <row r="21" spans="1:8">
      <c r="A21" s="4" t="s">
        <v>883</v>
      </c>
      <c r="E21" s="5" t="n">
        <v>2597420</v>
      </c>
    </row>
    <row r="22" spans="1:8">
      <c r="A22" s="4" t="s">
        <v>884</v>
      </c>
    </row>
    <row r="23" spans="1:8">
      <c r="A23" s="3" t="s">
        <v>873</v>
      </c>
    </row>
    <row r="24" spans="1:8">
      <c r="A24" s="4" t="s">
        <v>885</v>
      </c>
      <c r="G24" s="6" t="n">
        <v>1000000</v>
      </c>
    </row>
    <row r="25" spans="1:8">
      <c r="A25" s="4" t="s">
        <v>143</v>
      </c>
      <c r="C25" s="5" t="n">
        <v>253598</v>
      </c>
    </row>
    <row r="26" spans="1:8">
      <c r="A26" s="4" t="s">
        <v>875</v>
      </c>
      <c r="C26" s="6" t="n">
        <v>1000000</v>
      </c>
    </row>
    <row r="27" spans="1:8">
      <c r="A27" s="4" t="s">
        <v>832</v>
      </c>
    </row>
    <row r="28" spans="1:8">
      <c r="A28" s="3" t="s">
        <v>873</v>
      </c>
    </row>
    <row r="29" spans="1:8">
      <c r="A29" s="4" t="s">
        <v>73</v>
      </c>
      <c r="F29" s="5" t="n">
        <v>5952763</v>
      </c>
    </row>
    <row r="30" spans="1:8">
      <c r="A30" s="4" t="s">
        <v>874</v>
      </c>
      <c r="F30" s="7" t="n">
        <v>0.0001</v>
      </c>
    </row>
    <row r="31" spans="1:8">
      <c r="A31" s="4" t="s">
        <v>886</v>
      </c>
    </row>
    <row r="32" spans="1:8">
      <c r="A32" s="3" t="s">
        <v>873</v>
      </c>
    </row>
    <row r="33" spans="1:8">
      <c r="A33" s="4" t="s">
        <v>73</v>
      </c>
      <c r="F33" s="5" t="n">
        <v>5802763</v>
      </c>
    </row>
    <row r="34" spans="1:8">
      <c r="A34" s="4" t="s">
        <v>673</v>
      </c>
      <c r="F34" s="6" t="n">
        <v>5</v>
      </c>
    </row>
    <row r="35" spans="1:8">
      <c r="A35" s="4" t="s">
        <v>887</v>
      </c>
    </row>
    <row r="36" spans="1:8">
      <c r="A36" s="3" t="s">
        <v>873</v>
      </c>
    </row>
    <row r="37" spans="1:8">
      <c r="A37" s="4" t="s">
        <v>73</v>
      </c>
      <c r="F37" s="5" t="n">
        <v>150000</v>
      </c>
    </row>
    <row r="38" spans="1:8">
      <c r="A38" s="4" t="s">
        <v>686</v>
      </c>
    </row>
    <row r="39" spans="1:8">
      <c r="A39" s="3" t="s">
        <v>873</v>
      </c>
    </row>
    <row r="40" spans="1:8">
      <c r="A40" s="4" t="s">
        <v>685</v>
      </c>
      <c r="B40" s="5" t="n">
        <v>20</v>
      </c>
    </row>
    <row r="41" spans="1:8">
      <c r="A41" s="4" t="s">
        <v>689</v>
      </c>
    </row>
    <row r="42" spans="1:8">
      <c r="A42" s="3" t="s">
        <v>873</v>
      </c>
    </row>
    <row r="43" spans="1:8">
      <c r="A43" s="4" t="s">
        <v>685</v>
      </c>
      <c r="B43" s="5" t="n">
        <v>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3" t="s">
        <v>889</v>
      </c>
    </row>
    <row r="4" spans="1:3">
      <c r="A4" s="4" t="s">
        <v>890</v>
      </c>
      <c r="B4" s="5" t="n">
        <v>11882800</v>
      </c>
      <c r="C4" s="5" t="n">
        <v>15915511</v>
      </c>
    </row>
    <row r="5" spans="1:3">
      <c r="A5" s="4" t="s">
        <v>891</v>
      </c>
      <c r="C5" s="5" t="n">
        <v>2597420</v>
      </c>
    </row>
    <row r="6" spans="1:3">
      <c r="A6" s="4" t="s">
        <v>892</v>
      </c>
      <c r="C6" s="5" t="n">
        <v>160714</v>
      </c>
    </row>
    <row r="7" spans="1:3">
      <c r="A7" s="4" t="s">
        <v>893</v>
      </c>
      <c r="B7" s="5" t="n">
        <v>-3975957</v>
      </c>
      <c r="C7" s="5" t="n">
        <v>-6144176</v>
      </c>
    </row>
    <row r="8" spans="1:3">
      <c r="A8" s="4" t="s">
        <v>894</v>
      </c>
      <c r="B8" s="5" t="n">
        <v>-2889514</v>
      </c>
      <c r="C8" s="5" t="n">
        <v>-646669</v>
      </c>
    </row>
    <row r="9" spans="1:3">
      <c r="A9" s="4" t="s">
        <v>895</v>
      </c>
      <c r="B9" s="5" t="n">
        <v>5017329</v>
      </c>
      <c r="C9" s="5" t="n">
        <v>11882800</v>
      </c>
    </row>
    <row r="10" spans="1:3">
      <c r="A10" s="3" t="s">
        <v>896</v>
      </c>
    </row>
    <row r="11" spans="1:3">
      <c r="A11" s="4" t="s">
        <v>897</v>
      </c>
      <c r="B11" s="8" t="n">
        <v>3.34</v>
      </c>
      <c r="C11" s="8" t="n">
        <v>3.34</v>
      </c>
    </row>
    <row r="12" spans="1:3">
      <c r="A12" s="4" t="s">
        <v>898</v>
      </c>
      <c r="C12" s="9" t="n">
        <v>4.5</v>
      </c>
    </row>
    <row r="13" spans="1:3">
      <c r="A13" s="4" t="s">
        <v>899</v>
      </c>
      <c r="C13" s="9" t="n">
        <v>3.5</v>
      </c>
    </row>
    <row r="14" spans="1:3">
      <c r="A14" s="4" t="s">
        <v>900</v>
      </c>
      <c r="B14" s="9" t="n">
        <v>2.21</v>
      </c>
      <c r="C14" s="9" t="n">
        <v>0.3</v>
      </c>
    </row>
    <row r="15" spans="1:3">
      <c r="A15" s="4" t="s">
        <v>901</v>
      </c>
      <c r="B15" s="9" t="n">
        <v>3.35</v>
      </c>
      <c r="C15" s="9" t="n">
        <v>25.7</v>
      </c>
    </row>
    <row r="16" spans="1:3">
      <c r="A16" s="4" t="s">
        <v>902</v>
      </c>
      <c r="B16" s="8" t="n">
        <v>3.83</v>
      </c>
      <c r="C16" s="8" t="n">
        <v>3.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03</v>
      </c>
      <c r="B1" s="2" t="s">
        <v>904</v>
      </c>
    </row>
    <row r="2" spans="1:2">
      <c r="A2" s="3" t="s">
        <v>227</v>
      </c>
    </row>
    <row r="3" spans="1:2">
      <c r="A3" s="5" t="n">
        <v>2019</v>
      </c>
      <c r="B3" s="5" t="n">
        <v>2263267</v>
      </c>
    </row>
    <row r="4" spans="1:2">
      <c r="A4" s="5" t="n">
        <v>2020</v>
      </c>
      <c r="B4" s="5" t="n">
        <v>174642</v>
      </c>
    </row>
    <row r="5" spans="1:2">
      <c r="A5" s="5" t="n">
        <v>2021</v>
      </c>
      <c r="B5" s="5" t="n">
        <v>0</v>
      </c>
    </row>
    <row r="6" spans="1:2">
      <c r="A6" s="5" t="n">
        <v>2022</v>
      </c>
      <c r="B6" s="5" t="n">
        <v>2579420</v>
      </c>
    </row>
    <row r="7" spans="1:2">
      <c r="A7" s="4" t="s">
        <v>905</v>
      </c>
      <c r="B7" s="5" t="n">
        <v>50173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06</v>
      </c>
      <c r="B1" s="2" t="s">
        <v>1</v>
      </c>
    </row>
    <row r="2" spans="1:5">
      <c r="B2" s="2" t="s">
        <v>2</v>
      </c>
      <c r="C2" s="2" t="s">
        <v>32</v>
      </c>
      <c r="D2" s="2" t="s">
        <v>907</v>
      </c>
      <c r="E2" s="2" t="s">
        <v>908</v>
      </c>
    </row>
    <row r="3" spans="1:5">
      <c r="A3" s="4" t="s">
        <v>909</v>
      </c>
    </row>
    <row r="4" spans="1:5">
      <c r="A4" s="3" t="s">
        <v>873</v>
      </c>
    </row>
    <row r="5" spans="1:5">
      <c r="A5" s="4" t="s">
        <v>910</v>
      </c>
      <c r="B5" s="5" t="n">
        <v>6700000</v>
      </c>
      <c r="D5" s="5" t="n">
        <v>13000000</v>
      </c>
      <c r="E5" s="5" t="n">
        <v>10000000</v>
      </c>
    </row>
    <row r="6" spans="1:5">
      <c r="A6" s="4" t="s">
        <v>911</v>
      </c>
    </row>
    <row r="7" spans="1:5">
      <c r="A7" s="3" t="s">
        <v>873</v>
      </c>
    </row>
    <row r="8" spans="1:5">
      <c r="A8" s="4" t="s">
        <v>912</v>
      </c>
      <c r="B8" s="4" t="s">
        <v>913</v>
      </c>
    </row>
    <row r="9" spans="1:5">
      <c r="A9" s="4" t="s">
        <v>914</v>
      </c>
      <c r="B9" s="4" t="s">
        <v>915</v>
      </c>
    </row>
    <row r="10" spans="1:5">
      <c r="A10" s="4" t="s">
        <v>916</v>
      </c>
      <c r="B10" s="6" t="n">
        <v>2600000</v>
      </c>
      <c r="C10" s="6" t="n">
        <v>500000</v>
      </c>
    </row>
    <row r="11" spans="1:5">
      <c r="A11" s="4" t="s">
        <v>917</v>
      </c>
      <c r="B11" s="5" t="n">
        <v>352500</v>
      </c>
      <c r="C11" s="5" t="n">
        <v>3260000</v>
      </c>
    </row>
    <row r="12" spans="1:5">
      <c r="A12" s="4" t="s">
        <v>918</v>
      </c>
      <c r="B12" s="8" t="n">
        <v>4.07</v>
      </c>
    </row>
    <row r="13" spans="1:5">
      <c r="A13" s="4" t="s">
        <v>919</v>
      </c>
      <c r="B13" s="6" t="n">
        <v>0</v>
      </c>
      <c r="C13" s="6" t="n">
        <v>10100000</v>
      </c>
    </row>
    <row r="14" spans="1:5">
      <c r="A14" s="4" t="s">
        <v>920</v>
      </c>
    </row>
    <row r="15" spans="1:5">
      <c r="A15" s="3" t="s">
        <v>873</v>
      </c>
    </row>
    <row r="16" spans="1:5">
      <c r="A16" s="4" t="s">
        <v>912</v>
      </c>
      <c r="B16" s="4" t="s">
        <v>913</v>
      </c>
    </row>
    <row r="17" spans="1:5">
      <c r="A17" s="4" t="s">
        <v>921</v>
      </c>
    </row>
    <row r="18" spans="1:5">
      <c r="A18" s="3" t="s">
        <v>873</v>
      </c>
    </row>
    <row r="19" spans="1:5">
      <c r="A19" s="4" t="s">
        <v>912</v>
      </c>
      <c r="B19" s="4" t="s">
        <v>3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22</v>
      </c>
      <c r="B1" s="2" t="s">
        <v>1</v>
      </c>
    </row>
    <row r="2" spans="1:3">
      <c r="B2" s="2" t="s">
        <v>2</v>
      </c>
      <c r="C2" s="2" t="s">
        <v>32</v>
      </c>
    </row>
    <row r="3" spans="1:3">
      <c r="A3" s="3" t="s">
        <v>873</v>
      </c>
    </row>
    <row r="4" spans="1:3">
      <c r="A4" s="4" t="s">
        <v>923</v>
      </c>
      <c r="B4" s="6" t="n">
        <v>9000</v>
      </c>
      <c r="C4" s="6" t="n">
        <v>21538</v>
      </c>
    </row>
    <row r="5" spans="1:3">
      <c r="A5" s="4" t="s">
        <v>924</v>
      </c>
      <c r="B5" s="5" t="n">
        <v>3988</v>
      </c>
      <c r="C5" s="5" t="n">
        <v>12936</v>
      </c>
    </row>
    <row r="6" spans="1:3">
      <c r="A6" s="4" t="s">
        <v>925</v>
      </c>
    </row>
    <row r="7" spans="1:3">
      <c r="A7" s="3" t="s">
        <v>873</v>
      </c>
    </row>
    <row r="8" spans="1:3">
      <c r="A8" s="4" t="s">
        <v>923</v>
      </c>
      <c r="B8" s="5" t="n">
        <v>2158</v>
      </c>
      <c r="C8" s="5" t="n">
        <v>7255</v>
      </c>
    </row>
    <row r="9" spans="1:3">
      <c r="A9" s="4" t="s">
        <v>924</v>
      </c>
      <c r="B9" s="6" t="n">
        <v>487</v>
      </c>
      <c r="C9" s="6" t="n">
        <v>4267</v>
      </c>
    </row>
    <row r="10" spans="1:3">
      <c r="A10" s="4" t="s">
        <v>926</v>
      </c>
      <c r="B10" s="4" t="s">
        <v>927</v>
      </c>
      <c r="C10" s="4" t="s">
        <v>928</v>
      </c>
    </row>
    <row r="11" spans="1:3">
      <c r="A11" s="4" t="s">
        <v>929</v>
      </c>
    </row>
    <row r="12" spans="1:3">
      <c r="A12" s="3" t="s">
        <v>873</v>
      </c>
    </row>
    <row r="13" spans="1:3">
      <c r="A13" s="4" t="s">
        <v>923</v>
      </c>
      <c r="B13" s="6" t="n">
        <v>6842</v>
      </c>
      <c r="C13" s="6" t="n">
        <v>14283</v>
      </c>
    </row>
    <row r="14" spans="1:3">
      <c r="A14" s="4" t="s">
        <v>924</v>
      </c>
      <c r="B14" s="6" t="n">
        <v>3501</v>
      </c>
      <c r="C14" s="6" t="n">
        <v>8669</v>
      </c>
    </row>
    <row r="15" spans="1:3">
      <c r="A15" s="4" t="s">
        <v>926</v>
      </c>
      <c r="B15" s="4" t="s">
        <v>930</v>
      </c>
      <c r="C15" s="4" t="s">
        <v>9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2</v>
      </c>
    </row>
    <row r="3" spans="1:3">
      <c r="A3" s="3" t="s">
        <v>230</v>
      </c>
    </row>
    <row r="4" spans="1:3">
      <c r="A4" s="4" t="s">
        <v>933</v>
      </c>
      <c r="B4" s="6" t="n">
        <v>1182</v>
      </c>
      <c r="C4" s="6" t="n">
        <v>959</v>
      </c>
    </row>
    <row r="5" spans="1:3">
      <c r="A5" s="4" t="s">
        <v>934</v>
      </c>
      <c r="B5" s="5" t="n">
        <v>1933</v>
      </c>
      <c r="C5" s="5" t="n">
        <v>7255</v>
      </c>
    </row>
    <row r="6" spans="1:3">
      <c r="A6" s="4" t="s">
        <v>935</v>
      </c>
      <c r="B6" s="5" t="n">
        <v>4372</v>
      </c>
      <c r="C6" s="5" t="n">
        <v>13227</v>
      </c>
    </row>
    <row r="7" spans="1:3">
      <c r="A7" s="4" t="s">
        <v>936</v>
      </c>
      <c r="B7" s="5" t="n">
        <v>1513</v>
      </c>
      <c r="C7" s="5" t="n">
        <v>97</v>
      </c>
    </row>
    <row r="8" spans="1:3">
      <c r="A8" s="4" t="s">
        <v>937</v>
      </c>
      <c r="B8" s="6" t="n">
        <v>9000</v>
      </c>
      <c r="C8" s="6" t="n">
        <v>215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4" t="s">
        <v>929</v>
      </c>
    </row>
    <row r="4" spans="1:3">
      <c r="A4" s="3" t="s">
        <v>939</v>
      </c>
    </row>
    <row r="5" spans="1:3">
      <c r="A5" s="4" t="s">
        <v>940</v>
      </c>
      <c r="B5" s="5" t="n">
        <v>2475266</v>
      </c>
      <c r="C5" s="5" t="n">
        <v>1068305</v>
      </c>
    </row>
    <row r="6" spans="1:3">
      <c r="A6" s="4" t="s">
        <v>917</v>
      </c>
      <c r="B6" s="5" t="n">
        <v>1194944</v>
      </c>
      <c r="C6" s="5" t="n">
        <v>4266345</v>
      </c>
    </row>
    <row r="7" spans="1:3">
      <c r="A7" s="4" t="s">
        <v>941</v>
      </c>
      <c r="B7" s="5" t="n">
        <v>-1436146</v>
      </c>
      <c r="C7" s="5" t="n">
        <v>-2162915</v>
      </c>
    </row>
    <row r="8" spans="1:3">
      <c r="A8" s="4" t="s">
        <v>942</v>
      </c>
      <c r="B8" s="5" t="n">
        <v>-1280480</v>
      </c>
      <c r="C8" s="5" t="n">
        <v>-696469</v>
      </c>
    </row>
    <row r="9" spans="1:3">
      <c r="A9" s="4" t="s">
        <v>943</v>
      </c>
      <c r="B9" s="5" t="n">
        <v>953584</v>
      </c>
      <c r="C9" s="5" t="n">
        <v>2475266</v>
      </c>
    </row>
    <row r="10" spans="1:3">
      <c r="A10" s="3" t="s">
        <v>944</v>
      </c>
    </row>
    <row r="11" spans="1:3">
      <c r="A11" s="4" t="s">
        <v>945</v>
      </c>
      <c r="B11" s="8" t="n">
        <v>4.22</v>
      </c>
      <c r="C11" s="6" t="n">
        <v>0</v>
      </c>
    </row>
    <row r="12" spans="1:3">
      <c r="A12" s="4" t="s">
        <v>918</v>
      </c>
      <c r="B12" s="9" t="n">
        <v>4.59</v>
      </c>
      <c r="C12" s="9" t="n">
        <v>1.54</v>
      </c>
    </row>
    <row r="13" spans="1:3">
      <c r="A13" s="4" t="s">
        <v>946</v>
      </c>
      <c r="B13" s="9" t="n">
        <v>-2.38</v>
      </c>
      <c r="C13" s="9" t="n">
        <v>-1.75</v>
      </c>
    </row>
    <row r="14" spans="1:3">
      <c r="A14" s="4" t="s">
        <v>947</v>
      </c>
      <c r="B14" s="9" t="n">
        <v>-4.44</v>
      </c>
      <c r="C14" s="5" t="n">
        <v>0</v>
      </c>
    </row>
    <row r="15" spans="1:3">
      <c r="A15" s="4" t="s">
        <v>948</v>
      </c>
      <c r="B15" s="8" t="n">
        <v>4.85</v>
      </c>
      <c r="C15" s="8" t="n">
        <v>4.22</v>
      </c>
    </row>
    <row r="16" spans="1:3">
      <c r="A16" s="4" t="s">
        <v>949</v>
      </c>
    </row>
    <row r="17" spans="1:3">
      <c r="A17" s="3" t="s">
        <v>939</v>
      </c>
    </row>
    <row r="18" spans="1:3">
      <c r="A18" s="4" t="s">
        <v>940</v>
      </c>
      <c r="B18" s="5" t="n">
        <v>9999</v>
      </c>
      <c r="C18" s="5" t="n">
        <v>186900</v>
      </c>
    </row>
    <row r="19" spans="1:3">
      <c r="A19" s="4" t="s">
        <v>917</v>
      </c>
      <c r="B19" s="5" t="n">
        <v>0</v>
      </c>
      <c r="C19" s="5" t="n">
        <v>0</v>
      </c>
    </row>
    <row r="20" spans="1:3">
      <c r="A20" s="4" t="s">
        <v>941</v>
      </c>
      <c r="B20" s="5" t="n">
        <v>-9999</v>
      </c>
      <c r="C20" s="5" t="n">
        <v>-150419</v>
      </c>
    </row>
    <row r="21" spans="1:3">
      <c r="A21" s="4" t="s">
        <v>942</v>
      </c>
      <c r="B21" s="5" t="n">
        <v>0</v>
      </c>
      <c r="C21" s="5" t="n">
        <v>-26482</v>
      </c>
    </row>
    <row r="22" spans="1:3">
      <c r="A22" s="4" t="s">
        <v>943</v>
      </c>
      <c r="B22" s="5" t="n">
        <v>0</v>
      </c>
      <c r="C22" s="5" t="n">
        <v>9999</v>
      </c>
    </row>
    <row r="23" spans="1:3">
      <c r="A23" s="3" t="s">
        <v>944</v>
      </c>
    </row>
    <row r="24" spans="1:3">
      <c r="A24" s="4" t="s">
        <v>945</v>
      </c>
      <c r="B24" s="8" t="n">
        <v>6.57</v>
      </c>
      <c r="C24" s="8" t="n">
        <v>12.29</v>
      </c>
    </row>
    <row r="25" spans="1:3">
      <c r="A25" s="4" t="s">
        <v>918</v>
      </c>
      <c r="B25" s="5" t="n">
        <v>0</v>
      </c>
      <c r="C25" s="5" t="n">
        <v>0</v>
      </c>
    </row>
    <row r="26" spans="1:3">
      <c r="A26" s="4" t="s">
        <v>946</v>
      </c>
      <c r="B26" s="9" t="n">
        <v>-6.57</v>
      </c>
      <c r="C26" s="9" t="n">
        <v>-18.75</v>
      </c>
    </row>
    <row r="27" spans="1:3">
      <c r="A27" s="4" t="s">
        <v>947</v>
      </c>
      <c r="B27" s="5" t="n">
        <v>0</v>
      </c>
      <c r="C27" s="9" t="n">
        <v>-16.15</v>
      </c>
    </row>
    <row r="28" spans="1:3">
      <c r="A28" s="4" t="s">
        <v>948</v>
      </c>
      <c r="B28" s="6" t="n">
        <v>0</v>
      </c>
      <c r="C28" s="8" t="n">
        <v>6.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3" t="s">
        <v>230</v>
      </c>
    </row>
    <row r="4" spans="1:3">
      <c r="A4" s="4" t="s">
        <v>951</v>
      </c>
      <c r="B4" s="4" t="s">
        <v>952</v>
      </c>
      <c r="C4" s="4" t="s">
        <v>913</v>
      </c>
    </row>
    <row r="5" spans="1:3">
      <c r="A5" s="4" t="s">
        <v>953</v>
      </c>
      <c r="B5" s="4" t="s">
        <v>954</v>
      </c>
      <c r="C5" s="4" t="s">
        <v>955</v>
      </c>
    </row>
    <row r="6" spans="1:3">
      <c r="A6" s="4" t="s">
        <v>956</v>
      </c>
      <c r="B6" s="4" t="s">
        <v>409</v>
      </c>
      <c r="C6" s="4" t="s">
        <v>409</v>
      </c>
    </row>
    <row r="7" spans="1:3">
      <c r="A7" s="4" t="s">
        <v>957</v>
      </c>
      <c r="B7" s="4" t="s">
        <v>958</v>
      </c>
      <c r="C7" s="4" t="s">
        <v>9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960</v>
      </c>
      <c r="B1" s="2" t="s">
        <v>1</v>
      </c>
    </row>
    <row r="2" spans="1:4">
      <c r="B2" s="2" t="s">
        <v>2</v>
      </c>
      <c r="C2" s="2" t="s">
        <v>32</v>
      </c>
      <c r="D2" s="2" t="s">
        <v>371</v>
      </c>
    </row>
    <row r="3" spans="1:4">
      <c r="A3" s="3" t="s">
        <v>961</v>
      </c>
    </row>
    <row r="4" spans="1:4">
      <c r="A4" s="4" t="s">
        <v>890</v>
      </c>
      <c r="B4" s="5" t="n">
        <v>7305000</v>
      </c>
      <c r="C4" s="5" t="n">
        <v>5956833</v>
      </c>
    </row>
    <row r="5" spans="1:4">
      <c r="A5" s="4" t="s">
        <v>917</v>
      </c>
      <c r="B5" s="5" t="n">
        <v>352500</v>
      </c>
      <c r="C5" s="5" t="n">
        <v>3260000</v>
      </c>
    </row>
    <row r="6" spans="1:4">
      <c r="A6" s="4" t="s">
        <v>893</v>
      </c>
      <c r="B6" s="5" t="n">
        <v>-1024877</v>
      </c>
      <c r="C6" s="5" t="n">
        <v>-304896</v>
      </c>
    </row>
    <row r="7" spans="1:4">
      <c r="A7" s="4" t="s">
        <v>962</v>
      </c>
      <c r="B7" s="5" t="n">
        <v>-1601045</v>
      </c>
      <c r="C7" s="5" t="n">
        <v>-1606937</v>
      </c>
    </row>
    <row r="8" spans="1:4">
      <c r="A8" s="4" t="s">
        <v>895</v>
      </c>
      <c r="B8" s="5" t="n">
        <v>5031578</v>
      </c>
      <c r="C8" s="5" t="n">
        <v>7305000</v>
      </c>
      <c r="D8" s="5" t="n">
        <v>5956833</v>
      </c>
    </row>
    <row r="9" spans="1:4">
      <c r="A9" s="3" t="s">
        <v>963</v>
      </c>
    </row>
    <row r="10" spans="1:4">
      <c r="A10" s="4" t="s">
        <v>897</v>
      </c>
      <c r="B10" s="8" t="n">
        <v>3.74</v>
      </c>
      <c r="C10" s="8" t="n">
        <v>2.04</v>
      </c>
    </row>
    <row r="11" spans="1:4">
      <c r="A11" s="4" t="s">
        <v>918</v>
      </c>
      <c r="B11" s="9" t="n">
        <v>4.07</v>
      </c>
      <c r="C11" s="9" t="n">
        <v>4.74</v>
      </c>
    </row>
    <row r="12" spans="1:4">
      <c r="A12" s="4" t="s">
        <v>900</v>
      </c>
      <c r="B12" s="9" t="n">
        <v>-2.67</v>
      </c>
      <c r="C12" s="9" t="n">
        <v>-2.01</v>
      </c>
    </row>
    <row r="13" spans="1:4">
      <c r="A13" s="4" t="s">
        <v>964</v>
      </c>
      <c r="B13" s="9" t="n">
        <v>-4.2</v>
      </c>
      <c r="C13" s="9" t="n">
        <v>-3.06</v>
      </c>
    </row>
    <row r="14" spans="1:4">
      <c r="A14" s="4" t="s">
        <v>902</v>
      </c>
      <c r="B14" s="8" t="n">
        <v>3.81</v>
      </c>
      <c r="C14" s="8" t="n">
        <v>3.74</v>
      </c>
      <c r="D14" s="8" t="n">
        <v>2.04</v>
      </c>
    </row>
    <row r="15" spans="1:4">
      <c r="A15" s="3" t="s">
        <v>965</v>
      </c>
    </row>
    <row r="16" spans="1:4">
      <c r="A16" s="4" t="s">
        <v>966</v>
      </c>
      <c r="B16" s="5" t="n">
        <v>5035317</v>
      </c>
      <c r="C16" s="5" t="n">
        <v>3534484</v>
      </c>
      <c r="D16" s="5" t="n">
        <v>2208757</v>
      </c>
    </row>
    <row r="17" spans="1:4">
      <c r="A17" s="4" t="s">
        <v>967</v>
      </c>
      <c r="B17" s="4" t="s">
        <v>968</v>
      </c>
      <c r="C17" s="4" t="s">
        <v>969</v>
      </c>
      <c r="D17" s="4" t="s">
        <v>9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1</v>
      </c>
      <c r="B1" s="2" t="s">
        <v>1</v>
      </c>
    </row>
    <row r="2" spans="1:3">
      <c r="B2" s="2" t="s">
        <v>2</v>
      </c>
      <c r="C2" s="2" t="s">
        <v>32</v>
      </c>
    </row>
    <row r="3" spans="1:3">
      <c r="A3" s="3" t="s">
        <v>972</v>
      </c>
    </row>
    <row r="4" spans="1:3">
      <c r="A4" s="4" t="s">
        <v>973</v>
      </c>
      <c r="B4" s="6" t="n">
        <v>0</v>
      </c>
      <c r="C4" s="6" t="n">
        <v>14865</v>
      </c>
    </row>
    <row r="5" spans="1:3">
      <c r="A5" s="4" t="s">
        <v>974</v>
      </c>
      <c r="B5" s="5" t="n">
        <v>0</v>
      </c>
      <c r="C5" s="5" t="n">
        <v>1031</v>
      </c>
    </row>
    <row r="6" spans="1:3">
      <c r="A6" s="4" t="s">
        <v>975</v>
      </c>
      <c r="B6" s="5" t="n">
        <v>24778</v>
      </c>
      <c r="C6" s="5" t="n">
        <v>0</v>
      </c>
    </row>
    <row r="7" spans="1:3">
      <c r="A7" s="4" t="s">
        <v>976</v>
      </c>
      <c r="B7" s="5" t="n">
        <v>0</v>
      </c>
      <c r="C7" s="5" t="n">
        <v>250</v>
      </c>
    </row>
    <row r="8" spans="1:3">
      <c r="A8" s="4" t="s">
        <v>977</v>
      </c>
      <c r="B8" s="5" t="n">
        <v>359</v>
      </c>
      <c r="C8" s="5" t="n">
        <v>370</v>
      </c>
    </row>
    <row r="9" spans="1:3">
      <c r="A9" s="4" t="s">
        <v>394</v>
      </c>
      <c r="B9" s="5" t="n">
        <v>7850</v>
      </c>
      <c r="C9" s="5" t="n">
        <v>3615</v>
      </c>
    </row>
    <row r="10" spans="1:3">
      <c r="A10" s="4" t="s">
        <v>978</v>
      </c>
      <c r="B10" s="5" t="n">
        <v>1495</v>
      </c>
      <c r="C10" s="5" t="n">
        <v>99</v>
      </c>
    </row>
    <row r="11" spans="1:3">
      <c r="A11" s="4" t="s">
        <v>979</v>
      </c>
      <c r="B11" s="5" t="n">
        <v>0</v>
      </c>
      <c r="C11" s="5" t="n">
        <v>97</v>
      </c>
    </row>
    <row r="12" spans="1:3">
      <c r="A12" s="4" t="s">
        <v>980</v>
      </c>
      <c r="B12" s="5" t="n">
        <v>64504</v>
      </c>
      <c r="C12" s="5" t="n">
        <v>0</v>
      </c>
    </row>
    <row r="13" spans="1:3">
      <c r="A13" s="4" t="s">
        <v>981</v>
      </c>
      <c r="B13" s="5" t="n">
        <v>12406</v>
      </c>
      <c r="C13" s="5" t="n">
        <v>0</v>
      </c>
    </row>
    <row r="14" spans="1:3">
      <c r="A14" s="4" t="s">
        <v>982</v>
      </c>
      <c r="B14" s="5" t="n">
        <v>10687</v>
      </c>
      <c r="C14" s="5" t="n">
        <v>0</v>
      </c>
    </row>
    <row r="15" spans="1:3">
      <c r="A15" s="4" t="s">
        <v>983</v>
      </c>
      <c r="B15" s="6" t="n">
        <v>223</v>
      </c>
      <c r="C1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985</v>
      </c>
    </row>
    <row r="4" spans="1:3">
      <c r="A4" s="4" t="s">
        <v>103</v>
      </c>
      <c r="B4" s="6" t="n">
        <v>-4143</v>
      </c>
      <c r="C4" s="6" t="n">
        <v>-80082</v>
      </c>
    </row>
    <row r="5" spans="1:3">
      <c r="A5" s="4" t="s">
        <v>104</v>
      </c>
      <c r="B5" s="5" t="n">
        <v>-10687</v>
      </c>
      <c r="C5" s="5" t="n">
        <v>0</v>
      </c>
    </row>
    <row r="6" spans="1:3">
      <c r="A6" s="4" t="s">
        <v>105</v>
      </c>
      <c r="B6" s="5" t="n">
        <v>0</v>
      </c>
      <c r="C6" s="5" t="n">
        <v>-122</v>
      </c>
    </row>
    <row r="7" spans="1:3">
      <c r="A7" s="4" t="s">
        <v>106</v>
      </c>
      <c r="B7" s="6" t="n">
        <v>0</v>
      </c>
      <c r="C7" s="6" t="n">
        <v>-4635</v>
      </c>
    </row>
    <row r="8" spans="1:3">
      <c r="A8" s="4" t="s">
        <v>986</v>
      </c>
      <c r="B8" s="8" t="n">
        <v>-0.24</v>
      </c>
      <c r="C8" s="6" t="n">
        <v>-2</v>
      </c>
    </row>
    <row r="9" spans="1:3">
      <c r="A9" s="3" t="s">
        <v>987</v>
      </c>
    </row>
    <row r="10" spans="1:3">
      <c r="A10" s="4" t="s">
        <v>107</v>
      </c>
      <c r="B10" s="6" t="n">
        <v>-14830</v>
      </c>
      <c r="C10" s="6" t="n">
        <v>-84839</v>
      </c>
    </row>
    <row r="11" spans="1:3">
      <c r="A11" s="4" t="s">
        <v>988</v>
      </c>
      <c r="B11" s="5" t="n">
        <v>13429</v>
      </c>
      <c r="C11" s="5" t="n">
        <v>0</v>
      </c>
    </row>
    <row r="12" spans="1:3">
      <c r="A12" s="4" t="s">
        <v>989</v>
      </c>
      <c r="B12" s="5" t="n">
        <v>-35471</v>
      </c>
      <c r="C12" s="5" t="n">
        <v>0</v>
      </c>
    </row>
    <row r="13" spans="1:3">
      <c r="A13" s="4" t="s">
        <v>107</v>
      </c>
      <c r="B13" s="6" t="n">
        <v>-36872</v>
      </c>
      <c r="C13" s="6" t="n">
        <v>-84839</v>
      </c>
    </row>
    <row r="14" spans="1:3">
      <c r="A14" s="3" t="s">
        <v>990</v>
      </c>
    </row>
    <row r="15" spans="1:3">
      <c r="A15" s="4" t="s">
        <v>991</v>
      </c>
      <c r="B15" s="5" t="n">
        <v>62854214</v>
      </c>
      <c r="C15" s="5" t="n">
        <v>42428148</v>
      </c>
    </row>
    <row r="16" spans="1:3">
      <c r="A16" s="4" t="s">
        <v>992</v>
      </c>
      <c r="B16" s="5" t="n">
        <v>15597127</v>
      </c>
      <c r="C16" s="5" t="n">
        <v>0</v>
      </c>
    </row>
    <row r="17" spans="1:3">
      <c r="A17" s="4" t="s">
        <v>993</v>
      </c>
      <c r="B17" s="5" t="n">
        <v>78451341</v>
      </c>
      <c r="C17" s="5" t="n">
        <v>42428148</v>
      </c>
    </row>
    <row r="18" spans="1:3">
      <c r="A18" s="4" t="s">
        <v>994</v>
      </c>
      <c r="B18" s="8" t="n">
        <v>-0.47</v>
      </c>
      <c r="C18" s="6" t="n">
        <v>-2</v>
      </c>
    </row>
    <row r="19" spans="1:3">
      <c r="A19" s="4" t="s">
        <v>66</v>
      </c>
    </row>
    <row r="20" spans="1:3">
      <c r="A20" s="3" t="s">
        <v>985</v>
      </c>
    </row>
    <row r="21" spans="1:3">
      <c r="A21" s="4" t="s">
        <v>76</v>
      </c>
      <c r="B21" s="4" t="s">
        <v>77</v>
      </c>
    </row>
    <row r="22" spans="1:3">
      <c r="A22" s="4" t="s">
        <v>67</v>
      </c>
    </row>
    <row r="23" spans="1:3">
      <c r="A23" s="3" t="s">
        <v>985</v>
      </c>
    </row>
    <row r="24" spans="1:3">
      <c r="A24" s="4" t="s">
        <v>76</v>
      </c>
      <c r="B24" s="4" t="s">
        <v>77</v>
      </c>
    </row>
    <row r="25" spans="1:3">
      <c r="A25" s="4" t="s">
        <v>68</v>
      </c>
    </row>
    <row r="26" spans="1:3">
      <c r="A26" s="3" t="s">
        <v>985</v>
      </c>
    </row>
    <row r="27" spans="1:3">
      <c r="A27" s="4" t="s">
        <v>76</v>
      </c>
      <c r="B27" s="4" t="s">
        <v>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2</v>
      </c>
    </row>
    <row r="3" spans="1:3">
      <c r="A3" s="3" t="s">
        <v>985</v>
      </c>
    </row>
    <row r="4" spans="1:3">
      <c r="A4" s="4" t="s">
        <v>996</v>
      </c>
      <c r="B4" s="5" t="n">
        <v>44888193</v>
      </c>
      <c r="C4" s="5" t="n">
        <v>43399815</v>
      </c>
    </row>
    <row r="5" spans="1:3">
      <c r="A5" s="4" t="s">
        <v>66</v>
      </c>
    </row>
    <row r="6" spans="1:3">
      <c r="A6" s="3" t="s">
        <v>985</v>
      </c>
    </row>
    <row r="7" spans="1:3">
      <c r="A7" s="4" t="s">
        <v>996</v>
      </c>
      <c r="B7" s="5" t="n">
        <v>21309234</v>
      </c>
      <c r="C7" s="5" t="n">
        <v>0</v>
      </c>
    </row>
    <row r="8" spans="1:3">
      <c r="A8" s="4" t="s">
        <v>67</v>
      </c>
    </row>
    <row r="9" spans="1:3">
      <c r="A9" s="3" t="s">
        <v>985</v>
      </c>
    </row>
    <row r="10" spans="1:3">
      <c r="A10" s="4" t="s">
        <v>996</v>
      </c>
      <c r="B10" s="5" t="n">
        <v>4986382</v>
      </c>
      <c r="C10" s="5" t="n">
        <v>0</v>
      </c>
    </row>
    <row r="11" spans="1:3">
      <c r="A11" s="4" t="s">
        <v>68</v>
      </c>
    </row>
    <row r="12" spans="1:3">
      <c r="A12" s="3" t="s">
        <v>985</v>
      </c>
    </row>
    <row r="13" spans="1:3">
      <c r="A13" s="4" t="s">
        <v>996</v>
      </c>
      <c r="B13" s="5" t="n">
        <v>8543670</v>
      </c>
      <c r="C13" s="5" t="n">
        <v>0</v>
      </c>
    </row>
    <row r="14" spans="1:3">
      <c r="A14" s="4" t="s">
        <v>925</v>
      </c>
    </row>
    <row r="15" spans="1:3">
      <c r="A15" s="3" t="s">
        <v>985</v>
      </c>
    </row>
    <row r="16" spans="1:3">
      <c r="A16" s="4" t="s">
        <v>996</v>
      </c>
      <c r="B16" s="5" t="n">
        <v>5031578</v>
      </c>
      <c r="C16" s="5" t="n">
        <v>7305000</v>
      </c>
    </row>
    <row r="17" spans="1:3">
      <c r="A17" s="4" t="s">
        <v>949</v>
      </c>
    </row>
    <row r="18" spans="1:3">
      <c r="A18" s="3" t="s">
        <v>985</v>
      </c>
    </row>
    <row r="19" spans="1:3">
      <c r="A19" s="4" t="s">
        <v>996</v>
      </c>
      <c r="B19" s="5" t="n">
        <v>0</v>
      </c>
      <c r="C19" s="5" t="n">
        <v>9999</v>
      </c>
    </row>
    <row r="20" spans="1:3">
      <c r="A20" s="4" t="s">
        <v>997</v>
      </c>
    </row>
    <row r="21" spans="1:3">
      <c r="A21" s="3" t="s">
        <v>985</v>
      </c>
    </row>
    <row r="22" spans="1:3">
      <c r="A22" s="4" t="s">
        <v>996</v>
      </c>
      <c r="B22" s="5" t="n">
        <v>5017329</v>
      </c>
      <c r="C22" s="5" t="n">
        <v>11882800</v>
      </c>
    </row>
    <row r="23" spans="1:3">
      <c r="A23" s="4" t="s">
        <v>998</v>
      </c>
    </row>
    <row r="24" spans="1:3">
      <c r="A24" s="3" t="s">
        <v>985</v>
      </c>
    </row>
    <row r="25" spans="1:3">
      <c r="A25" s="4" t="s">
        <v>996</v>
      </c>
      <c r="B25" s="5" t="n">
        <v>0</v>
      </c>
      <c r="C25" s="5" t="n">
        <v>242020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99</v>
      </c>
      <c r="B1" s="2" t="s">
        <v>1</v>
      </c>
    </row>
    <row r="2" spans="1:2">
      <c r="B2" s="2" t="s">
        <v>1000</v>
      </c>
    </row>
    <row r="3" spans="1:2">
      <c r="A3" s="3" t="s">
        <v>239</v>
      </c>
    </row>
    <row r="4" spans="1:2">
      <c r="A4" s="4" t="s">
        <v>1001</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7"/>
    <col customWidth="1" max="3" min="3" width="21"/>
  </cols>
  <sheetData>
    <row r="1" spans="1:3">
      <c r="A1" s="1" t="s">
        <v>1002</v>
      </c>
      <c r="B1" s="2" t="s">
        <v>1003</v>
      </c>
      <c r="C1" s="2" t="s">
        <v>496</v>
      </c>
    </row>
    <row r="2" spans="1:3">
      <c r="A2" s="3" t="s">
        <v>729</v>
      </c>
    </row>
    <row r="3" spans="1:3">
      <c r="A3" s="4" t="s">
        <v>1004</v>
      </c>
      <c r="C3" s="11" t="n">
        <v>0.2</v>
      </c>
    </row>
    <row r="4" spans="1:3">
      <c r="A4" s="4" t="s">
        <v>1005</v>
      </c>
      <c r="C4" s="10" t="n">
        <v>0.1</v>
      </c>
    </row>
    <row r="5" spans="1:3">
      <c r="A5" s="4" t="s">
        <v>1006</v>
      </c>
      <c r="C5" s="10" t="n">
        <v>0.1</v>
      </c>
    </row>
    <row r="6" spans="1:3">
      <c r="A6" s="4" t="s">
        <v>1007</v>
      </c>
      <c r="C6" s="11" t="n">
        <v>0.6</v>
      </c>
    </row>
    <row r="7" spans="1:3">
      <c r="A7" s="4" t="s">
        <v>1008</v>
      </c>
    </row>
    <row r="8" spans="1:3">
      <c r="A8" s="3" t="s">
        <v>729</v>
      </c>
    </row>
    <row r="9" spans="1:3">
      <c r="A9" s="4" t="s">
        <v>1009</v>
      </c>
      <c r="B9" s="4" t="s">
        <v>632</v>
      </c>
    </row>
    <row r="10" spans="1:3">
      <c r="A10" s="4" t="s">
        <v>1010</v>
      </c>
    </row>
    <row r="11" spans="1:3">
      <c r="A11" s="3" t="s">
        <v>729</v>
      </c>
    </row>
    <row r="12" spans="1:3">
      <c r="A12" s="4" t="s">
        <v>737</v>
      </c>
      <c r="B12" s="5" t="n">
        <v>6000</v>
      </c>
    </row>
    <row r="13" spans="1:3">
      <c r="A13" s="4" t="s">
        <v>1011</v>
      </c>
    </row>
    <row r="14" spans="1:3">
      <c r="A14" s="3" t="s">
        <v>729</v>
      </c>
    </row>
    <row r="15" spans="1:3">
      <c r="A15" s="4" t="s">
        <v>737</v>
      </c>
      <c r="B15" s="5" t="n">
        <v>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6"/>
    <col customWidth="1" max="5" min="5" width="21"/>
    <col customWidth="1" max="6" min="6" width="40"/>
    <col customWidth="1" max="7" min="7" width="21"/>
    <col customWidth="1" max="8" min="8" width="17"/>
    <col customWidth="1" max="9" min="9" width="14"/>
    <col customWidth="1" max="10" min="10" width="37"/>
    <col customWidth="1" max="11" min="11" width="24"/>
    <col customWidth="1" max="12" min="12" width="21"/>
  </cols>
  <sheetData>
    <row r="1" spans="1:12">
      <c r="A1" s="1" t="s">
        <v>1012</v>
      </c>
      <c r="B1" s="2" t="s">
        <v>1013</v>
      </c>
      <c r="C1" s="2" t="s">
        <v>811</v>
      </c>
      <c r="D1" s="2" t="s">
        <v>1014</v>
      </c>
      <c r="E1" s="2" t="s">
        <v>621</v>
      </c>
      <c r="F1" s="2" t="s">
        <v>622</v>
      </c>
      <c r="G1" s="2" t="s">
        <v>441</v>
      </c>
      <c r="H1" s="2" t="s">
        <v>1015</v>
      </c>
      <c r="I1" s="2" t="s">
        <v>813</v>
      </c>
      <c r="J1" s="2" t="s">
        <v>628</v>
      </c>
      <c r="K1" s="2" t="s">
        <v>1016</v>
      </c>
      <c r="L1" s="2" t="s">
        <v>629</v>
      </c>
    </row>
    <row r="2" spans="1:12">
      <c r="A2" s="3" t="s">
        <v>1017</v>
      </c>
    </row>
    <row r="3" spans="1:12">
      <c r="A3" s="4" t="s">
        <v>637</v>
      </c>
      <c r="J3" s="6" t="n">
        <v>164919000</v>
      </c>
    </row>
    <row r="4" spans="1:12">
      <c r="A4" s="4" t="s">
        <v>638</v>
      </c>
    </row>
    <row r="5" spans="1:12">
      <c r="A5" s="3" t="s">
        <v>1017</v>
      </c>
    </row>
    <row r="6" spans="1:12">
      <c r="A6" s="4" t="s">
        <v>640</v>
      </c>
      <c r="F6" s="6" t="n">
        <v>95000000</v>
      </c>
      <c r="L6" s="6" t="n">
        <v>108000000</v>
      </c>
    </row>
    <row r="7" spans="1:12">
      <c r="A7" s="4" t="s">
        <v>671</v>
      </c>
    </row>
    <row r="8" spans="1:12">
      <c r="A8" s="3" t="s">
        <v>1017</v>
      </c>
    </row>
    <row r="9" spans="1:12">
      <c r="A9" s="4" t="s">
        <v>672</v>
      </c>
      <c r="F9" s="6" t="n">
        <v>1000</v>
      </c>
    </row>
    <row r="10" spans="1:12">
      <c r="A10" s="4" t="s">
        <v>823</v>
      </c>
      <c r="F10" s="4" t="s">
        <v>824</v>
      </c>
    </row>
    <row r="11" spans="1:12">
      <c r="A11" s="4" t="s">
        <v>565</v>
      </c>
    </row>
    <row r="12" spans="1:12">
      <c r="A12" s="3" t="s">
        <v>1017</v>
      </c>
    </row>
    <row r="13" spans="1:12">
      <c r="A13" s="4" t="s">
        <v>674</v>
      </c>
      <c r="F13" s="5" t="n">
        <v>5952763</v>
      </c>
    </row>
    <row r="14" spans="1:12">
      <c r="A14" s="4" t="s">
        <v>672</v>
      </c>
      <c r="F14" s="7" t="n">
        <v>0.0001</v>
      </c>
    </row>
    <row r="15" spans="1:12">
      <c r="A15" s="4" t="s">
        <v>1018</v>
      </c>
    </row>
    <row r="16" spans="1:12">
      <c r="A16" s="3" t="s">
        <v>1017</v>
      </c>
    </row>
    <row r="17" spans="1:12">
      <c r="A17" s="4" t="s">
        <v>685</v>
      </c>
      <c r="H17" s="5" t="n">
        <v>30</v>
      </c>
    </row>
    <row r="18" spans="1:12">
      <c r="A18" s="4" t="s">
        <v>1019</v>
      </c>
    </row>
    <row r="19" spans="1:12">
      <c r="A19" s="3" t="s">
        <v>1017</v>
      </c>
    </row>
    <row r="20" spans="1:12">
      <c r="A20" s="4" t="s">
        <v>76</v>
      </c>
      <c r="I20" s="4" t="s">
        <v>849</v>
      </c>
    </row>
    <row r="21" spans="1:12">
      <c r="A21" s="4" t="s">
        <v>1020</v>
      </c>
    </row>
    <row r="22" spans="1:12">
      <c r="A22" s="3" t="s">
        <v>1017</v>
      </c>
    </row>
    <row r="23" spans="1:12">
      <c r="A23" s="4" t="s">
        <v>685</v>
      </c>
      <c r="H23" s="5" t="n">
        <v>20</v>
      </c>
    </row>
    <row r="24" spans="1:12">
      <c r="A24" s="4" t="s">
        <v>1021</v>
      </c>
    </row>
    <row r="25" spans="1:12">
      <c r="A25" s="3" t="s">
        <v>1017</v>
      </c>
    </row>
    <row r="26" spans="1:12">
      <c r="A26" s="4" t="s">
        <v>76</v>
      </c>
      <c r="I26" s="4" t="s">
        <v>847</v>
      </c>
    </row>
    <row r="27" spans="1:12">
      <c r="A27" s="4" t="s">
        <v>1022</v>
      </c>
    </row>
    <row r="28" spans="1:12">
      <c r="A28" s="3" t="s">
        <v>1017</v>
      </c>
    </row>
    <row r="29" spans="1:12">
      <c r="A29" s="4" t="s">
        <v>685</v>
      </c>
      <c r="F29" s="5" t="n">
        <v>30</v>
      </c>
    </row>
    <row r="30" spans="1:12">
      <c r="A30" s="4" t="s">
        <v>1023</v>
      </c>
    </row>
    <row r="31" spans="1:12">
      <c r="A31" s="3" t="s">
        <v>1017</v>
      </c>
    </row>
    <row r="32" spans="1:12">
      <c r="A32" s="4" t="s">
        <v>685</v>
      </c>
      <c r="F32" s="5" t="n">
        <v>20</v>
      </c>
    </row>
    <row r="33" spans="1:12">
      <c r="A33" s="4" t="s">
        <v>1024</v>
      </c>
    </row>
    <row r="34" spans="1:12">
      <c r="A34" s="3" t="s">
        <v>1017</v>
      </c>
    </row>
    <row r="35" spans="1:12">
      <c r="A35" s="4" t="s">
        <v>76</v>
      </c>
      <c r="B35" s="4" t="s">
        <v>1025</v>
      </c>
    </row>
    <row r="36" spans="1:12">
      <c r="A36" s="4" t="s">
        <v>1026</v>
      </c>
    </row>
    <row r="37" spans="1:12">
      <c r="A37" s="3" t="s">
        <v>1017</v>
      </c>
    </row>
    <row r="38" spans="1:12">
      <c r="A38" s="4" t="s">
        <v>76</v>
      </c>
      <c r="B38" s="4" t="s">
        <v>375</v>
      </c>
    </row>
    <row r="39" spans="1:12">
      <c r="A39" s="4" t="s">
        <v>68</v>
      </c>
    </row>
    <row r="40" spans="1:12">
      <c r="A40" s="3" t="s">
        <v>1017</v>
      </c>
    </row>
    <row r="41" spans="1:12">
      <c r="A41" s="4" t="s">
        <v>674</v>
      </c>
      <c r="J41" s="5" t="n">
        <v>39254</v>
      </c>
    </row>
    <row r="42" spans="1:12">
      <c r="A42" s="4" t="s">
        <v>637</v>
      </c>
      <c r="J42" s="6" t="n">
        <v>39919000</v>
      </c>
    </row>
    <row r="43" spans="1:12">
      <c r="A43" s="4" t="s">
        <v>672</v>
      </c>
      <c r="J43" s="6" t="n">
        <v>407</v>
      </c>
    </row>
    <row r="44" spans="1:12">
      <c r="A44" s="4" t="s">
        <v>76</v>
      </c>
      <c r="J44" s="4" t="s">
        <v>82</v>
      </c>
    </row>
    <row r="45" spans="1:12">
      <c r="A45" s="4" t="s">
        <v>1027</v>
      </c>
    </row>
    <row r="46" spans="1:12">
      <c r="A46" s="3" t="s">
        <v>1017</v>
      </c>
    </row>
    <row r="47" spans="1:12">
      <c r="A47" s="4" t="s">
        <v>829</v>
      </c>
      <c r="F47" s="4" t="s">
        <v>830</v>
      </c>
    </row>
    <row r="48" spans="1:12">
      <c r="A48" s="4" t="s">
        <v>827</v>
      </c>
      <c r="F48" s="8" t="n">
        <v>5.5</v>
      </c>
    </row>
    <row r="49" spans="1:12">
      <c r="A49" s="4" t="s">
        <v>678</v>
      </c>
    </row>
    <row r="50" spans="1:12">
      <c r="A50" s="3" t="s">
        <v>1017</v>
      </c>
    </row>
    <row r="51" spans="1:12">
      <c r="A51" s="4" t="s">
        <v>674</v>
      </c>
      <c r="F51" s="5" t="n">
        <v>39254</v>
      </c>
    </row>
    <row r="52" spans="1:12">
      <c r="A52" s="4" t="s">
        <v>76</v>
      </c>
      <c r="F52" s="4" t="s">
        <v>82</v>
      </c>
    </row>
    <row r="53" spans="1:12">
      <c r="A53" s="4" t="s">
        <v>66</v>
      </c>
    </row>
    <row r="54" spans="1:12">
      <c r="A54" s="3" t="s">
        <v>1017</v>
      </c>
    </row>
    <row r="55" spans="1:12">
      <c r="A55" s="4" t="s">
        <v>674</v>
      </c>
      <c r="J55" s="5" t="n">
        <v>100000</v>
      </c>
    </row>
    <row r="56" spans="1:12">
      <c r="A56" s="4" t="s">
        <v>637</v>
      </c>
      <c r="J56" s="6" t="n">
        <v>100000000</v>
      </c>
    </row>
    <row r="57" spans="1:12">
      <c r="A57" s="4" t="s">
        <v>672</v>
      </c>
      <c r="J57" s="6" t="n">
        <v>1093</v>
      </c>
    </row>
    <row r="58" spans="1:12">
      <c r="A58" s="4" t="s">
        <v>76</v>
      </c>
      <c r="J58" s="4" t="s">
        <v>77</v>
      </c>
    </row>
    <row r="59" spans="1:12">
      <c r="A59" s="4" t="s">
        <v>1028</v>
      </c>
    </row>
    <row r="60" spans="1:12">
      <c r="A60" s="3" t="s">
        <v>1017</v>
      </c>
    </row>
    <row r="61" spans="1:12">
      <c r="A61" s="4" t="s">
        <v>76</v>
      </c>
      <c r="F61" s="4" t="s">
        <v>77</v>
      </c>
    </row>
    <row r="62" spans="1:12">
      <c r="A62" s="4" t="s">
        <v>67</v>
      </c>
    </row>
    <row r="63" spans="1:12">
      <c r="A63" s="3" t="s">
        <v>1017</v>
      </c>
    </row>
    <row r="64" spans="1:12">
      <c r="A64" s="4" t="s">
        <v>674</v>
      </c>
      <c r="J64" s="5" t="n">
        <v>25000</v>
      </c>
    </row>
    <row r="65" spans="1:12">
      <c r="A65" s="4" t="s">
        <v>637</v>
      </c>
      <c r="J65" s="6" t="n">
        <v>25000000</v>
      </c>
    </row>
    <row r="66" spans="1:12">
      <c r="A66" s="4" t="s">
        <v>672</v>
      </c>
      <c r="J66" s="6" t="n">
        <v>256</v>
      </c>
    </row>
    <row r="67" spans="1:12">
      <c r="A67" s="4" t="s">
        <v>76</v>
      </c>
      <c r="J67" s="4" t="s">
        <v>77</v>
      </c>
    </row>
    <row r="68" spans="1:12">
      <c r="A68" s="4" t="s">
        <v>681</v>
      </c>
    </row>
    <row r="69" spans="1:12">
      <c r="A69" s="3" t="s">
        <v>1017</v>
      </c>
    </row>
    <row r="70" spans="1:12">
      <c r="A70" s="4" t="s">
        <v>76</v>
      </c>
      <c r="F70" s="4" t="s">
        <v>77</v>
      </c>
    </row>
    <row r="71" spans="1:12">
      <c r="A71" s="4" t="s">
        <v>679</v>
      </c>
    </row>
    <row r="72" spans="1:12">
      <c r="A72" s="3" t="s">
        <v>1017</v>
      </c>
    </row>
    <row r="73" spans="1:12">
      <c r="A73" s="4" t="s">
        <v>637</v>
      </c>
      <c r="G73" s="6" t="n">
        <v>100000000</v>
      </c>
    </row>
    <row r="74" spans="1:12">
      <c r="A74" s="4" t="s">
        <v>76</v>
      </c>
      <c r="G74" s="4" t="s">
        <v>77</v>
      </c>
    </row>
    <row r="75" spans="1:12">
      <c r="A75" s="4" t="s">
        <v>1029</v>
      </c>
    </row>
    <row r="76" spans="1:12">
      <c r="A76" s="3" t="s">
        <v>1017</v>
      </c>
    </row>
    <row r="77" spans="1:12">
      <c r="A77" s="4" t="s">
        <v>827</v>
      </c>
      <c r="F77" s="8" t="n">
        <v>6.15</v>
      </c>
    </row>
    <row r="78" spans="1:12">
      <c r="A78" s="4" t="s">
        <v>1030</v>
      </c>
    </row>
    <row r="79" spans="1:12">
      <c r="A79" s="3" t="s">
        <v>1017</v>
      </c>
    </row>
    <row r="80" spans="1:12">
      <c r="A80" s="4" t="s">
        <v>1031</v>
      </c>
      <c r="C80" s="4" t="s">
        <v>693</v>
      </c>
    </row>
    <row r="81" spans="1:12">
      <c r="A81" s="4" t="s">
        <v>829</v>
      </c>
      <c r="C81" s="4" t="s">
        <v>845</v>
      </c>
    </row>
    <row r="82" spans="1:12">
      <c r="A82" s="4" t="s">
        <v>680</v>
      </c>
    </row>
    <row r="83" spans="1:12">
      <c r="A83" s="3" t="s">
        <v>1017</v>
      </c>
    </row>
    <row r="84" spans="1:12">
      <c r="A84" s="4" t="s">
        <v>674</v>
      </c>
      <c r="F84" s="5" t="n">
        <v>25000</v>
      </c>
    </row>
    <row r="85" spans="1:12">
      <c r="A85" s="4" t="s">
        <v>76</v>
      </c>
      <c r="F85" s="4" t="s">
        <v>77</v>
      </c>
    </row>
    <row r="86" spans="1:12">
      <c r="A86" s="4" t="s">
        <v>695</v>
      </c>
    </row>
    <row r="87" spans="1:12">
      <c r="A87" s="3" t="s">
        <v>1017</v>
      </c>
    </row>
    <row r="88" spans="1:12">
      <c r="A88" s="4" t="s">
        <v>640</v>
      </c>
      <c r="E88" s="6" t="n">
        <v>125000000</v>
      </c>
    </row>
    <row r="89" spans="1:12">
      <c r="A89" s="4" t="s">
        <v>653</v>
      </c>
      <c r="E89" s="6" t="n">
        <v>17000000</v>
      </c>
    </row>
    <row r="90" spans="1:12">
      <c r="A90" s="4" t="s">
        <v>696</v>
      </c>
    </row>
    <row r="91" spans="1:12">
      <c r="A91" s="3" t="s">
        <v>1017</v>
      </c>
    </row>
    <row r="92" spans="1:12">
      <c r="A92" s="4" t="s">
        <v>672</v>
      </c>
      <c r="D92" s="6" t="n">
        <v>7</v>
      </c>
    </row>
    <row r="93" spans="1:12">
      <c r="A93" s="4" t="s">
        <v>823</v>
      </c>
      <c r="D93" s="4" t="s">
        <v>554</v>
      </c>
    </row>
    <row r="94" spans="1:12">
      <c r="A94" s="4" t="s">
        <v>697</v>
      </c>
    </row>
    <row r="95" spans="1:12">
      <c r="A95" s="3" t="s">
        <v>1017</v>
      </c>
    </row>
    <row r="96" spans="1:12">
      <c r="A96" s="4" t="s">
        <v>674</v>
      </c>
      <c r="D96" s="5" t="n">
        <v>9891638</v>
      </c>
    </row>
    <row r="97" spans="1:12">
      <c r="A97" s="4" t="s">
        <v>637</v>
      </c>
      <c r="D97" s="6" t="n">
        <v>18600000</v>
      </c>
    </row>
    <row r="98" spans="1:12">
      <c r="A98" s="4" t="s">
        <v>1032</v>
      </c>
      <c r="D98" s="6" t="n">
        <v>133600000</v>
      </c>
    </row>
    <row r="99" spans="1:12">
      <c r="A99" s="4" t="s">
        <v>1033</v>
      </c>
      <c r="D99" s="5" t="n">
        <v>11</v>
      </c>
    </row>
    <row r="100" spans="1:12">
      <c r="A100" s="4" t="s">
        <v>1034</v>
      </c>
    </row>
    <row r="101" spans="1:12">
      <c r="A101" s="3" t="s">
        <v>1017</v>
      </c>
    </row>
    <row r="102" spans="1:12">
      <c r="A102" s="4" t="s">
        <v>685</v>
      </c>
      <c r="D102" s="5" t="n">
        <v>30</v>
      </c>
    </row>
    <row r="103" spans="1:12">
      <c r="A103" s="4" t="s">
        <v>1035</v>
      </c>
    </row>
    <row r="104" spans="1:12">
      <c r="A104" s="3" t="s">
        <v>1017</v>
      </c>
    </row>
    <row r="105" spans="1:12">
      <c r="A105" s="4" t="s">
        <v>685</v>
      </c>
      <c r="D105" s="5" t="n">
        <v>20</v>
      </c>
    </row>
    <row r="106" spans="1:12">
      <c r="A106" s="4" t="s">
        <v>1036</v>
      </c>
    </row>
    <row r="107" spans="1:12">
      <c r="A107" s="3" t="s">
        <v>1017</v>
      </c>
    </row>
    <row r="108" spans="1:12">
      <c r="A108" s="4" t="s">
        <v>672</v>
      </c>
      <c r="D108" s="6" t="n">
        <v>1000</v>
      </c>
      <c r="K108" s="8" t="n">
        <v>1.88</v>
      </c>
    </row>
    <row r="109" spans="1:12">
      <c r="A109" s="4" t="s">
        <v>827</v>
      </c>
      <c r="D109" s="8" t="n">
        <v>2.5</v>
      </c>
    </row>
    <row r="110" spans="1:12">
      <c r="A110" s="4" t="s">
        <v>1033</v>
      </c>
      <c r="D110" s="5" t="n">
        <v>1</v>
      </c>
    </row>
    <row r="111" spans="1:12">
      <c r="A111" s="4" t="s">
        <v>1037</v>
      </c>
      <c r="D111" s="4" t="s">
        <v>1038</v>
      </c>
    </row>
    <row r="112" spans="1:12">
      <c r="A112" s="4" t="s">
        <v>1039</v>
      </c>
      <c r="D112" s="6" t="n">
        <v>30000000</v>
      </c>
    </row>
    <row r="113" spans="1:12">
      <c r="A113" s="4" t="s">
        <v>1040</v>
      </c>
    </row>
    <row r="114" spans="1:12">
      <c r="A114" s="3" t="s">
        <v>1017</v>
      </c>
    </row>
    <row r="115" spans="1:12">
      <c r="A115" s="4" t="s">
        <v>674</v>
      </c>
      <c r="D115" s="5" t="n">
        <v>60000</v>
      </c>
    </row>
    <row r="116" spans="1:12">
      <c r="A116" s="4" t="s">
        <v>637</v>
      </c>
      <c r="D116" s="6" t="n">
        <v>60000000</v>
      </c>
    </row>
    <row r="117" spans="1:12">
      <c r="A117" s="4" t="s">
        <v>76</v>
      </c>
      <c r="D117" s="4" t="s">
        <v>82</v>
      </c>
    </row>
    <row r="118" spans="1:12">
      <c r="A118" s="4" t="s">
        <v>1041</v>
      </c>
    </row>
    <row r="119" spans="1:12">
      <c r="A119" s="3" t="s">
        <v>1017</v>
      </c>
    </row>
    <row r="120" spans="1:12">
      <c r="A120" s="4" t="s">
        <v>829</v>
      </c>
      <c r="D120" s="4" t="s">
        <v>1042</v>
      </c>
    </row>
    <row r="121" spans="1:12">
      <c r="A121" s="4" t="s">
        <v>1033</v>
      </c>
      <c r="D121" s="5" t="n">
        <v>1</v>
      </c>
    </row>
    <row r="122" spans="1:12">
      <c r="A122" s="4" t="s">
        <v>1043</v>
      </c>
      <c r="D122" s="6" t="n">
        <v>13750000</v>
      </c>
    </row>
    <row r="123" spans="1:12">
      <c r="A123" s="4" t="s">
        <v>1039</v>
      </c>
      <c r="D123" s="6" t="n">
        <v>27500000</v>
      </c>
    </row>
    <row r="124" spans="1:12">
      <c r="A124" s="4" t="s">
        <v>1044</v>
      </c>
    </row>
    <row r="125" spans="1:12">
      <c r="A125" s="3" t="s">
        <v>1017</v>
      </c>
    </row>
    <row r="126" spans="1:12">
      <c r="A126" s="4" t="s">
        <v>674</v>
      </c>
      <c r="D126" s="5" t="n">
        <v>55000</v>
      </c>
    </row>
    <row r="127" spans="1:12">
      <c r="A127" s="4" t="s">
        <v>637</v>
      </c>
      <c r="D127" s="6" t="n">
        <v>55000000</v>
      </c>
    </row>
    <row r="128" spans="1:12">
      <c r="A128" s="4" t="s">
        <v>76</v>
      </c>
      <c r="D128" s="4" t="s">
        <v>660</v>
      </c>
    </row>
    <row r="129" spans="1:12">
      <c r="A129" s="4" t="s">
        <v>1045</v>
      </c>
    </row>
    <row r="130" spans="1:12">
      <c r="A130" s="3" t="s">
        <v>1017</v>
      </c>
    </row>
    <row r="131" spans="1:12">
      <c r="A131" s="4" t="s">
        <v>674</v>
      </c>
      <c r="D131" s="5" t="n">
        <v>7750000</v>
      </c>
    </row>
    <row r="132" spans="1:12">
      <c r="A132" s="4" t="s">
        <v>1046</v>
      </c>
    </row>
    <row r="133" spans="1:12">
      <c r="A133" s="3" t="s">
        <v>1017</v>
      </c>
    </row>
    <row r="134" spans="1:12">
      <c r="A134" s="4" t="s">
        <v>1033</v>
      </c>
      <c r="D134" s="5" t="n">
        <v>1</v>
      </c>
    </row>
    <row r="135" spans="1:12">
      <c r="A135" s="4" t="s">
        <v>1043</v>
      </c>
      <c r="D135" s="6" t="n">
        <v>9813500</v>
      </c>
    </row>
    <row r="136" spans="1:12">
      <c r="A136" s="4" t="s">
        <v>1039</v>
      </c>
      <c r="D136" s="6" t="n">
        <v>19627000</v>
      </c>
    </row>
    <row r="137" spans="1:12">
      <c r="A137" s="4" t="s">
        <v>698</v>
      </c>
    </row>
    <row r="138" spans="1:12">
      <c r="A138" s="3" t="s">
        <v>1017</v>
      </c>
    </row>
    <row r="139" spans="1:12">
      <c r="A139" s="4" t="s">
        <v>76</v>
      </c>
      <c r="D139" s="4" t="s">
        <v>82</v>
      </c>
    </row>
    <row r="140" spans="1:12">
      <c r="A140" s="4" t="s">
        <v>1047</v>
      </c>
    </row>
    <row r="141" spans="1:12">
      <c r="A141" s="3" t="s">
        <v>1017</v>
      </c>
    </row>
    <row r="142" spans="1:12">
      <c r="A142" s="4" t="s">
        <v>76</v>
      </c>
      <c r="D142" s="4" t="s">
        <v>77</v>
      </c>
    </row>
    <row r="143" spans="1:12">
      <c r="A143" s="4" t="s">
        <v>699</v>
      </c>
    </row>
    <row r="144" spans="1:12">
      <c r="A144" s="3" t="s">
        <v>1017</v>
      </c>
    </row>
    <row r="145" spans="1:12">
      <c r="A145" s="4" t="s">
        <v>76</v>
      </c>
      <c r="D145" s="4" t="s">
        <v>77</v>
      </c>
    </row>
    <row r="146" spans="1:12">
      <c r="A146" s="4" t="s">
        <v>1048</v>
      </c>
    </row>
    <row r="147" spans="1:12">
      <c r="A147" s="3" t="s">
        <v>1017</v>
      </c>
    </row>
    <row r="148" spans="1:12">
      <c r="A148" s="4" t="s">
        <v>1031</v>
      </c>
      <c r="D148" s="4" t="s">
        <v>1049</v>
      </c>
    </row>
    <row r="149" spans="1:12">
      <c r="A149" s="4" t="s">
        <v>829</v>
      </c>
      <c r="D149" s="4" t="s">
        <v>853</v>
      </c>
    </row>
    <row r="150" spans="1:12">
      <c r="A150" s="4" t="s">
        <v>1033</v>
      </c>
      <c r="D150" s="5" t="n">
        <v>2</v>
      </c>
    </row>
    <row r="151" spans="1:12">
      <c r="A151" s="4" t="s">
        <v>1043</v>
      </c>
      <c r="D151" s="6" t="n">
        <v>31250000</v>
      </c>
    </row>
    <row r="152" spans="1:12">
      <c r="A152" s="4" t="s">
        <v>1039</v>
      </c>
      <c r="D152" s="6" t="n">
        <v>50000000</v>
      </c>
    </row>
    <row r="153" spans="1:12">
      <c r="A153" s="4" t="s">
        <v>1050</v>
      </c>
    </row>
    <row r="154" spans="1:12">
      <c r="A154" s="3" t="s">
        <v>1017</v>
      </c>
    </row>
    <row r="155" spans="1:12">
      <c r="A155" s="4" t="s">
        <v>829</v>
      </c>
      <c r="F155" s="4" t="s">
        <v>851</v>
      </c>
    </row>
    <row r="156" spans="1:12">
      <c r="A156" s="4" t="s">
        <v>1051</v>
      </c>
    </row>
    <row r="157" spans="1:12">
      <c r="A157" s="3" t="s">
        <v>1017</v>
      </c>
    </row>
    <row r="158" spans="1:12">
      <c r="A158" s="4" t="s">
        <v>829</v>
      </c>
      <c r="D158" s="4" t="s">
        <v>560</v>
      </c>
    </row>
    <row r="159" spans="1:12">
      <c r="A159" s="4" t="s">
        <v>1052</v>
      </c>
    </row>
    <row r="160" spans="1:12">
      <c r="A160" s="3" t="s">
        <v>1017</v>
      </c>
    </row>
    <row r="161" spans="1:12">
      <c r="A161" s="4" t="s">
        <v>829</v>
      </c>
      <c r="F161" s="4" t="s">
        <v>853</v>
      </c>
    </row>
    <row r="162" spans="1:12">
      <c r="A162" s="4" t="s">
        <v>1053</v>
      </c>
    </row>
    <row r="163" spans="1:12">
      <c r="A163" s="3" t="s">
        <v>1017</v>
      </c>
    </row>
    <row r="164" spans="1:12">
      <c r="A164" s="4" t="s">
        <v>829</v>
      </c>
      <c r="D164" s="4" t="s">
        <v>1054</v>
      </c>
    </row>
    <row r="165" spans="1:12">
      <c r="A165" s="4" t="s">
        <v>1055</v>
      </c>
    </row>
    <row r="166" spans="1:12">
      <c r="A166" s="3" t="s">
        <v>1017</v>
      </c>
    </row>
    <row r="167" spans="1:12">
      <c r="A167" s="4" t="s">
        <v>829</v>
      </c>
      <c r="F167" s="4" t="s">
        <v>845</v>
      </c>
    </row>
    <row r="168" spans="1:12">
      <c r="A168" s="4" t="s">
        <v>1056</v>
      </c>
    </row>
    <row r="169" spans="1:12">
      <c r="A169" s="3" t="s">
        <v>1017</v>
      </c>
    </row>
    <row r="170" spans="1:12">
      <c r="A170" s="4" t="s">
        <v>829</v>
      </c>
      <c r="D170" s="4" t="s">
        <v>401</v>
      </c>
    </row>
    <row r="171" spans="1:12">
      <c r="A171" s="4" t="s">
        <v>1057</v>
      </c>
    </row>
    <row r="172" spans="1:12">
      <c r="A172" s="3" t="s">
        <v>1017</v>
      </c>
    </row>
    <row r="173" spans="1:12">
      <c r="A173" s="4" t="s">
        <v>1033</v>
      </c>
      <c r="D173" s="5" t="n">
        <v>5</v>
      </c>
    </row>
    <row r="174" spans="1:12">
      <c r="A174" s="4" t="s">
        <v>1037</v>
      </c>
      <c r="D174" s="4" t="s">
        <v>1058</v>
      </c>
    </row>
    <row r="175" spans="1:12">
      <c r="A175" s="4" t="s">
        <v>1059</v>
      </c>
    </row>
    <row r="176" spans="1:12">
      <c r="A176" s="3" t="s">
        <v>1017</v>
      </c>
    </row>
    <row r="177" spans="1:12">
      <c r="A177" s="4" t="s">
        <v>1033</v>
      </c>
      <c r="D177" s="5" t="n">
        <v>4</v>
      </c>
    </row>
    <row r="178" spans="1:12">
      <c r="A178" s="4" t="s">
        <v>1037</v>
      </c>
      <c r="D178" s="4" t="s">
        <v>1060</v>
      </c>
    </row>
    <row r="179" spans="1:12">
      <c r="A179" s="4" t="s">
        <v>1061</v>
      </c>
    </row>
    <row r="180" spans="1:12">
      <c r="A180" s="3" t="s">
        <v>1017</v>
      </c>
    </row>
    <row r="181" spans="1:12">
      <c r="A181" s="4" t="s">
        <v>1033</v>
      </c>
      <c r="D181" s="5" t="n">
        <v>3</v>
      </c>
    </row>
    <row r="182" spans="1:12">
      <c r="A182" s="4" t="s">
        <v>1037</v>
      </c>
      <c r="D182" s="4" t="s">
        <v>1049</v>
      </c>
    </row>
    <row r="183" spans="1:12">
      <c r="A183" s="4" t="s">
        <v>1062</v>
      </c>
    </row>
    <row r="184" spans="1:12">
      <c r="A184" s="3" t="s">
        <v>1017</v>
      </c>
    </row>
    <row r="185" spans="1:12">
      <c r="A185" s="4" t="s">
        <v>1033</v>
      </c>
      <c r="D185" s="5" t="n">
        <v>2</v>
      </c>
    </row>
    <row r="186" spans="1:12">
      <c r="A186" s="4" t="s">
        <v>1037</v>
      </c>
      <c r="D186" s="4" t="s">
        <v>375</v>
      </c>
    </row>
    <row r="187" spans="1:12">
      <c r="A187" s="4" t="s">
        <v>1063</v>
      </c>
    </row>
    <row r="188" spans="1:12">
      <c r="A188" s="3" t="s">
        <v>1017</v>
      </c>
    </row>
    <row r="189" spans="1:12">
      <c r="A189" s="4" t="s">
        <v>1033</v>
      </c>
      <c r="D189" s="5" t="n">
        <v>1</v>
      </c>
    </row>
    <row r="190" spans="1:12">
      <c r="A190" s="4" t="s">
        <v>1037</v>
      </c>
      <c r="D190" s="4" t="s">
        <v>10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2</v>
      </c>
    </row>
    <row r="3" spans="1:3">
      <c r="A3" s="3" t="s">
        <v>1065</v>
      </c>
    </row>
    <row r="4" spans="1:3">
      <c r="A4" s="4" t="s">
        <v>1066</v>
      </c>
      <c r="B4" s="6" t="n">
        <v>93926</v>
      </c>
      <c r="C4" s="6" t="n">
        <v>78111</v>
      </c>
    </row>
    <row r="5" spans="1:3">
      <c r="A5" s="4" t="s">
        <v>1067</v>
      </c>
      <c r="B5" s="5" t="n">
        <v>22356</v>
      </c>
      <c r="C5" s="5" t="n">
        <v>2245</v>
      </c>
    </row>
    <row r="6" spans="1:3">
      <c r="A6" s="4" t="s">
        <v>1068</v>
      </c>
      <c r="B6" s="5" t="n">
        <v>89351</v>
      </c>
      <c r="C6" s="5" t="n">
        <v>42033</v>
      </c>
    </row>
    <row r="7" spans="1:3">
      <c r="A7" s="4" t="s">
        <v>1069</v>
      </c>
      <c r="B7" s="5" t="n">
        <v>78103</v>
      </c>
      <c r="C7" s="5" t="n">
        <v>28113</v>
      </c>
    </row>
    <row r="8" spans="1:3">
      <c r="A8" s="4" t="s">
        <v>120</v>
      </c>
      <c r="B8" s="6" t="n">
        <v>283736</v>
      </c>
      <c r="C8" s="6" t="n">
        <v>1505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248</v>
      </c>
    </row>
    <row r="4" spans="1:3">
      <c r="A4" s="4" t="s">
        <v>85</v>
      </c>
      <c r="B4" s="6" t="n">
        <v>70216</v>
      </c>
      <c r="C4" s="6" t="n">
        <v>21612</v>
      </c>
    </row>
    <row r="5" spans="1:3">
      <c r="A5" s="4" t="s">
        <v>1071</v>
      </c>
      <c r="B5" s="5" t="n">
        <v>-13843</v>
      </c>
      <c r="C5" s="5" t="n">
        <v>-6199</v>
      </c>
    </row>
    <row r="6" spans="1:3">
      <c r="A6" s="4" t="s">
        <v>87</v>
      </c>
      <c r="B6" s="5" t="n">
        <v>-3709</v>
      </c>
      <c r="C6" s="5" t="n">
        <v>-1187</v>
      </c>
    </row>
    <row r="7" spans="1:3">
      <c r="A7" s="4" t="s">
        <v>1072</v>
      </c>
      <c r="B7" s="5" t="n">
        <v>-85</v>
      </c>
      <c r="C7" s="5" t="n">
        <v>-82</v>
      </c>
    </row>
    <row r="8" spans="1:3">
      <c r="A8" s="4" t="s">
        <v>1073</v>
      </c>
      <c r="B8" s="5" t="n">
        <v>-25159</v>
      </c>
      <c r="C8" s="5" t="n">
        <v>-6906</v>
      </c>
    </row>
    <row r="9" spans="1:3">
      <c r="A9" s="4" t="s">
        <v>1074</v>
      </c>
      <c r="B9" s="5" t="n">
        <v>0</v>
      </c>
      <c r="C9" s="5" t="n">
        <v>-10505</v>
      </c>
    </row>
    <row r="10" spans="1:3">
      <c r="A10" s="4" t="s">
        <v>120</v>
      </c>
      <c r="B10" s="6" t="n">
        <v>27420</v>
      </c>
      <c r="C10" s="6" t="n">
        <v>-32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0"/>
    <col customWidth="1" max="5" min="5" width="20"/>
    <col customWidth="1" max="6" min="6" width="20"/>
  </cols>
  <sheetData>
    <row r="1" spans="1:6">
      <c r="A1" s="1" t="s">
        <v>1075</v>
      </c>
      <c r="B1" s="2" t="s">
        <v>1</v>
      </c>
    </row>
    <row r="2" spans="1:6">
      <c r="B2" s="2" t="s">
        <v>1076</v>
      </c>
      <c r="C2" s="2" t="s">
        <v>1077</v>
      </c>
      <c r="D2" s="2" t="s">
        <v>1076</v>
      </c>
      <c r="E2" s="2" t="s">
        <v>1078</v>
      </c>
      <c r="F2" s="2" t="s">
        <v>1079</v>
      </c>
    </row>
    <row r="3" spans="1:6">
      <c r="A3" s="4" t="s">
        <v>504</v>
      </c>
    </row>
    <row r="4" spans="1:6">
      <c r="A4" s="3" t="s">
        <v>1080</v>
      </c>
    </row>
    <row r="5" spans="1:6">
      <c r="A5" s="4" t="s">
        <v>1081</v>
      </c>
      <c r="B5" s="5" t="n">
        <v>7171339</v>
      </c>
      <c r="E5" s="5" t="n">
        <v>550705</v>
      </c>
    </row>
    <row r="6" spans="1:6">
      <c r="A6" s="4" t="s">
        <v>1082</v>
      </c>
      <c r="B6" s="5" t="n">
        <v>15881727</v>
      </c>
      <c r="C6" s="10" t="n">
        <v>26.9</v>
      </c>
      <c r="E6" s="5" t="n">
        <v>6791945</v>
      </c>
    </row>
    <row r="7" spans="1:6">
      <c r="A7" s="4" t="s">
        <v>1083</v>
      </c>
      <c r="B7" s="5" t="n">
        <v>1883047</v>
      </c>
      <c r="E7" s="5" t="n">
        <v>0</v>
      </c>
    </row>
    <row r="8" spans="1:6">
      <c r="A8" s="4" t="s">
        <v>1084</v>
      </c>
      <c r="B8" s="5" t="n">
        <v>0</v>
      </c>
      <c r="C8" s="5" t="n">
        <v>-401</v>
      </c>
      <c r="E8" s="5" t="n">
        <v>-92293</v>
      </c>
    </row>
    <row r="9" spans="1:6">
      <c r="A9" s="4" t="s">
        <v>1085</v>
      </c>
      <c r="B9" s="5" t="n">
        <v>-2641353</v>
      </c>
      <c r="C9" s="5" t="n">
        <v>2076</v>
      </c>
      <c r="E9" s="5" t="n">
        <v>292975</v>
      </c>
    </row>
    <row r="10" spans="1:6">
      <c r="A10" s="4" t="s">
        <v>1086</v>
      </c>
      <c r="B10" s="5" t="n">
        <v>-1089724</v>
      </c>
      <c r="C10" s="5" t="n">
        <v>-1675</v>
      </c>
      <c r="E10" s="5" t="n">
        <v>-371993</v>
      </c>
    </row>
    <row r="11" spans="1:6">
      <c r="A11" s="4" t="s">
        <v>1087</v>
      </c>
      <c r="B11" s="5" t="n">
        <v>21205036</v>
      </c>
      <c r="E11" s="5" t="n">
        <v>7171339</v>
      </c>
    </row>
    <row r="12" spans="1:6">
      <c r="A12" s="4" t="s">
        <v>1088</v>
      </c>
      <c r="B12" s="5" t="n">
        <v>6278035</v>
      </c>
      <c r="C12" s="5" t="n">
        <v>6278035</v>
      </c>
      <c r="D12" s="5" t="n">
        <v>6278035</v>
      </c>
      <c r="E12" s="5" t="n">
        <v>2531397</v>
      </c>
      <c r="F12" s="5" t="n">
        <v>550705</v>
      </c>
    </row>
    <row r="13" spans="1:6">
      <c r="A13" s="4" t="s">
        <v>1089</v>
      </c>
      <c r="B13" s="5" t="n">
        <v>14927001</v>
      </c>
      <c r="C13" s="5" t="n">
        <v>14927001</v>
      </c>
      <c r="D13" s="5" t="n">
        <v>14927001</v>
      </c>
      <c r="E13" s="5" t="n">
        <v>4639942</v>
      </c>
      <c r="F13" s="5" t="n">
        <v>0</v>
      </c>
    </row>
    <row r="14" spans="1:6">
      <c r="A14" s="4" t="s">
        <v>116</v>
      </c>
    </row>
    <row r="15" spans="1:6">
      <c r="A15" s="3" t="s">
        <v>1080</v>
      </c>
    </row>
    <row r="16" spans="1:6">
      <c r="A16" s="4" t="s">
        <v>1090</v>
      </c>
      <c r="D16" s="5" t="n">
        <v>16059926</v>
      </c>
      <c r="E16" s="5" t="n">
        <v>3871506</v>
      </c>
    </row>
    <row r="17" spans="1:6">
      <c r="A17" s="4" t="s">
        <v>1091</v>
      </c>
      <c r="D17" s="5" t="n">
        <v>38957588</v>
      </c>
      <c r="E17" s="5" t="n">
        <v>14438471</v>
      </c>
    </row>
    <row r="18" spans="1:6">
      <c r="A18" s="4" t="s">
        <v>1092</v>
      </c>
      <c r="D18" s="5" t="n">
        <v>8897115</v>
      </c>
      <c r="E18" s="5" t="n">
        <v>0</v>
      </c>
    </row>
    <row r="19" spans="1:6">
      <c r="A19" s="4" t="s">
        <v>1093</v>
      </c>
      <c r="D19" s="5" t="n">
        <v>0</v>
      </c>
      <c r="E19" s="5" t="n">
        <v>-364712</v>
      </c>
    </row>
    <row r="20" spans="1:6">
      <c r="A20" s="4" t="s">
        <v>1094</v>
      </c>
      <c r="D20" s="5" t="n">
        <v>17690723</v>
      </c>
      <c r="E20" s="5" t="n">
        <v>-1109174</v>
      </c>
    </row>
    <row r="21" spans="1:6">
      <c r="A21" s="4" t="s">
        <v>1095</v>
      </c>
      <c r="D21" s="5" t="n">
        <v>-2855739</v>
      </c>
      <c r="E21" s="5" t="n">
        <v>-776165</v>
      </c>
    </row>
    <row r="22" spans="1:6">
      <c r="A22" s="4" t="s">
        <v>1096</v>
      </c>
      <c r="D22" s="5" t="n">
        <v>78749613</v>
      </c>
      <c r="E22" s="5" t="n">
        <v>16059926</v>
      </c>
    </row>
    <row r="23" spans="1:6">
      <c r="A23" s="4" t="s">
        <v>1097</v>
      </c>
      <c r="B23" s="5" t="n">
        <v>27046195</v>
      </c>
      <c r="C23" s="5" t="n">
        <v>27046195</v>
      </c>
      <c r="D23" s="5" t="n">
        <v>27046195</v>
      </c>
      <c r="E23" s="5" t="n">
        <v>6594446</v>
      </c>
      <c r="F23" s="5" t="n">
        <v>3871506</v>
      </c>
    </row>
    <row r="24" spans="1:6">
      <c r="A24" s="4" t="s">
        <v>1098</v>
      </c>
      <c r="B24" s="5" t="n">
        <v>51703418</v>
      </c>
      <c r="C24" s="5" t="n">
        <v>51703418</v>
      </c>
      <c r="D24" s="5" t="n">
        <v>51703418</v>
      </c>
      <c r="E24" s="5" t="n">
        <v>9465480</v>
      </c>
      <c r="F24" s="5" t="n">
        <v>0</v>
      </c>
    </row>
    <row r="25" spans="1:6">
      <c r="A25" s="4" t="s">
        <v>117</v>
      </c>
    </row>
    <row r="26" spans="1:6">
      <c r="A26" s="3" t="s">
        <v>1080</v>
      </c>
    </row>
    <row r="27" spans="1:6">
      <c r="A27" s="4" t="s">
        <v>1081</v>
      </c>
      <c r="B27" s="5" t="n">
        <v>1604570</v>
      </c>
      <c r="E27" s="5" t="n">
        <v>3211</v>
      </c>
    </row>
    <row r="28" spans="1:6">
      <c r="A28" s="4" t="s">
        <v>1082</v>
      </c>
      <c r="B28" s="5" t="n">
        <v>4565994</v>
      </c>
      <c r="E28" s="5" t="n">
        <v>1455620</v>
      </c>
    </row>
    <row r="29" spans="1:6">
      <c r="A29" s="4" t="s">
        <v>1083</v>
      </c>
      <c r="B29" s="5" t="n">
        <v>682964</v>
      </c>
      <c r="E29" s="5" t="n">
        <v>0</v>
      </c>
    </row>
    <row r="30" spans="1:6">
      <c r="A30" s="4" t="s">
        <v>1084</v>
      </c>
      <c r="B30" s="5" t="n">
        <v>0</v>
      </c>
      <c r="E30" s="5" t="n">
        <v>-3211</v>
      </c>
    </row>
    <row r="31" spans="1:6">
      <c r="A31" s="4" t="s">
        <v>1085</v>
      </c>
      <c r="B31" s="5" t="n">
        <v>1769448</v>
      </c>
      <c r="E31" s="5" t="n">
        <v>222825</v>
      </c>
    </row>
    <row r="32" spans="1:6">
      <c r="A32" s="4" t="s">
        <v>1086</v>
      </c>
      <c r="B32" s="5" t="n">
        <v>-246425</v>
      </c>
      <c r="E32" s="5" t="n">
        <v>-73875</v>
      </c>
    </row>
    <row r="33" spans="1:6">
      <c r="A33" s="4" t="s">
        <v>1087</v>
      </c>
      <c r="B33" s="5" t="n">
        <v>8376551</v>
      </c>
      <c r="E33" s="5" t="n">
        <v>1604570</v>
      </c>
    </row>
    <row r="34" spans="1:6">
      <c r="A34" s="4" t="s">
        <v>1088</v>
      </c>
      <c r="B34" s="5" t="n">
        <v>2653908</v>
      </c>
      <c r="C34" s="5" t="n">
        <v>2653908</v>
      </c>
      <c r="D34" s="5" t="n">
        <v>2653908</v>
      </c>
      <c r="E34" s="5" t="n">
        <v>644102</v>
      </c>
      <c r="F34" s="5" t="n">
        <v>3211</v>
      </c>
    </row>
    <row r="35" spans="1:6">
      <c r="A35" s="4" t="s">
        <v>1089</v>
      </c>
      <c r="B35" s="5" t="n">
        <v>5722643</v>
      </c>
      <c r="C35" s="5" t="n">
        <v>5722643</v>
      </c>
      <c r="D35" s="5" t="n">
        <v>5722643</v>
      </c>
      <c r="E35" s="5" t="n">
        <v>960468</v>
      </c>
      <c r="F35" s="5" t="n">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17"/>
  </cols>
  <sheetData>
    <row r="1" spans="1:4">
      <c r="A1" s="1" t="s">
        <v>1099</v>
      </c>
      <c r="B1" s="2" t="s">
        <v>1</v>
      </c>
    </row>
    <row r="2" spans="1:4">
      <c r="B2" s="2" t="s">
        <v>1100</v>
      </c>
      <c r="C2" s="2" t="s">
        <v>1101</v>
      </c>
      <c r="D2" s="2" t="s">
        <v>1102</v>
      </c>
    </row>
    <row r="3" spans="1:4">
      <c r="A3" s="3" t="s">
        <v>1103</v>
      </c>
    </row>
    <row r="4" spans="1:4">
      <c r="A4" s="4" t="s">
        <v>374</v>
      </c>
      <c r="B4" s="4" t="s">
        <v>375</v>
      </c>
      <c r="C4" s="4" t="s">
        <v>375</v>
      </c>
    </row>
    <row r="5" spans="1:4">
      <c r="A5" s="4" t="s">
        <v>504</v>
      </c>
    </row>
    <row r="6" spans="1:4">
      <c r="A6" s="3" t="s">
        <v>1103</v>
      </c>
    </row>
    <row r="7" spans="1:4">
      <c r="A7" s="4" t="s">
        <v>1082</v>
      </c>
      <c r="B7" s="5" t="n">
        <v>15881727</v>
      </c>
      <c r="C7" s="10" t="n">
        <v>26.9</v>
      </c>
      <c r="D7" s="5" t="n">
        <v>6791945</v>
      </c>
    </row>
    <row r="8" spans="1:4">
      <c r="A8" s="4" t="s">
        <v>1085</v>
      </c>
      <c r="B8" s="5" t="n">
        <v>-2641353</v>
      </c>
      <c r="C8" s="5" t="n">
        <v>2076</v>
      </c>
      <c r="D8" s="5" t="n">
        <v>292975</v>
      </c>
    </row>
    <row r="9" spans="1:4">
      <c r="A9" s="4" t="s">
        <v>1084</v>
      </c>
      <c r="B9" s="5" t="n">
        <v>0</v>
      </c>
      <c r="C9" s="5" t="n">
        <v>401</v>
      </c>
      <c r="D9" s="5" t="n">
        <v>92293</v>
      </c>
    </row>
    <row r="10" spans="1:4">
      <c r="A10" s="4" t="s">
        <v>1086</v>
      </c>
      <c r="B10" s="5" t="n">
        <v>1089724</v>
      </c>
      <c r="C10" s="5" t="n">
        <v>1675</v>
      </c>
      <c r="D10" s="5" t="n">
        <v>3719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32</v>
      </c>
      <c r="D1" s="2" t="s">
        <v>371</v>
      </c>
    </row>
    <row r="2" spans="1:4">
      <c r="A2" s="3" t="s">
        <v>248</v>
      </c>
    </row>
    <row r="3" spans="1:4">
      <c r="A3" s="4" t="s">
        <v>1105</v>
      </c>
      <c r="B3" s="6" t="n">
        <v>1500263</v>
      </c>
      <c r="C3" s="6" t="n">
        <v>397531</v>
      </c>
    </row>
    <row r="4" spans="1:4">
      <c r="A4" s="4" t="s">
        <v>1106</v>
      </c>
      <c r="B4" s="5" t="n">
        <v>-414117</v>
      </c>
      <c r="C4" s="5" t="n">
        <v>-151456</v>
      </c>
    </row>
    <row r="5" spans="1:4">
      <c r="A5" s="4" t="s">
        <v>1107</v>
      </c>
      <c r="B5" s="5" t="n">
        <v>-346225</v>
      </c>
      <c r="C5" s="5" t="n">
        <v>-113727</v>
      </c>
    </row>
    <row r="6" spans="1:4">
      <c r="A6" s="4" t="s">
        <v>1108</v>
      </c>
      <c r="B6" s="5" t="n">
        <v>-62842</v>
      </c>
      <c r="C6" s="5" t="n">
        <v>0</v>
      </c>
    </row>
    <row r="7" spans="1:4">
      <c r="A7" s="4" t="s">
        <v>1109</v>
      </c>
      <c r="B7" s="5" t="n">
        <v>677079</v>
      </c>
      <c r="C7" s="5" t="n">
        <v>132348</v>
      </c>
    </row>
    <row r="8" spans="1:4">
      <c r="A8" s="4" t="s">
        <v>1110</v>
      </c>
      <c r="B8" s="5" t="n">
        <v>-384345</v>
      </c>
      <c r="C8" s="5" t="n">
        <v>-63536</v>
      </c>
    </row>
    <row r="9" spans="1:4">
      <c r="A9" s="4" t="s">
        <v>120</v>
      </c>
      <c r="B9" s="6" t="n">
        <v>292734</v>
      </c>
      <c r="C9" s="6" t="n">
        <v>68812</v>
      </c>
      <c r="D9" s="6" t="n">
        <v>66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2</v>
      </c>
    </row>
    <row r="3" spans="1:3">
      <c r="A3" s="3" t="s">
        <v>248</v>
      </c>
    </row>
    <row r="4" spans="1:3">
      <c r="A4" s="4" t="s">
        <v>1112</v>
      </c>
      <c r="B4" s="6" t="n">
        <v>68812</v>
      </c>
      <c r="C4" s="6" t="n">
        <v>6656</v>
      </c>
    </row>
    <row r="5" spans="1:3">
      <c r="A5" s="4" t="s">
        <v>1113</v>
      </c>
      <c r="B5" s="5" t="n">
        <v>24261</v>
      </c>
      <c r="C5" s="5" t="n">
        <v>-13402</v>
      </c>
    </row>
    <row r="6" spans="1:3">
      <c r="A6" s="4" t="s">
        <v>1114</v>
      </c>
      <c r="B6" s="5" t="n">
        <v>-49271</v>
      </c>
      <c r="C6" s="5" t="n">
        <v>57163</v>
      </c>
    </row>
    <row r="7" spans="1:3">
      <c r="A7" s="4" t="s">
        <v>1115</v>
      </c>
      <c r="B7" s="5" t="n">
        <v>-39938</v>
      </c>
      <c r="C7" s="5" t="n">
        <v>0</v>
      </c>
    </row>
    <row r="8" spans="1:3">
      <c r="A8" s="4" t="s">
        <v>1116</v>
      </c>
      <c r="B8" s="5" t="n">
        <v>161785</v>
      </c>
      <c r="C8" s="5" t="n">
        <v>-1296</v>
      </c>
    </row>
    <row r="9" spans="1:3">
      <c r="A9" s="4" t="s">
        <v>1117</v>
      </c>
      <c r="B9" s="5" t="n">
        <v>55278</v>
      </c>
      <c r="C9" s="5" t="n">
        <v>8311</v>
      </c>
    </row>
    <row r="10" spans="1:3">
      <c r="A10" s="4" t="s">
        <v>1118</v>
      </c>
      <c r="B10" s="5" t="n">
        <v>0</v>
      </c>
      <c r="C10" s="5" t="n">
        <v>4968</v>
      </c>
    </row>
    <row r="11" spans="1:3">
      <c r="A11" s="4" t="s">
        <v>1119</v>
      </c>
      <c r="B11" s="5" t="n">
        <v>68349</v>
      </c>
      <c r="C11" s="5" t="n">
        <v>-1580</v>
      </c>
    </row>
    <row r="12" spans="1:3">
      <c r="A12" s="4" t="s">
        <v>1120</v>
      </c>
      <c r="B12" s="5" t="n">
        <v>28350</v>
      </c>
      <c r="C12" s="5" t="n">
        <v>1683</v>
      </c>
    </row>
    <row r="13" spans="1:3">
      <c r="A13" s="4" t="s">
        <v>1121</v>
      </c>
      <c r="B13" s="5" t="n">
        <v>6881</v>
      </c>
      <c r="C13" s="5" t="n">
        <v>666</v>
      </c>
    </row>
    <row r="14" spans="1:3">
      <c r="A14" s="4" t="s">
        <v>1122</v>
      </c>
      <c r="B14" s="5" t="n">
        <v>3252</v>
      </c>
      <c r="C14" s="5" t="n">
        <v>5643</v>
      </c>
    </row>
    <row r="15" spans="1:3">
      <c r="A15" s="4" t="s">
        <v>1123</v>
      </c>
      <c r="B15" s="5" t="n">
        <v>-35025</v>
      </c>
      <c r="C15" s="5" t="n">
        <v>0</v>
      </c>
    </row>
    <row r="16" spans="1:3">
      <c r="A16" s="4" t="s">
        <v>1124</v>
      </c>
      <c r="B16" s="6" t="n">
        <v>292734</v>
      </c>
      <c r="C16" s="6" t="n">
        <v>688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31:52Z</dcterms:created>
  <dcterms:modified xmlns:dcterms="http://purl.org/dc/terms/" xmlns:xsi="http://www.w3.org/2001/XMLSchema-instance" xsi:type="dcterms:W3CDTF">2019-03-07T16:31:52Z</dcterms:modified>
</cp:coreProperties>
</file>